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ORGANIZATION, BASIS OF PRESENTA" sheetId="7" r:id="rId7"/>
    <s:sheet name="SUMMARY OF SIGNIFICANT ACCOUNTI" sheetId="8" r:id="rId8"/>
    <s:sheet name="GOING CONCERN" sheetId="9" r:id="rId9"/>
    <s:sheet name="PROPERTY AND EQUIPMENT" sheetId="10" r:id="rId10"/>
    <s:sheet name="INTANGIBLE ASSETS" sheetId="11" r:id="rId11"/>
    <s:sheet name="CONVERTIBLE NOTE" sheetId="12" r:id="rId12"/>
    <s:sheet name="LOANS PAYABLE - RELATED PARTIES" sheetId="13" r:id="rId13"/>
    <s:sheet name="LOANS PAYABLE - OTHER" sheetId="14" r:id="rId14"/>
    <s:sheet name="OTHER RELATED PARTY TRANSACTION" sheetId="15" r:id="rId15"/>
    <s:sheet name="LEASES" sheetId="16" r:id="rId16"/>
    <s:sheet name="FACILITIES" sheetId="17" r:id="rId17"/>
    <s:sheet name="COMMITMENTS AND CONTINGENCIES" sheetId="18" r:id="rId18"/>
    <s:sheet name="STOCKHOLDERS' DEFICIT" sheetId="19" r:id="rId19"/>
    <s:sheet name="INCOME TAXES" sheetId="20" r:id="rId20"/>
    <s:sheet name="SUBSEQUENT EVENTS" sheetId="21" r:id="rId21"/>
    <s:sheet name="SUMMARY OF SIGNIFICANT ACCOUN22" sheetId="22" r:id="rId22"/>
    <s:sheet name="SUMMARY OF SIGNIFICANT ACCOUN23" sheetId="23" r:id="rId23"/>
    <s:sheet name="PROPERTY AND EQUIPMENT (Tables)" sheetId="24" r:id="rId24"/>
    <s:sheet name="INTANGIBLE ASSETS (Tables)" sheetId="25" r:id="rId25"/>
    <s:sheet name="CONVERTIBLE NOTE (Tables)" sheetId="26" r:id="rId26"/>
    <s:sheet name="LOANS PAYABLE - OTHER (Tables)" sheetId="27" r:id="rId27"/>
    <s:sheet name="FACILITIES (Tables)" sheetId="28" r:id="rId28"/>
    <s:sheet name="INCOME TAXES (Table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GOING CONCERN (Details Textual)" sheetId="37" r:id="rId37"/>
    <s:sheet name="PROPERTY AND EQUIPMENT (Details" sheetId="38" r:id="rId38"/>
    <s:sheet name="PROPERTY AND EQUIPMENT (Detai39" sheetId="39" r:id="rId39"/>
    <s:sheet name="INTANGIBLE ASSETS (Details)" sheetId="40" r:id="rId40"/>
    <s:sheet name="INTANGIBLE ASSETS (Details Text" sheetId="41" r:id="rId41"/>
    <s:sheet name="CONVERTIBLE NOTE (Details)" sheetId="42" r:id="rId42"/>
    <s:sheet name="CONVERTIBLE NOTE (Details 1)" sheetId="43" r:id="rId43"/>
    <s:sheet name="CONVERTIBLE NOTE (Details 2)" sheetId="44" r:id="rId44"/>
    <s:sheet name="CONVERTIBLE NOTE (Details 3)" sheetId="45" r:id="rId45"/>
    <s:sheet name="CONVERTIBLE NOTE (Details 4)" sheetId="46" r:id="rId46"/>
    <s:sheet name="CONVERTIBLE NOTE (Details 5)" sheetId="47" r:id="rId47"/>
    <s:sheet name="CONVERTIBLE NOTE (Details Textu" sheetId="48" r:id="rId48"/>
    <s:sheet name="LOANS PAYABLE - RELATED PARTI49" sheetId="49" r:id="rId49"/>
    <s:sheet name="LOANS PAYABLE - OTHER (Details)" sheetId="50" r:id="rId50"/>
    <s:sheet name="LOANS PAYABLE - OTHER (Details " sheetId="51" r:id="rId51"/>
    <s:sheet name="LEASES (Details Textual)" sheetId="52" r:id="rId52"/>
    <s:sheet name="FACILITIES (Details)" sheetId="53" r:id="rId53"/>
    <s:sheet name="FACILITIES (Details Textual)" sheetId="54" r:id="rId54"/>
    <s:sheet name="COMMITMENTS AND CONTINGENCIES (" sheetId="55" r:id="rId55"/>
    <s:sheet name="STOCKHOLDERS' DEFICIT (Details " sheetId="56" r:id="rId56"/>
    <s:sheet name="INCOME TAXES (Details)" sheetId="57" r:id="rId57"/>
    <s:sheet name="INCOME TAXES (Details 1)" sheetId="58" r:id="rId58"/>
    <s:sheet name="INCOME TAXES (Details Textual)" sheetId="59" r:id="rId59"/>
    <s:sheet name="SUBSEQUENT EVENTS (Details Text" sheetId="60" r:id="rId60"/>
  </s:sheets>
  <s:definedNames/>
  <s:calcPr calcId="124519" calcMode="auto" fullCalcOnLoad="1"/>
</s:workbook>
</file>

<file path=xl/sharedStrings.xml><?xml version="1.0" encoding="utf-8"?>
<sst xmlns="http://schemas.openxmlformats.org/spreadsheetml/2006/main" uniqueCount="849">
  <si>
    <t>Document And Entity Information - USD ($)</t>
  </si>
  <si>
    <t>12 Months Ended</t>
  </si>
  <si>
    <t>Dec. 31, 2015</t>
  </si>
  <si>
    <t>May.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MYECHECK, INC.</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Public Float</t>
  </si>
  <si>
    <t>Trading Symbol</t>
  </si>
  <si>
    <t>MYEC</t>
  </si>
  <si>
    <t>Entity Common Stock, Shares Outstanding</t>
  </si>
  <si>
    <t>CONSOLIDATED BALANCE SHEETS - USD ($)</t>
  </si>
  <si>
    <t>Dec. 31, 2014</t>
  </si>
  <si>
    <t>Current assets</t>
  </si>
  <si>
    <t>Cash and cash equivalents</t>
  </si>
  <si>
    <t>Accounts receivable - Net</t>
  </si>
  <si>
    <t>Employee advances</t>
  </si>
  <si>
    <t>Capitalized loan fees - Net</t>
  </si>
  <si>
    <t>Prepaid expenses</t>
  </si>
  <si>
    <t>Total current assets</t>
  </si>
  <si>
    <t>Fixed assets - Net</t>
  </si>
  <si>
    <t>Intangible Assets - Net, Website</t>
  </si>
  <si>
    <t>IP - Mobile App - Seergate - Net</t>
  </si>
  <si>
    <t>Other current assets</t>
  </si>
  <si>
    <t>Other Assets - Deposits</t>
  </si>
  <si>
    <t>Total Assets</t>
  </si>
  <si>
    <t>Current Liabilities</t>
  </si>
  <si>
    <t>Accounts payable and accrued expenses</t>
  </si>
  <si>
    <t>Payroll liabilities</t>
  </si>
  <si>
    <t>Derivative liability</t>
  </si>
  <si>
    <t>Loans payable - other</t>
  </si>
  <si>
    <t>Loans payable - related party</t>
  </si>
  <si>
    <t>Deferred revenue</t>
  </si>
  <si>
    <t>Convertible notes - net</t>
  </si>
  <si>
    <t>Total Current Liabilities</t>
  </si>
  <si>
    <t>Total Liabilities</t>
  </si>
  <si>
    <t>Stockholders' equity (deficit):</t>
  </si>
  <si>
    <t>Preferred stock, $0.00001 par value, 100,000,000 shares authorized, none issued</t>
  </si>
  <si>
    <t>Common stock, $0.00001 par value, 4,900,000,000 shares authorized, 4,236,622,778 and 4,127,436,732 shares issued and outstanding, respectively</t>
  </si>
  <si>
    <t>Additional paid-in capital</t>
  </si>
  <si>
    <t>Accumulated deficit</t>
  </si>
  <si>
    <t>Treasury stock</t>
  </si>
  <si>
    <t>Common stock to be issued</t>
  </si>
  <si>
    <t>Total stockholders' equity (deficit)</t>
  </si>
  <si>
    <t>Total liabilities and stockholders' equity (deficit)</t>
  </si>
  <si>
    <t>CONSOLIDATED BALANCE SHEETS [Parenthetical] - $ / share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t>
  </si>
  <si>
    <t>Licensing revenues</t>
  </si>
  <si>
    <t>Maintenance revenues</t>
  </si>
  <si>
    <t>Transaction fee revenues</t>
  </si>
  <si>
    <t>Total Revenues</t>
  </si>
  <si>
    <t>Cost of revenues</t>
  </si>
  <si>
    <t>Gross Profit</t>
  </si>
  <si>
    <t>General and administrative</t>
  </si>
  <si>
    <t>Research and Development</t>
  </si>
  <si>
    <t>Total Operating Expenses</t>
  </si>
  <si>
    <t>Income or (Loss) from operations</t>
  </si>
  <si>
    <t>Initial Derivative liability</t>
  </si>
  <si>
    <t>Change in Derivative liability</t>
  </si>
  <si>
    <t>Interest income (expense), net</t>
  </si>
  <si>
    <t>Loss on conversion of debt</t>
  </si>
  <si>
    <t>Other income and expenses</t>
  </si>
  <si>
    <t>Other income forgiveness of debt</t>
  </si>
  <si>
    <t>Total other income/(expense)</t>
  </si>
  <si>
    <t>Net income or (loss) before income taxes</t>
  </si>
  <si>
    <t>Provision for income taxes</t>
  </si>
  <si>
    <t>Net (Loss) or Income</t>
  </si>
  <si>
    <t>Basic earnings per share (in dollars per share)</t>
  </si>
  <si>
    <t>Diluted earnings per share (in dollars per share)</t>
  </si>
  <si>
    <t>Weighted average number of shares outstanding during the period - basic (in shares)</t>
  </si>
  <si>
    <t>Weighted average number of shares outstanding during the period - fully diluted (in shares)</t>
  </si>
  <si>
    <t>CONSOLIDATED STATEMENTS OF CHANGES IN STOCKHOLDERS' (DEFICIT) EQUITY - USD ($)</t>
  </si>
  <si>
    <t>Total</t>
  </si>
  <si>
    <t>Preferred Stock [Member]</t>
  </si>
  <si>
    <t>Common Stock [Member]</t>
  </si>
  <si>
    <t>Treasury Stock [Member]</t>
  </si>
  <si>
    <t>Additional Paid in Capital [Member]</t>
  </si>
  <si>
    <t>Stock Subscriptions Receivable [Member]</t>
  </si>
  <si>
    <t>Stock Subscriptions Payable [Member]</t>
  </si>
  <si>
    <t>Retained Earnings [Member]</t>
  </si>
  <si>
    <t>Balance at Dec. 31, 2013</t>
  </si>
  <si>
    <t>Balance (in shares) at Dec. 31, 2013</t>
  </si>
  <si>
    <t>Purchase shares of Treasury Stock at par</t>
  </si>
  <si>
    <t>Purchase shares of Treasury Stock at par (in shares)</t>
  </si>
  <si>
    <t>Subscription receivable</t>
  </si>
  <si>
    <t>Subscription receivable (in shares)</t>
  </si>
  <si>
    <t>Common stock for services capitalized loan fees</t>
  </si>
  <si>
    <t>Common stock for services capitalized loan fees (in shares)</t>
  </si>
  <si>
    <t>Common stock for broker fees</t>
  </si>
  <si>
    <t>Common stock for broker fees (in shares)</t>
  </si>
  <si>
    <t>Common stock payable for services</t>
  </si>
  <si>
    <t>Common stock for services</t>
  </si>
  <si>
    <t>Common stock for services (in shares)</t>
  </si>
  <si>
    <t>Common stock for compensation</t>
  </si>
  <si>
    <t>Common stock for compensation (in shares)</t>
  </si>
  <si>
    <t>Conversion of debt to common stock</t>
  </si>
  <si>
    <t>Conversion of debt to common stock (in shares)</t>
  </si>
  <si>
    <t>Net loss</t>
  </si>
  <si>
    <t>Balance at Dec. 31, 2014</t>
  </si>
  <si>
    <t>Balance (in shares) at Dec. 31, 2014</t>
  </si>
  <si>
    <t>Common Stock for Acquisition of Seergate</t>
  </si>
  <si>
    <t>Common Stock for Acquisition of Seergate (in shares)</t>
  </si>
  <si>
    <t>Cancellation of common stock from accredited investor</t>
  </si>
  <si>
    <t>Cancellation of common stock from accredited investor (in shares)</t>
  </si>
  <si>
    <t>Derivative liability settled with conversion of debt to common stock</t>
  </si>
  <si>
    <t>Balance at Dec. 31, 2015</t>
  </si>
  <si>
    <t>Balance (in shares) at Dec. 31, 2015</t>
  </si>
  <si>
    <t>CONSOLIDATED STATEMENTS OF CASH FLOWS - USD ($)</t>
  </si>
  <si>
    <t>CASH FLOWS FROM OPERATING ACTIVITIES</t>
  </si>
  <si>
    <t>Net Loss</t>
  </si>
  <si>
    <t>Adjustments for non-cash items:</t>
  </si>
  <si>
    <t>Amortization and depreciation</t>
  </si>
  <si>
    <t>Amortization on IP</t>
  </si>
  <si>
    <t>Interest and insurance expense prepaid</t>
  </si>
  <si>
    <t>Interest added to note</t>
  </si>
  <si>
    <t>Bad debt expense</t>
  </si>
  <si>
    <t>Loss on debt conversion</t>
  </si>
  <si>
    <t>Stock issued for compensation</t>
  </si>
  <si>
    <t>Stock issued for services</t>
  </si>
  <si>
    <t>Gain on derivative liability</t>
  </si>
  <si>
    <t>Initial derivative expense</t>
  </si>
  <si>
    <t>Amortization of debt discount</t>
  </si>
  <si>
    <t>Changes in operating assets and liabilities:</t>
  </si>
  <si>
    <t>Accounts receivable</t>
  </si>
  <si>
    <t>Accounts payable and accrued liabilities</t>
  </si>
  <si>
    <t>Payroll taxes payable</t>
  </si>
  <si>
    <t>NET CASH USED IN OPERATING ACTIVITIES</t>
  </si>
  <si>
    <t>CASH FLOWS FROM INVESTING ACTIVITIES</t>
  </si>
  <si>
    <t>Purchase of P, P &amp; E</t>
  </si>
  <si>
    <t>Purchase of website</t>
  </si>
  <si>
    <t>Investment in other assets</t>
  </si>
  <si>
    <t>Security deposit on new facility</t>
  </si>
  <si>
    <t>Purchase of treasury stock</t>
  </si>
  <si>
    <t>NET CASH USED IN INVESTING ACTIVITIES</t>
  </si>
  <si>
    <t>CASH FLOWS FROM FINANCING ACTIVITIES</t>
  </si>
  <si>
    <t>Repayment of convertible debt</t>
  </si>
  <si>
    <t>Proceeds of convertible debenture</t>
  </si>
  <si>
    <t>Repayment of loan payable - related parties</t>
  </si>
  <si>
    <t>Cash disbursements from acquisition</t>
  </si>
  <si>
    <t>Proceeds from loan payable - related parties</t>
  </si>
  <si>
    <t>Proceeds from stock subscription receivable</t>
  </si>
  <si>
    <t>Proceeds from note payable</t>
  </si>
  <si>
    <t>NET CASH PROVIDED BY FINANCING ACTIVITIES</t>
  </si>
  <si>
    <t>NET (DECREASE) INCREASE IN CASH AND CASH EQUIVALENTS</t>
  </si>
  <si>
    <t>CASH AND CASH EQUIVALENTS</t>
  </si>
  <si>
    <t>Beginning of period</t>
  </si>
  <si>
    <t>End of period</t>
  </si>
  <si>
    <t>Supplemental disclosures of cash flow information:</t>
  </si>
  <si>
    <t>Common shares issued website</t>
  </si>
  <si>
    <t>Common shares issued capitalized loan fee</t>
  </si>
  <si>
    <t>Common shares issued for services and common stock payable</t>
  </si>
  <si>
    <t>Acquisition of Mobile Application assets from Seergate with common stock</t>
  </si>
  <si>
    <t>Issuance for debt</t>
  </si>
  <si>
    <t>Initial value of the derivative liabilities offset by a loan discount</t>
  </si>
  <si>
    <t>Conversion of derivative instruments</t>
  </si>
  <si>
    <t>Cancellation of shares -lawsuit</t>
  </si>
  <si>
    <t>ORGANIZATION, BASIS OF PRESENTATION AND NATURE OF OPERATIONS</t>
  </si>
  <si>
    <t>Organization, Consolidation and Presentation of Financial Statements [Abstract]</t>
  </si>
  <si>
    <t>Organization, Consolidation and Presentation of Financial Statements Disclosure and Significant Accounting Policies [Text Block]</t>
  </si>
  <si>
    <t xml:space="preserve"> Organization MyECheck, Inc. (“MEC”) (“the Company”) was incorporated in the state of Delaware on October 29, 2004. The Company’s office is located at Folsom, California. On May 25, 2012 the Company was redomiciled in the State of Wyoming. In addition, the Company registered as a foreign corporation in the State of California on October 16, 2014. GreenPay, LLC (“GreenPay”), a wholly owned subsidiary of the Company, incorporated in the State of Wyoming on March 11, 2014 was acquired by MyEcheck on August 20, 2014. After the acquisition, GreenPay registered as a foreign limited liability company in the State of California on November 10, 2014. Sekoya Holdings, Ltd. (“Sekoya”) was incorporated in Nevada on May 19, 2005, and is an inactive company. Sekoya merged with the Company on March 14, 2008. The Company acquired Seergate, Ltd an Israeli corporation on May 6, 2015. Basis of Presentation The accompanying consolidated financial statements of the Company have been prepared in accordance with accounting principles generally accepted in the United States of America (U.S. GAAP) under the accrual basis of accounting. Nature of Operations The Company provides software that enables merchants and banks to receive and process realtime payments from consumers, businesses and government agencies. Payment can be initiated online, via point of sale terminals, or over the telephone. The Company also licenses patented technology in the mobile payments and banking industries.</t>
  </si>
  <si>
    <t>SUMMARY OF SIGNIFICANT ACCOUNTING POLICIES</t>
  </si>
  <si>
    <t>Accounting Policies [Abstract]</t>
  </si>
  <si>
    <t>Significant Accounting Policies [Text Block]</t>
  </si>
  <si>
    <t xml:space="preserve"> NOTE 2  SUMMARY OF SIGNIFICANT ACCOUNTING POLICIES Reverse Acquisition and Recapitalization On March 14, 2008, Sekoya Holdings, Ltd. (“Sekoya”), then a development stage company, merged with MEC and MEC became the surviving corporation. This transaction was accounted for as a reverse acquisition. Sekoya did not have any operations and majority-voting control was transferred to MEC. The transaction also required a recapitalization of MEC. Since MEC acquired a controlling voting interest, it was deemed the accounting acquirer, while Sekoya was deemed the legal acquirer. The historical consolidated financial statements of the Company are those of MEC and of the consolidated entities from the date of merger and subsequent. Acquisition of GreenPay, LLC On August 20, 2014, MyECheck completed the acquisition of its licensee, GreenPay, LLC. The net purchase price for the licenses sold to Sierra Global was determined to be $412,000 after the acquisition of GreenPay, LLC. The license issued to GreenPay, LLC on February 24, 2014 will remain with Sierra Global per the terms and conditions of the merger. In addition, certain other assets owned by GreenPay, LLC were retained by Sierra Global. The acquisition of GreenPay, LLC was limited to acquiring the name and the business plan for GreenPay, LLC. All other assets were excluded from the acquisition. GreenPay, LLC is now a wholly owned subsidiary of MyECheck, Inc. GreenPay assets are owned by MyECheck, however GreenPay will be operated as a separate entity and will move forward with an independent board of directors and management in 2016. On May 6, 2015, MyECheck, Inc. completed its acquisition of Seergate, Ltd. Seergate is an Israeli corporation that has developed an innovative cloud based platform for billing and payments. MyECheck acquired 100% of the issued and outstanding shares of Seergate in exchange for 150,000,000 shares of MyECheck common stock. The 150,000,000 shares of common stock exchanged in connection with the Seergate acquisition were valued based on a ten day average of the price prior to closing. The adjusted purchase price of the Acquisition totaled $3,075,030, which includes three (3) $25,000 pre-closing cash payments used for the development of technology specifically for the Company. The acquisition agreement allows for a ninety (90) day period to finalize the closing balance sheet in order to determine the net working capital adjustment that would be factored into the final purchase amount. On May 7, 2015, we issued 150,000,000 shares of our common stock valued at $0.02 based on a ten day average of the price prior to closing. Under the purchase method of accounting, the estimated purchase price of the Acquisition was allocated to Seergate’s net tangible and identifiable intangible assets and liabilities assumed based on their estimated fair values as of the date of the completion of the Acquisition, as follows: Cash $ 67,413 Computer equipment 6,145 Other assets 7,777 Total Assets 81,335 Less Liabilities Payroll accrual (45,885 ) Development costs and travel reimbursement owed by MyECheck to Seergate (189,243 ) Total liabilities (235,128 ) Excess liabilities greater than assets (153,793 ) IP for mobile application 3,228,823 Total amount paid $ 3,075,030 The estimated fair value of certain assets and liabilities have been determined by management and are subject to change upon the finalization of the purchase accounting. No portion of the intangible assets, including goodwill, is expected to be deducted for tax purposes. The results of operations of Seergate are included in the Company’s condensed consolidated statements of operations from the date of the acquisition of May 6, 2015, including approximately $0 of revenue and approximately $164,971 of net loss. For the year For the year ended ended 12/31/2015 12/31/2014 Unaudited Unaudited Revenues $ 730,777 $ 952,156 Cost of revenues (130,120 ) (99,976 ) Gross Profit 600,657 852,180 General and administrative 4,587,840 1,527,837 Loss from disposal of assets - 13,289 Research and development 322,267 1,098,297 Total Operating Expenses (4,910,517 2,639,423 Income or (Loss) from Operations (4,309,860 ) (1,787,243 ) Other Income/(Expense) Derivative liability (671,611 ) (488,246 ) Change in fair value of derivative liabilities 903,798 48,878 Interest expense net of interest income (323,699 ) (28,142 ) Loss on convertible note (1,198,100 ) (62,980 ) Other income and expenses 72,288 - Other income cost recovery - 140,685 Total Other Income/(Expense) (1,217,324 ) (389,805 ) Net income or (loss) before income taxes (5,527,184 ) (2,177,048 ) Provision for income taxes (800 ) (800 ) Net (Loss) or Income $ (5,527,984 ) $ (2,177,848 ) The unaudited consolidated pro forma financial information is not necessarily indicative of the results that would have occurred if the Acquisition had occurred on the dates indicated or that may result in the future. Principles of Consolidation All significant intercompany accounts and balances have been eliminated in consolidation. Risks and Uncertainties The Company’s operations are subject to significant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intense competition and rapid technological changes for the mobile payment processing industry and (iii) general economic conditions which may cast doubt on future success. See Note 3 regarding going concern matters. Fiscal Year The Company has adopted a December 31 fiscal year end. Use of Estimates and Assumptions The preparation of consolidated financial statements in conformity with accounting principles generally accepted in the U.S. of America requires management to make estimates and assumptions that affect the amounts reported in the consolidated financial statements and accompanying notes. Such estimates and assumptions impact, among others, the following: the fair value of warrants granted, estimates of the probability and potential magnitude of contingent liabilities and the derivativ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highly liquid investments with original maturities of three months or less at the time of purchase to be cash equivalents. At December 31, 2015 and 2014, the Company had no cash equivalents. The Company minimizes its credit risk associated with cash by periodically evaluating the credit quality of its primary financial institution. The balance at times may exceed federally insured limits. At December 31, 2015 and 2014, there were no balances that exceeded the federally insured limit.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In 2015 and 2014, the Company recorded $202,200 and $0 in bad debt expense, and had an allowance for doubtful accounts in the amount of $202,200. Revenue Recognition The Company records revenue when all of the following have occurred; (1) persuasive evidence of an arrangement exists, (2) product delivery has occurred, (3) the sales price to the customer is fixed or determinable, and (4) collectability is reasonably assured. The Company derives its revenue primarily from the sale of software licenses, software subscriptions, maintenance services and consulting/training revenue. License revenue for a perpetual license is recognized at the time the license is sold. Subscription revenue and maintenance revenue are recognized ratably over the life of the agreement, and consulting/training revenue is recognized as work is performed. Deferred revenue is recorded for advance billings that are made prior to revenue being earned. Unbilled revenue is accrued to recognize revenue that has been earned but not billed as of the end of the accounting period and is included in accounts receivable in the accompanying consolidated balance sheets. The Company earns revenue from services, which has included the following: electronic check processing, financial verification, identity verification, check guarantee services and licensing of intellectual property. The services are performed under the terms of a contract with a customer, which states the services to be utilized and the terms and fixed price for all services under contract. The price of these services may be a fixed fee per transaction and/or a percentage of the transaction processed depending on the service. Revenue from electronic check processing is derived from fees collected from merchants to convert merchant customer check data into an electronic image of a paper draft, which allows the Company to deposit the funds to the merchant’s bank through image clearing with the Federal Reserve on behalf of the bank. The Company recognizes the revenue related to electronic check processing fees when the services are performed. Revenue from financial verification is derived from fees collected from merchants to process requests to validate financial verifications to an outside service provider under contract with the Company. This revenue is recognized when the transaction is processed, since the Company has no further obligations. Revenue from check guarantee services is derived from fees collected from merchants to process transaction to an outside service provider under contract with the Company. This revenue is recognized when the transaction is processed, since the Company has no further obligations. The Company derives revenue from monthly maintenance fees and initial customer set-up fees. Monthly maintenance fee revenue billed monthly and is recognized as services are performed. Initial set-up fees are recognized over the respective customer relationship period. Payments received in advance of completing the earnings process are recorded as deferred revenue and recognized over the remaining service period. Accounts Receivable The Company typically offers credit terms to its customers. Terms are established primarily through payment clauses within customer contracts for services. The Company makes estimates of potentially uncollectible customer accounts receivable. The Company evaluates the adequacy of the allowance on a periodic basis. The evaluation includes historical loss experience and length of time receivables are past due. When a customer’s account becomes past due, the Company initiates dialog with the customer to determine the cause. When an account becomes 60 or more days past due, the account is referred to a collection agency or a legal partner. If it is determined that the customer will be unable to meet its financial obligation, such as in the case with a bankruptcy filing, deterioration in the customer’s operating results or financial position, or other material events impacting their business, the Company records a specific reserve for bad debt to reduce the related receivable to the amount it expects to recover given all information presently available. Management has recorded an allowance for doubtful accounts of $202,000 and $1,000 as of December 31, 2015 and 2014, respectively. Intangible Assets The Company capitalizes the cost of purchased technology and trade names. The Company amortizes the technology and trade names over their estimated useful life of five years using the straight line method of amortization. Intangible assets are tested for impairment whenever events or changes in circumstances indicate that the carrying amount may not be recoverable. Foreign Currency Transactions From time to time the Company will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years ended December 31, 2015 and 2014, the Company reported a gain (loss) in foreign currency transactions of approximately $2,000 and $0, respectivel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following tables set forth our assets and liabilities measured at recurring or non-recurring, at December 31, 2015 and December 31, 2014, and the fair value calculation input hierarchy level that we have determined applies to each asset and liability category. Carrying Fair Value Measurements Using Inputs Amount at Financial Instruments Level 1 Level 2 Level 3 December 31, 2015 Liabilities: Derivative Instruments  Convertible $ - $ - $ 670,698 $ 670,698 Total $ - $ - $ 670,698 $ 670,698 Carrying Fair Value Measurements Using Inputs Amount at Financial Instruments Level 1 Level 2 Level 3 December 31, 2014 Liabilities: Derivative Instruments  Convertible $ - $ - $ 439,368 $ 439,368 Total $ - $ - $ 439,368 $ 439,368 Market price and estimated fair value of common stock used to measure the Derivative Instruments-Warrants at December 31, 2015 and December 31, 2014: December 31, 2015 December 31, 2014 Market price and estimated fair value of common stock: $ 0.0087-0.0218 $ .0218 Exercise price $ 0.0135-0.03 $ .0174 Expected term (years) .25-5 .58 Dividend yield - - Expected volatility 75%-624% 217 % Risk-free interest rate .16% -1.74% .12 % The risk-free rate of return reflects the interest rate for the United States Treasury Note with similar time-to-maturity to that of the convertible debt. The recorded value of other financial assets and liabilities, which consist primarily of cash and cash equivalents, accounts receivable, other current assets, and accounts payable and accrued expenses approximate the fair value of the respective assets and liabilities at December 31, 2015 and December 31, 2014 based upon the short-term nature of the assets and liabilitie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 - “Accounting for Transfers and Servicing of Financial Assets and Extinguishment of Liabilities”. When the conditions are met for extinguishment accounting, the liabilities are derecognized and the gain or loss on the sale is recognized. Income Taxes We account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Our policy is to prescribe a recognition threshold and measurement attribute for the recognition and measurement of a tax position taken or expected to be taken in a tax return. We have analyzed our filing positions in all jurisdictions where we are required to file returns, and found no positions that would require a liability for unrecognized income tax positions to be recognized. We are subject to tax examinations. In the event that we are assessed penalties and or interest, penalties will be charged to other financing expense and interest will be charged to interest expense.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15 and 2014, the Company reflected net losses. The Company had the following potential common stock equivalents at December 31, 2015: Convertible Promissory Note  face amount of $40,000, conversion price of $0.0102 1,065,175 Convertible Promissory Note  face amount of $13,000, conversion price of $0.0098 1,384,024 Convertible Promissory Note  face amount of $30,000, conversion price of $0.0087 3,187,378 Convertible Promissory Note  face amount of $25,000, conversion price of $0.0096 2,651,392 Convertible Promissory Note  face amount of $20,000, conversion price of $0.0094 2,114,047 Callable Secured Convertible Note  face amount of $40,000, conversion price of $0.0054 20,801,436 Callable Secured Convertible Note  face amount of $40,000, conversion price of $0.0112 3,043,760 Callable Secured Convertible Note  face amount of $30,000, conversion price of $0.0112 2,269,121 Callable Secured Convertible Note  face amount of $40,000, conversion price of $0.0112 3,012,938 Callable Secured Convertible Note  face amount of $40,000, conversion price of $0.0112 3,000,381 Callable Secured Convertible Note  face amount of $28,000, conversion price of $0.0112 2,090,677 Convertible Note  face amount of $280,000, conversion price of $0.0147 19,159,162 Convertible Note  face amount of $110,000, conversion price of $0.0142 7,817,789 Convertible Note  face amount of $125,000, conversion price of $0.0142 8,883,851 Convertible Note  face amount of $15,000, conversion price of $0.0142 1,085,163 Warrants  number of shares 18,723,748 18,723,748 Total common stock equivalents 100,290,042 The Company had the following potential common stock equivalents at December 31, 2014: Common Stock Payable (See Note 12  Commitments and Contingencies) 12,250,000 Total common stock equivalents 12,250,000 Advertising Advertising is expensed as incurred. For 2015 and 2014, advertising expense was $31,166 and $74,461, respectively. Stock-Based Compensation Periodically, we issue common shares or options to purchase our common shares to our officers, directors, employees, or other parties. Compensation expense for these equity awards are recognized over the vesting period, based on the fair value on the grant date. We recognize compensation expense for only the portion of options that are expected to vest, rather than record forfeitures when they occur. If the actual number of forfeitures differs from those estimated by management, additional adjustments to compensation expense may be required in the future periods. We determine the fair value of equity awards using the multi-nomial pricing model. Cost of Computer Software Developed or Obtained for Internal Use The Company capitalizes certain costs incurred for computer software developed or obtained for internal use, which are incurred during the application development stage. These capitalized costs are to be amortized on a straight-line basis over the expected useful life of the software. Costs related to preliminary project activities and post-implementation activities are expensed as incurred. For the years ended December 31, 2015 and 2014, no costs for the development of internal use software have been capitalized. Recent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Recent Accounting Pronouncements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February 2015, the FASB issued ASU No. 2015-02, Consolidation (Topic 810): Amendments to the Consolidation Analysis (“ASU 2015-12”). In April 2015, the FASB issued ASU No. 2015-03, Interest  Imputation of Interest (Subtopic 835-30): Simplifying the Presentation of Debt Issuance Costs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 In February 2016, the FASB issued ASU No. 2016-02 on Leases (Topic 842) </t>
  </si>
  <si>
    <t>GOING CONCERN</t>
  </si>
  <si>
    <t>Going Concern Disclosure [Abstract]</t>
  </si>
  <si>
    <t>Going Concern Disclosure [Text Block]</t>
  </si>
  <si>
    <t xml:space="preserve"> NOTE 3  GOING CONCERN The Company’s accountants have expressed substantial doubt about the Company’s ability to continue as a going concern as a result of its history of net operating losses. The Company’s ability to achieve and maintain profitability and positive cash flow is dependent upon our ability to successfully deliver license and service agreements and obtain financing until revenue can generate cash flow to meet operating requirements. The outcome of these matters cannot be predicted at this time. These consolidated financial statements do not include any adjustments to the amounts and classifications of assets and liabilities that might be necessary should the Company be unable to continue its business. As reflected in the accompanying consolidated financial statements, the Company has a net loss of $ 5,114,181 992,923 1,106,172 398,966 2,945,710 1,345,517 30,653 The ability of the Company to continue as a going concern is dependent on Management's plans, which include the raising of capital through debt and/or equity markets. The Company will require additional funding during the next twelve months to finance the growth of its current and expected operations and achieve strategic objectives. Additionally, the Company will need to continually generate revenues through its current business operations in order to generate enough cash flow to fund operations through 2016. The Company is also dependent on maintaining their positive approval status with the Federal Reserve. If the Company were to lose this approval, their ability to provide services would be affected negatively. The Company is also dependent on bank sponsorship when processing transactions directly with the Federal Reserve. If the Company were to lose bank sponsorship, their ability to provide services would be affected negatively. The Company believes its current available cash, along with anticipated revenues, may be insufficient to meet its cash needs for the near future. There can be no assurance that financing will be available in amounts or terms acceptable to the Company, if at all.</t>
  </si>
  <si>
    <t>PROPERTY AND EQUIPMENT</t>
  </si>
  <si>
    <t>Property, Plant and Equipment [Abstract]</t>
  </si>
  <si>
    <t>Property, Plant and Equipment Disclosure [Text Block]</t>
  </si>
  <si>
    <t xml:space="preserve"> NOTE 4  PROPERTY AND EQUIPMENT December 31, 2015 December 31, 2014 Computer equipment $ 60,563 $ 33,139 Furniture and fixtures 56,752 22,018 Leasehold improvements 10,956 10,956 Accumulated depreciation (47,844) (4,383) Net Fixed Assets $ 80,427 $ 61,730 For the years ended December 31, 2015 and 2014, the Company recorded a depreciation expense of $ 43,461 4,205</t>
  </si>
  <si>
    <t>INTANGIBLE ASSETS</t>
  </si>
  <si>
    <t>Goodwill and Intangible Assets Disclosure [Abstract]</t>
  </si>
  <si>
    <t>Intangible Assets Disclosure [Text Block]</t>
  </si>
  <si>
    <t xml:space="preserve"> NOTE 5  INTANGIBLE ASSETS In 2015 the company purchased two new websites, e-mobile-pay.com at a cost of $ 3,500 7,123 Using the Company’s employees and outside consultants, the company invested $ 24,000 IP-Mobile App - Seergate On May 6, 2015, MyECheck, Inc. completed its acquisition of Seergate, Ltd. Under the purchase method of accounting, the estimated purchase price of the Acquisition was allocated to Seergate’s net tangible and identifiable intangible assets and liabilities assumed based on their estimated fair values as of the date of the completion of the Acquisition totaling $ 3,228,823 December 31, 2015 December 31, 2014 Intangible assets website $ 34,623 $ 24,000 IP-Mobile App  Seergate 3,228,823 - Accumulated Amortization IP-Mobile App  Seergate (422,677) - Accumulated amortization (12,499) (3,750) Net Intangible Assets $ 2,828,270 $ 20,250 For the years ended December 31, 2015 and 2014, $ 431,426 3,750 For the year ended December 31, 2015, total depreciation and amortization expense recorded in the operating expenses consisted of the following components: depreciation of $ 43,461 8,749 422,677 159,601 634,488</t>
  </si>
  <si>
    <t>CONVERTIBLE NOTE</t>
  </si>
  <si>
    <t>Convertible Notes Payable Disclosure [Abstract]</t>
  </si>
  <si>
    <t>Convertible Notes payable Disclosure [Text Block]</t>
  </si>
  <si>
    <t xml:space="preserve"> NOTE 6 - CONVERTIBLE NOTE April 26, 2010 Convertible Debt in Default Asher Enterprises, Inc. Terms On April 26, 2010, the Company issued and executed a convertible note for $ 50,000 3,000 47,000 8 22 Conversion The debt was convertible based upon 55 For the years ended December 31, 2013 and 2012, the note was in default. At December 31, 2013 the balance on the note was $ 32,000 25,000,000 0.002 0.0038 95,000 62,980 October 29, 2014 Convertible Debt  TCA Global Credit Master Fund, LP Terms On October 29, 2014, the Company issued and executed a convertible note for $ 550,000 489,025 60,975 2,941,176 100,000 33,000 193,975 Company promises to pay to the order of the Holder, by no later than July 29, 2015 interest on the outstanding principal amount under the Debenture, at the rate of eleven percent ( 11 Conversion The debt was convertible based upon 80 Additionally, the note contains a ratchet provision. The Company determined under ASC 815, that the embedded conversion feature (if offering of common stock is at no consideration or at a price that is lower than the effective conversion price on the date shares are offered for sale, then a ratchet down of effective exercise price to price per share offered for common stock would be used to determine additional shares to be issued). The Company has determined that this ratchet provision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October 29, 2014, the estimated fair value of the conversion feature of $ 488,246 At December 31, 2014 the balance on the note was $ 550,000 At December 31, 2015 the derivative liability was revalued and decreased by $ 439,368 0 439,368 At December 31, 2015 the balance on the note was $ 577,359 27,359 MyECheck is a defendant in a civil action initiated on July 13, 2015 by TCA Global Credit Master Fund, L.P. (as Plaintiff) in the Circuit Court of the 17 th TCA Global Credit Master Fund, L.P. v. MyECheck, Inc., et al alleged breaches by MyECheck of the provisions of the convertible notes issued to TCA. On October 29, 2015, Circuit Judge Dale Ross of the Circuit Court of the 17 th 577,359 Debt Converted to Common Stock On April 2, 2015, the Company issued and executed a convertible note for $ 15,900 14,500 1,400 10 50 0.0016 19,875,000 0.0204 405,450 389,550 On April 16, 2015, the Company approved the partial assignment of $ 40,000 October 5, 2010 40,000,000 0.001 0.0220 880,000 840,000 Convertible Promissory Notes From time to time the Company raises working capital due to issuances of convertible notes as further described below. 1) Convertible Promissory Note for $40,000 to Charlie Abujudeh dated April 6, 2015, due April 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6, 2015 as posted at the OTC Markets exchange of $0.0102 per share for a total common stock issuance of 3,913,894. $ 40,000 2) Convertible Promissory Note for $13,000 to Charlie Abujudeh dated April 8, 2015, due April 8,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8, 2015 as posted at the OTC Markets exchange of $0.0098 per share for a total common stock issuance of 1,326,531. 13,000 3) Convertible Promissory Note for $30,000 to Charlie Abujudeh dated April 16, 2015, due April 1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16, 2015 as posted at the OTC Markets exchange of $0.0087 per share for a total common stock issuance of 3,456,221. 30,000 4) Convertible Promissory Note for $25,000 to Charlie Abujudeh dated April 23, 2015, due April 23,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23, 2015 as posted at the OTC Markets exchange of $0.0096 per share for a total common stock issuance of 2,606,882. 25,000 5) Convertible Promissory Note for $20,000 to Charlie Abujudeh dated May 6, 2015, due May 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May 6, 2015 as posted at the OTC Markets exchange of $0.0094 per share for a total common stock issuance of 2,132,196. 20,000 6) Promissory Note for $11,790.61 to Cardinal Commerce dated March 21, 2013, due March 21, 2016, principal only no interest. This debt was previously held in accrued liabilities. This note was converted during the year ended December 31, 2015. - Total Convertible Promissory Notes $ 128,000 Convertible Notes Payable with Embedded Derivative Liabilities (Conversion Options) 1) Callable Secured Convertible Note for $40,000 to Charlie Abujudeh dated May 12, 2015, due May 12, 2016, bearing interest at the rate of 10% per annum. The conversion price shall be calculated at the election of the Holder the lesser of (i) 70% of the Trading Price of the Borrower’s Common Stock on the issue date or (ii) the Trading Price of the Borrower’s Common Stock on the Conversion Date. The lowest price the Holder can convert (including discount) is $0.001 per share. (3) 40,000 2) Callable Secured Convertible Note for $30,000 to Johann Gumpp dated May 28, 2015, due May 2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30,000 3) Callable Secured Convertible Note for $40,000 to Johann Gumpp dated June 8, 2015, due June 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4) Callable Secured Convertible Note for $40,000 to Johann Gumpp dated June 19, 2015, due June 19,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5) Callable Secured Convertible Note for $28,000 to Johann Gumpp, dated July 1, 2015, due July 1,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28,000 6) Convertible Note for $50,000 to Redwood Management, LLC, dated July 15, 2015, due July 15, 2016, bearing interest at 10% per annum. The conversion price shall be equal to 55% of the lowest price of the Common stock in the twenty (20) Trading Days prior to the Conversion Date (the “Fixed Conversion Price”). (3). The note was converted during the year ended December 31, 2015. - 7) Convertible Note for $30,000 to Redwood Management, LLC, dated August 24, 2015, due August 24, 2016, bearing interest at 10% per annum. The conversion price shall be equal to 55% of the lowest traded price of the Common Stock in the twenty (20) Trading days prior to the Conversion Date (the “Fixed Conversion Price”). (3). The note was converted during the year ended December 31, 2015. - 8) Callable Secured Convertible Note for $280,000 to Typenex Co-Investment, dated October 29, 2015, due September 3, 2016, bearing interest at the rate of 10% per annum. The conversion price shall be calculated at 70% the average of the three (3) lowest Closing Bid Prices in the previous 20 Trading Days of measurement. The Common Stock to the Holder shall be restricted pursuant to SEC Rule 144 with a twelve month holding period.(3). As additional consideration the holder received a warrant agreement for shares equal to $140,000 at a 70% average of the three (3) lowest Closing Bid Prices in the previous 20 Trading Days of measurement, with a term of five (5) years. 280,000 9) Callable Secured Convertible Note for $110,000 to JSJ, dated December 3, 2015, due December 3, 2017, bearing interest at the rate of 12% per annum. The conversion price shall be calculated at 60% lowest traded price in the 25 trading days previous to conversion. The Common Stock to the Holder shall be restricted pursuant to SEC Rule 144 with a twelve month holding period. (3). As additional consideration the holder received a warrant agreement for 1,833,333 shares with a conversion price of $0.03 per share with a term of five (5) years. 110,000 10) Callable Secured Convertible Note for $125,000 to JMJ, dated December 3, 2015, due September 3, 2016, bearing interest at the rate of 12% per annum. The conversion price shall be calculated at 55% lowest traded price in the 20 trading days previous to conversion. The Common Stock to the Holder shall be restricted pursuant to SEC Rule 144 with a twelve month holding period (3). As additional consideration the holder received a warrant agreement for 3,437,500 shares with a conversion price of $0.03 per share with a term of five (5) years. 125,000 11) Callable Secured Convertible Note for $100,000 to Doris Vo, dated March 4, 2015, due March 4, 2016, bearing interest at 10% per annum. The conversion price may be calculated at 35% of the average of the closing trading prices of the common stock during the ten (10) trading day period ending one day prior to the date of conversion. (1)(2)(3). 100,000 12) Convertible Note for $15,000 to Microcap, dated October 9, 2015, due October 9, 2016, bearing interest at 12% per annum. The conversion price shall be equal to 50% of the lowest 30 previous trading days. (3) 15,000 Total convertible notes payable with embedded derivative liability $ 808,000 Total convertible promissory notes &amp; convertible notes payable with embedded derivative liability $ 936,000 Total debt discount (419,462) Convertible Promissory Note for TCA Master Global Fund, LP dated October 29, 2014  in default (See Note 6). 577,359 Total Convertible Notes - Net $ 1,093,897 (1 )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The Company has classified this note as current due to its expectation to either repay or convert the note on a current basis. The following tables set forth our assets and liabilities measured at recurring or non-recurring, at December 30, 2015 and December 31, 2014, and the fair value calculation input hierarchy level that we have determined applies to each asset and liability category. Carrying Fair Value Measurements Using Inputs Amount at Financial Instruments Level 1 Level 2 Level 3 December 31, 2015 Liabilities: Callable Secured Convertible Note (1) $ - $ - $ 11,609 $ 11,609 Callable Secured Convertible Note (2) 9,919 9,919 Callable Secured Convertible Note (3) - - 13,333 13,333 Callable Secured Convertible Note (4) - - 14,569 14,569 Callable Secured Convertible Note (5) - - 10,796 10,796 Convertible Note - - 99,958 99,958 Convertible Note - - 141,763 141,763 Convertible Note - - 62,962 62,962 Convertible Note - - 8,956 8,956 Convertible Note - - 27,211 27,211 Derivative Instruments  Warrant - 1,833,337 - - 26,400 26,400 Derivative Instruments  Warrant - 3,437,500 - - 49,500 49,500 Derivative Instruments  Warrant - 13,452,915 - - 193,722 193,722 Total $ - $ - $ 670,698 $ 670,698 Carrying Fair Value Measurements Using Inputs Amount at Financial Instruments Level 1 Level 2 Level 3 December 31, 2014 Liabilities: Derivative Instruments  Convertible $ - $ - $ 439,368 $ 439,368 Total $ - $ - $ 439,368 $ 439,368 Fair Value of Financial Instruments Weighted Weighted Number of Average Average Grant Expiration Warrants Exercise Price Date Fair Value Date (yrs) Outstanding as of December 31, 2014 - $ - $ - - Granted 18,723,748 0.02 0.02 4.86 Exercised - - - - Cancelled/Expired - - - - Outstanding as of December 31, 2015 18,723,748 $ 0.02 $ 0.02 4.86 December 31, 2015 December 31, 2014 Market price and estimated fair value of common stock: $ 0.0087-0.0218 $ 0.0218 Exercise price - range $ 0.0155 -0.03 $ 0.0174 Expected term range  (years) .25 to 5 yr 0.58 Discount range 55%-80 % - Dividend yield - - Expected volatility 75%-624 % 217 % Risk-free interest rate - range 0.16%-1.74 % 0.12 % Derivative Liability as of December 31, 2014 $ 439,368 Liability related to debt discounts on convertible notes and warrants issued 521,995 Initial derivative expense 671,611 Conversion of debt (58,478) Gain on derivative liability (903,798) Derivative Liability as of December 31, 2015 $ 670,698 </t>
  </si>
  <si>
    <t>LOANS PAYABLE - RELATED PARTIES</t>
  </si>
  <si>
    <t>Related Party Transactions [Abstract]</t>
  </si>
  <si>
    <t>Related Party Transactions Disclosure [Text Block]</t>
  </si>
  <si>
    <t xml:space="preserve"> The Company’s major shareholder has agreed to advance short term funding until revenue or other funding has been obtained. The advances and repayments will fluctuate depending on cash flow. As of December 31, 2015, the amount owed the shareholder was $ 27,164 51,400 38,273 On December 4, 2014, the Company’s Chief Financial Officer agreed to advance the company a short term bridge loan in the amount of $ 20,000 November 30, 2015 0 The Company acquired related party debt associated with the acquisition of Seergate in the amount of $ 9,721 On September 4, 2015, the Company’s Chief Technology Officer and Director agreed to advance the company a short term bridge loan of $ 25,581</t>
  </si>
  <si>
    <t>LOANS PAYABLE - OTHER</t>
  </si>
  <si>
    <t>Debt Disclosure [Abstract]</t>
  </si>
  <si>
    <t>Short-term Debt [Text Block]</t>
  </si>
  <si>
    <t xml:space="preserve"> During the 3 rd 40,000 one 10 1,633 On August 18, 2015, the Company was advanced a short term bridge loan from an accredited investor in the amount of $ 7,000 one 10 259 The Company had two notes with Conwell Kirkpatrick at December 31, 2015. The first was the remaining balance on the original note after assignment of $53,047(see assignment note disclosure in Note 12). A second note was executed on January 1, 2015 in the amount of $ 38,171 26,527,455 0.002 38,163 1) Bridge Loan for $40,000 dated August 4, 2015, due on demand, bearing no interest. This note shall be paid in full by August 4, 2016. $ 40,000 2) Bridge Loan for $7,000 dated August 18, 2015, due on demand, bearing no interest. This note shall be paid in full by August 18, 2016. 7,000 3) Assignment of two Notes for $38,171 and $53,047 to Conwell Kirkpatrick o January 1, 2015 due on demand, bearing no interest. On October 6, 2015 the holder converted the entire balance into 26,527,455 shares of common stock valued at $53,055 and record a gain on settlement of debt of $38,163 - Total Loans Payable - Other $ 47,000 </t>
  </si>
  <si>
    <t>OTHER RELATED PARTY TRANSACTIONS</t>
  </si>
  <si>
    <t>Other Related Party Transaction Disclosure [Text Block]</t>
  </si>
  <si>
    <t xml:space="preserve"> note 9  other related party transactions GreenPay, LLC and MyECheck, Inc. Prior to the Acquisition Prior to the acquisition of GreenPay, LLC from Sierra Global, LLC, neither MyECheck nor Edward Starrs had any ownership interest in GreenPay, LLC. However, Mr. Starrs was authorized by Sierra Global to act on its behalf on matters relating to GreenPay, LLC, including bank account authorizations due to the fact that Sierra Global, LLC is a foreign Limited Liability Company located in St. Kitts and Nevis. Sierra Global, LLC and MyECheck, Inc. Sierra Global is a foreign company that has invested in MyECheck’s stock and technology. In November of 2013, Sierra Global purchased a patent license and software license from MyECheck in order to operate a legal medical marijuana payment system for the emerging industry. MyECheck’s technology has unique capabilities that solves problems associated with making and tracking payments and customers in the cannabis industry that are impediments to its growth, regulations and taxation. Sierra Global formed GreenPay, LLC to pursue the opportunities created by the legalization of the marijuana industry combined with MyECheck’s technology that appeared to be the perfect fit for that industry and solving the industry problems. The patent license allowed Sierra Global to use the same patented technology used by MyECheck to create fully electronic checks. With this license, they can operate their own “MyECheck-like” company and host transactions on their servers. The software license is for a specific custom developed application for use in the legal cannabis industry MyECheck delivered the patent license which Sierra Global still holds as it was not a part of the GreenPay acquisition and moved forward in developing the custom software application for Sierra Global, however Sierra Global being a foreign company was unable to secure a bank relationship necessary to operate the custom software application for payment processing. In addition, Sierra Global has other reservations about their ability to operate such a business from outside the US. After much deliberation it was decided that MyECheck would buy back the software application only while Sierra Global continues to hold the patent license as stated above and attempt to get the GreenPay business up and running. To date, MyECheck has not been able to secure a bank to partner with GreenPay for this business which has been our primary obstacle. However, we expect that the conditions in the banking industry as it relates to the cannabis arena will improve in time and ultimately we will be able to secure a bank partner and launch the GreenPay business. On October 1, 2014, MyECheck cancelled two agreements with Sierra Global and GreenPay, LLC and executed an amended Exhibit A “Software Modules License Fees” that replaced both of the original Exhibit A’s in the Software License and Services Agreements between MyECheck and Sierra Global dated November 23, 2013 and the Software License and Services Agreement dated February 24, 2014 by and between MyECheck and GreenPay, LLC. This amendment was drafted to include the consistent software updates and enhancements developed to fit the Sierra Global model. The updates fall in line with our policy of continual software improvement, specifically: ⋅ stability and bug fixes ⋅ the addition of new advanced fraud detection and mitigation capabilities. Itonis and MyECheck, Inc. Mark Cheung, the CEO of Itonis, purchased a custom developed software application for the medical marijuana industry. Although MyECheck has the software application developed and ready for upload to the Google and Apple App Stores, Itonis does not have a partner bank in place that will allow transactions to be processed on the system. Itonis continues to seek a bank partner to integrate the software with and fully expect to secure a bank partner to begin processing transactions. Mark Cheung is also an attorney and a Professor of Law at UCLA and has consulted with MyECheck on legal matters. There is no further relationship between MyECheck and Itonis.</t>
  </si>
  <si>
    <t>LEASES</t>
  </si>
  <si>
    <t>Property Subject to Operating Lease [Member]</t>
  </si>
  <si>
    <t>Operating Leases of Lessee Disclosure [Text Block]</t>
  </si>
  <si>
    <t xml:space="preserve"> NOTE 10  LEASES On October 1, 2013, the Company entered into a secured lease with QTS Data Center. The terms of this agreement are three ( 3 500 For the year ended December 31, 2015, the lease expense was $ 6,205</t>
  </si>
  <si>
    <t>FACILITIES</t>
  </si>
  <si>
    <t>Land and Building [Member]</t>
  </si>
  <si>
    <t xml:space="preserve"> NOTE 11  FACILITIES On July 1, 2014, MyECheck, leased approximately 3700 42 December 31, 2017 4,735 The rent increases annually by $0.05 per square foot. On October 28, 2014, MyECheck amended its original lease agreement with Maidu Investment, LLC (Maidu Investment) at the office development known as College Point Business Center, located at 2600 E. Bidwell Street in the City of Folsom, State of California, to include an expansion space defined as Suite 190. The Company took possession of the property on December 5, 2014. The lease term on the expansion space is 42 September 30, 2018 10,998 MyECheck paid an additional security deposit in the amount of $ 20,000 52,812 th 50 On March 1, 2015, Seergate, entered into a sublease with YK. Multimedia, Ltd. renting two rooms within the offices of an Executive Suite located on level 1 at “Gamla Building in Park” in Ra’anana, Israel. This lease is open ended and can be terminated with a thirty day written notice of intent to vacate the premises at any time. 900 For the years ended December 31, 2016 147,660 2017 145,716 2018 41,278 2019 - Totals $ 334,654 The rent expense for the year ended December 31, 2015 was $ 142,813</t>
  </si>
  <si>
    <t>COMMITMENTS AND CONTINGENCIES</t>
  </si>
  <si>
    <t>Commitments and Contingencies Disclosure [Abstract]</t>
  </si>
  <si>
    <t>Commitments and Contingencies Disclosure [Text Block]</t>
  </si>
  <si>
    <t xml:space="preserve"> NOTE 12 - COMMITMENTS AND CONTINGENCIES Litigations, claims and assessment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other than disclosed below; that they believe will have, individually or in the aggregate, a material adverse effect on its business, financial condition or operating results. Meegan, Hanschu &amp; Kassenbrock On August, 21, 2012, a judgment was filed against the Company in the State of California, awarding the plaintiff $ 38,183 MyECheck, Inc. vs Zipmark Inc., Jay Bhattacharya On October 10, 2014, the Company filed a complaint with the United States District Court, Sacramento Division, against Zipmark, Inc. and Jay Bhattacharya, Inc. for damages for breach of contract in the amount of $ 35,000 500,000 The written Settlement Agreement also provided that each party will pay its own costs and attorney’s fees, and that the action will be dismissed with prejudice. On March 16, 2016, the District Court entered an order dismissing the case with prejudice. MyECheck, Inc. vs Sweetsun Intertrade, Inc., Seven Miles Securities, Titan International Securities, Inc. and Scottsdale Capital Advisors Corporation On December 11, 2014, the Company filed a complaint with the United States District Court, Sacramento Division, against Sweetsun Intertrade, Inc., Seven Mile Securities, Titan International Securities, Inc. and Scottsdale Capital Advisors Corporation for declaratory relief for cancellation of share certificates, damages for fraud, including punitive damages from Sweetsun, and preliminary and permanent injunctions restraining them from transferring any shares of the Company’s common stock. In 2010, the Company entered into a settlement agreement with Tangiers Investors, LP on a note due Tangiers in the amount of $ 32,200 Defendant Scottsdale Capital Advisors Corporation currently holds an unknown amount of the shares of stock in the Company that were originally issued to defendant Sweetsun as they are a brokerage company. At December 20, 2014, there was a stop transfer enforced on the shares issued to Titan International Securities. To date, these shares have not been transferred and remain in their entirety until this matter is resolved. MyECheck paid the note thereby eliminating the liability and on October 9, 2014, Tangiers acknowledged that it had been paid in full. On September 8, 2014, the Brooklyn New York’s U.S. Attorney’s Office filed a criminal indictment against Titan International Securities, Inc. and other defendants charging them with a fraudulent scheme to conceal the true ownership of stocks and funds and engage in market manipulation of U.S. public companies. On September 15, 2014, the International Financial Services Commission of Belize suspended Titan International Securities, Inc., a Belize international business company, from “trading in financial and commodity-based derivative instruments and other securities” until further notice. To date, these shares of the Company have not been transferred and remain in their entirety. As of the date of this filing there have been no new developments. On March 12, 2015, Seven Mile Securities submitted all the required documentation to the Company’s transfer agent which permitted the return of 275,000,000 As of the date of the filing, Defendant Scottsdale Capital Advisors Corporation was dismissed by order of the Court on October 19, 2015. Default was entered as to Defendant Sweetsun Intertrade, Inc., on December 10, 2015. Defendant Seven Miles was dismissed voluntarily by plaintiff on December 10, 2015. Default was entered as to Defendant Titan International Securities, Inc., on January 15, 2016. Plaintiff MyECheck has filed Motions for Default Judgment as to Defendants Sweetsun Intertrade, Inc, and Titan International Securities, Inc., that are pending. Should the Company prevail 1,165,000,000 Cecil Edwin Boozer In late 2014, an individual, Cecil E. Boozer, contacted the Company, contending that he had been promised a twenty percent ( 20 50 Anthony Rodriguez v. MyECheck, Inc., et al On September 11, 2015, Anthony J. Rodriguez initiated a lawsuit against MyECheck and Edward Starrs in the County of Sacramento, California, for breach of contract and other compensation-related claims arising out of his former employment at MyECheck, but with no specified damage demand. Through retained legal counsel, both the Company and Mr. Starrs have answered by denying all claims. This lawsuit is relatively new and in the discovery phase. The initial evaluation is that the lawsuit has no merits. The Court has yet to set a trial date. TCA Global Credit Master Fund, L.P. v. MyECheck, Inc., et al . TCA Global Credit Master Fund, L.P. was the holder of an approximately $ 600,000 th 600,000 Kenneth Maciora v. Signature Stock Transfer Collin County District Court, Texas, Case No. 296-04725-2015 On November 18, 2015, Mr. Maciora sued the Company's transfer agent alleging his entitlement to the issuance of 66,666,666 Kenneth Maciora v. PMB Helin Donovan, LLP Washington Western District Court, Case No. 2:16-cv-00295 On February 25, 2016, Mr. Maciora sued the Company’s audit firm alleging his entitlement to the issuance of 66,666,666 3 30,000 180 Other Information As of the date of the filing MyECheck is in negotiations with the Company’s former Chief Financial Officer, Bruce M. Smith, on his severance agreement which will include a combination of cash and common stock. On October 15, 2015, Brit Summerhill of Now CFO, LLC, was engaged to serve as the Company’s outsourced Chief Financial Officer. On February 5, 2015, the Board granted Rod Zalunardo twelve ( 12 223,200 On October 1, 2014, the Board granted Mr. Rodriguez 250,000 5,050</t>
  </si>
  <si>
    <t>STOCKHOLDERS' DEFICIT</t>
  </si>
  <si>
    <t>Stockholders' Equity Note [Abstract]</t>
  </si>
  <si>
    <t>Stockholders' Equity Note Disclosure [Text Block]</t>
  </si>
  <si>
    <t xml:space="preserve"> NOTE 13 - STOCKHOLDERS’ DEFICIT Amendment to Articles of Incorporation On June 11, 2012, the Company filed an Amendment of Articles of Incorporation with the State of Wyoming to increase authorized shares as follows: · Common Stock  4,900,000,000 0.00001 · Preferred Stock Class, Series A  Par value $ 0.00001 10,000,000 · Preferred Stock Class, Serious B  Par value - $ 0.00001 90,000,000 Each Share of Series A Preferred Stock (PS) is entitled to vote together with the holders of the Company’s common stock on all matters and is entitled to 4 times the sum of: i) the total number of shares of common stock which are issued and outstanding at the time of voting, plus, ii) the total number of shares of Series B which are issued and outstanding at the time of voting. Issuance of Convertible Preferred Stock  related party Each share of Preferred Stock is convertible into the number of shares of Common Stock which equal four times the sum of: i) total number of shares issued and outstanding at the time of conversion, plus ii) the total number of shares of Series B which are issued and outstanding at the time of conversion. On May 29, 2012, the Company issued one share of restricted Series A Preferred Stock (PS) to the major shareholder as part of the employment agreement. On October 6, 2014, the Company purchased all rights, titles and interest in the one (1) share of MyECheck, Inc. Preferred Class Stock, Series A, stock outstanding. The purchase price paid by the Company for one (1) share of MyECheck, Inc. Preferred Class Stock, Series A, stock was one dollar ($ 1.00 Issuance of Common Stock - During the year ended December 31, 2013, Tangiers sold $ 9,250 925,000,000 On January 17, 2014, the Company issued 25,000,000 95,000 0.0035 During the fiscal year ended December 31, 2015, the Company was able to utilize cash flow generated from operations to purchase 1,000,000,000 10,000 The Company contracted with an outside consultant to develop its website. The process began at the end of March, 2014 and continued through June with the support of additional consultants. Compensation was 500,000 15,000 0.03 On February 14, 2014, the Company issued 400,000,000 45,500 0.000011 . On September 23, 2014, the Company entered into a severance agreement with one of its executives resulting in the authorization of 5,555,556 0.02 114,195 On October 29, 2014, the Company issued 2,941,176 100,000 5,000,000 On October 29, 2014, as part of the TCA Global Credit Master Fund, LP the Company agreed to pay a broker fee of 6 970,000 32,980 20 On October 30, 2014, the Company established a share reserve of common stock to an accredited investor in the amount of 101,102,941 158,045,975 80 200,927,475 80 th 600,000 On January 27, 2015, the Company issued 7,500,000 135,750 0.0181 On February 6, 2015, the Company issued 2,500,000 49,750 0.0199 On March 24, 2015, the Company entered into a severance agreement with its National Account Sales Manager resulting in the authorization of 833,335 16,250 0.0195 6,417 On April 2, 2015, the Company issued and executed a convertible note for $ 15,900 14,500 1,400 10 50 0.0016 19,875,000 0.0204 405,450 389,550 On April 16, 2015, the Company approved the partial assignment of $ 40,000 40,000,000 0.001 0.0220 880,000 840,000 On May 6, 2015, MyECheck issued 150,000,000 100 0.02 On July 29, 2015, the Company executed and awarded a combined total of 88,000,000 0.0129 On October 6, 2015, the Company approved the partial assignment of $ 53,055 26,527,455 0.002 38,163 On October 22, 2015, the Company approved the partial assignment of $ 11,790 11,790,000 0.001 On November 2, 2015, the Company approved the partial assignment of $ 50,000 6,410,256 0.0198 On November 2, 2015, Mr. Bill Delgado, a former member of the Company’s Board of Directors and the Company reached an agreement by which the Company agreed to compensate Mr. Delgado with 25,000,000 On November 9, 2015, the Company approved the partial assignment of $ 30,000 3,750,000 0.0080 On November 23, 2015, the Company executed and awarded a combined total of 2,000,000 0.0158 On December 20, 2015, the Company executed and awarded a combined total of 2,941,176 0.0340 Cancellation of Common Stock Issuance The cancellation of the 275,000,000 275,000,000</t>
  </si>
  <si>
    <t>INCOME TAXES</t>
  </si>
  <si>
    <t>Income Tax Disclosure [Abstract]</t>
  </si>
  <si>
    <t>Income Tax Disclosure [Text Block]</t>
  </si>
  <si>
    <t xml:space="preserve"> NOTE 14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5, the Company has a net operating loss carry-forward of approximately $6,977,222 available to offset future taxable income expiring beginning 2024 through 2033. Utilization of future net operating losses may be limited due to potential ownership changes under Section 382 of the Internal Revenue Code. There was $800 of California income tax expense for the years ended December 31, 2015 and 2014. We have incurred losses since inception, which have generated net operating loss carryforwards. Taxable loss was approximately $3.5 million and $0.9 million for the years ended December 31, 2015 and 2014, respectively. Current or future ownership changes may limit the future realization of these net operating losses. Our policy is to record interest and penalties associated with unrecognized tax benefits as additional income taxes in the consolidated statements of operations. As of January 1, 2015, we had no unrecognized tax benefits, or any tax related interest or penalties. There were no changes in our unrecognized tax benefits during the year ended December 31, 2015. We did not recognize any interest or penalties during 2015 or 2014 related to unrecognized tax benefits.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we will be able to utilize any net operating loss carryforwards in the future. We recognize deferred tax assets and liabilities for both the expected impact of differences between the financial statements and the tax basis of assets and liabilities, and for the expected future tax benefit to be derived from tax loss carryforwards. We have established a valuation allowance to reflect the likelihood of realization of deferred tax assets. There is no income tax benefit for the losses for the years ended December 31, 2015 and 2014, since management has determined that the realization of the net deferred tax asset is not more likely than not to be realized and has created a valuation allowance for the entire amount of such benefit. 2015 2014 Deferred tax assets: Net operating loss $ 2 ,790,889 $ 1,399,685 Allowance for doubtful accounts (115,360 ) - Amortization of IP (116,670 ) - Accrued expenses (90,278 ) (49,204 ) Gross Deferred tax assets 2,473,581 1,350,481 Less: Valuation Allowance (2,473,581 ) (1,350,481 ) Net deferred tax assets $ - $ - 2015 2014 Federal Statutory rate 34.00 % 34.00 % State income taxes, net of federal benefit 6.00 % 6.00 % Permanent differences (8.00 )% (1.00 )% Other items (10.0 )% - Increase or Decrease in deferred benefit of income taxes resulting from: Change in valuation allowance (22.00 )% (39.00 )% Effective tax rate 0.0 % 0.0 %</t>
  </si>
  <si>
    <t>SUBSEQUENT EVENTS</t>
  </si>
  <si>
    <t>Subsequent Events [Abstract]</t>
  </si>
  <si>
    <t>Subsequent Events [Text Block]</t>
  </si>
  <si>
    <t xml:space="preserve"> NOTE 15 - SUBSEQUENT EVENTS The Company has evaluated for subsequent events between the balance sheet dated as of December 31, 2015, the date the financial statements were available to be issued and concluded that the events or transactions occurring during that time period requiring recognition or disclosure have been made. On January 13, 2016, the Company executed and entered into a Merchant Sales Referral Agreement with ReceivePay whereby the Company receives a referral fee for promoting ReceivePay’s processing services to merchant customers. In addition, on January 26, 2016, the Company executed and entered into a Services Agreement with ReceivePay. MyECheck will provide fully electronic check services to ReceivePay, herein attached as Exhibit 10.64. On January 15, 2016, MyECheck, Inc. executed and entered into a Services Agreement with Secure Account Service, LLC (“SAS”), who is in the business of Trust Account servicing. MyECheck will provide fully electronic check services to SAS under the terms of Services Agreement. Secure Account Services was fully integrated and processing in excess of 3000 transactions as of February 25 th On January 28, 2016 140,000 January 28, 2017 10 The conversion price shall be calculated at 70% the average of the three (3) lowest Closing Bid Prices in the previous 20 Trading Days of measurement. The Common Stock to the Holder shall be restricted pursuant to SEC Rule 144 with a twelve month holding period (3). As additional consideration the holder received a warrant agreement for shares equal to $70,000 at a 70% average of the three (3) lowest Closing Bid Prices in the previous 20 Trading Days of measurement, with a term of five (5) years. On February 18, 2016, the Company executed and entered into a Software License and Agency Agreement with Centric Gateway Limited (“Licensee”). MyECheck grants the Licensee (and its successors and assigns as permitted herein) a limited, exclusive, non-transferable, sub-licensable license for the purpose of selling a right to use the Processing Solution to Licensee’s Customers in Nigeria and other African countries that the financial institutions may extend the Processing Solution to (the “Territory”) as agreed to and substantiated in writing by the Parties, herein attached as Exhibit 10.67. On March 2, 2016 140,000 March 2, 2017 10 The conversion price shall be calculated at 70% the average of the three (3) lowest Closing Bid Prices in the previous 20 Trading Days of measurement. The Common Stock to the Holder shall be restricted pursuant to SEC Rule 144 with a twelve month holding period.(3). As additional consideration the holder received a warrant agreement for shares equal to $70,000 at a 70% average of the three (3) lowest Closing Bid Prices in the previous 20 Trading Days of measurement, with a term of five (5) years.</t>
  </si>
  <si>
    <t>SUMMARY OF SIGNIFICANT ACCOUNTING POLICIES (Policies)</t>
  </si>
  <si>
    <t>Accounting Policies [Line Items]</t>
  </si>
  <si>
    <t>Consolidation, Policy [Policy Text Block]</t>
  </si>
  <si>
    <t xml:space="preserve"> Principles of Consolidation All significant intercompany accounts and balances have been eliminated in consolidation.</t>
  </si>
  <si>
    <t>Risks and Uncertainties [Policy Text Block]</t>
  </si>
  <si>
    <t xml:space="preserve"> The Company’s operations are subject to significant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intense competition and rapid technological changes for the mobile payment processing industry and (iii) general economic conditions which may cast doubt on future success. See Note 3 regarding going concern matters.</t>
  </si>
  <si>
    <t>Fiscal Period, Policy [Policy Text Block]</t>
  </si>
  <si>
    <t xml:space="preserve"> Fiscal Year The Company has adopted a December 31 fiscal year end.</t>
  </si>
  <si>
    <t>Use of Estimates, Policy [Policy Text Block]</t>
  </si>
  <si>
    <t xml:space="preserve"> Use of Estimates and Assumptions The preparation of consolidated financial statements in conformity with accounting principles generally accepted in the U.S. of America requires management to make estimates and assumptions that affect the amounts reported in the consolidated financial statements and accompanying notes. Such estimates and assumptions impact, among others, the following: the fair value of warrants granted, estimates of the probability and potential magnitude of contingent liabilities and the derivative valuation allowance for deferred tax assets due to continuing operating loss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The Company considers all highly liquid investments with original maturities of three months or less at the time of purchase to be cash equivalents. At December 31, 2015 and 2014, the Company had no cash equivalents. The Company minimizes its credit risk associated with cash by periodically evaluating the credit quality of its primary financial institution. The balance at times may exceed federally insured limits. At December 31, 2015 and 2014, there were no balances that exceeded the federally insured limit.</t>
  </si>
  <si>
    <t>Receivables, Trade and Other Accounts Receivable, Allowance for Doubtful Accounts, Policy [Policy Text Block]</t>
  </si>
  <si>
    <t xml:space="preserve">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In 2015 and 2014, the Company recorded $ 202,200 0</t>
  </si>
  <si>
    <t>Revenue Recognition, Policy [Policy Text Block]</t>
  </si>
  <si>
    <t xml:space="preserve"> Revenue Recognition The Company records revenue when all of the following have occurred; (1) persuasive evidence of an arrangement exists, (2) product delivery has occurred, (3) the sales price to the customer is fixed or determinable, and (4) collectability is reasonably assured. The Company derives its revenue primarily from the sale of software licenses, software subscriptions, maintenance services and consulting/training revenue. License revenue for a perpetual license is recognized at the time the license is sold. Subscription revenue and maintenance revenue are recognized ratably over the life of the agreement, and consulting/training revenue is recognized as work is performed. Deferred revenue is recorded for advance billings that are made prior to revenue being earned. Unbilled revenue is accrued to recognize revenue that has been earned but not billed as of the end of the accounting period and is included in accounts receivable in the accompanying consolidated balance sheets. The Company earns revenue from services, which has included the following: electronic check processing, financial verification, identity verification, check guarantee services and licensing of intellectual property. The services are performed under the terms of a contract with a customer, which states the services to be utilized and the terms and fixed price for all services under contract. The price of these services may be a fixed fee per transaction and/or a percentage of the transaction processed depending on the service. Revenue from electronic check processing is derived from fees collected from merchants to convert merchant customer check data into an electronic image of a paper draft, which allows the Company to deposit the funds to the merchant’s bank through image clearing with the Federal Reserve on behalf of the bank. The Company recognizes the revenue related to electronic check processing fees when the services are performed. Revenue from financial verification is derived from fees collected from merchants to process requests to validate financial verifications to an outside service provider under contract with the Company. This revenue is recognized when the transaction is processed, since the Company has no further obligations. Revenue from check guarantee services is derived from fees collected from merchants to process transaction to an outside service provider under contract with the Company. This revenue is recognized when the transaction is processed, since the Company has no further obligations. The Company derives revenue from monthly maintenance fees and initial customer set-up fees. Monthly maintenance fee revenue billed monthly and is recognized as services are performed. Initial set-up fees are recognized over the respective customer relationship period. Payments received in advance of completing the earnings process are recorded as deferred revenue and recognized over the remaining service period.</t>
  </si>
  <si>
    <t>Trade and Other Accounts Receivable, Policy [Policy Text Block]</t>
  </si>
  <si>
    <t xml:space="preserve"> Accounts Receivable The Company typically offers credit terms to its customers. Terms are established primarily through payment clauses within customer contracts for services. The Company makes estimates of potentially uncollectible customer accounts receivable. The Company evaluates the adequacy of the allowance on a periodic basis. The evaluation includes historical loss experience and length of time receivables are past due. When a customer’s account becomes past due, the Company initiates dialog with the customer to determine the cause. When an account becomes 60 or more days past due, the account is referred to a collection agency or a legal partner. If it is determined that the customer will be unable to meet its financial obligation, such as in the case with a bankruptcy filing, deterioration in the customer’s operating results or financial position, or other material events impacting their business, the Company records a specific reserve for bad debt to reduce the related receivable to the amount it expects to recover given all information presently available. Management has recorded an allowance for doubtful accounts of $ 202,000 1,000</t>
  </si>
  <si>
    <t>Intangible Assets, Finite-Lived, Policy [Policy Text Block]</t>
  </si>
  <si>
    <t xml:space="preserve"> Intangible Assets The Company capitalizes the cost of purchased technology and trade names. The Company amortizes the technology and trade names over their estimated useful life of five years using the straight line method of amortization. Intangible assets are tested for impairment whenever events or changes in circumstances indicate that the carrying amount may not be recoverable.</t>
  </si>
  <si>
    <t>Foreign Currency Transactions and Translations Policy [Policy Text Block]</t>
  </si>
  <si>
    <t xml:space="preserve"> Foreign Currency Transactions From time to time the Company will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years ended December 31, 2015 and 2014, the Company reported a gain (loss) in foreign currency transactions of approximately $ 2,000 0</t>
  </si>
  <si>
    <t>Fair Value of Financial Instruments, Policy [Policy Text Block]</t>
  </si>
  <si>
    <t xml:space="preserv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Carrying Fair Value Measurements Using Inputs Amount at Financial Instruments Level 1 Level 2 Level 3 December 31, 2015 Liabilities: Derivative Instruments  Convertible $ - $ - $ 670,698 $ 670,698 Total $ - $ - $ 670,698 $ 670,698 Carrying Fair Value Measurements Using Inputs Amount at Financial Instruments Level 1 Level 2 Level 3 December 31, 2014 Liabilities: Derivative Instruments  Convertible $ - $ - $ 439,368 $ 439,368 Total $ - $ - $ 439,368 $ 439,368 December 31, 2015 December 31, 2014 Market price and estimated fair value of common stock: $ 0.0087-0.0218 $ .0218 Exercise price $ 0.0135-0.03 $ .0174 Expected term (years) .25-5 .58 Dividend yield - - Expected volatility 75%-624% 217 % Risk-free interest rate .16% -1.74% .12 % The risk-free rate of return reflects the interest rate for the United States Treasury Note with similar time-to-maturity to that of the convertible debt. The recorded value of other financial assets and liabilities, which consist primarily of cash and cash equivalents, accounts receivable, other current assets, and accounts payable and accrued expenses approximate the fair value of the respective assets and liabilities at December 31, 2015 and December 31, 2014 based upon the short-term nature of the assets and liabilities. </t>
  </si>
  <si>
    <t>Derivatives, Embedded Derivatives [Policy Text Block]</t>
  </si>
  <si>
    <t xml:space="preserve">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s, Policy [Policy Text Block]</t>
  </si>
  <si>
    <t xml:space="preserv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 [Policy Text Block]</t>
  </si>
  <si>
    <t xml:space="preserve">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Policy [Policy Text Block]</t>
  </si>
  <si>
    <t xml:space="preserv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 [Policy Text Block]</t>
  </si>
  <si>
    <t xml:space="preserve">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 [Policy Text Block]</t>
  </si>
  <si>
    <t xml:space="preserve"> Extinguishments of Liabilities The Company accounts for extinguishments of liabilities in accordance with ASC 860 - “Accounting for Transfers and Servicing of Financial Assets and Extinguishment of Liabilities”. When the conditions are met for extinguishment accounting, the liabilities are derecognized and the gain or loss on the sale is recognized.</t>
  </si>
  <si>
    <t>Income Tax, Policy [Policy Text Block]</t>
  </si>
  <si>
    <t xml:space="preserve"> Income Taxes We account for income taxes under the liability method,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Our policy is to prescribe a recognition threshold and measurement attribute for the recognition and measurement of a tax position taken or expected to be taken in a tax return. We have analyzed our filing positions in all jurisdictions where we are required to file returns, and found no positions that would require a liability for unrecognized income tax positions to be recognized. We are subject to tax examinations. In the event that we are assessed penalties and or interest, penalties will be charged to other financing expense and interest will be charged to interest expense.</t>
  </si>
  <si>
    <t>Earnings Per Share, Policy [Policy Text Block]</t>
  </si>
  <si>
    <t xml:space="preserve">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years ended December 31, 2015 and 2014, the Company reflected net losses. Convertible Promissory Note  face amount of $40,000, conversion price of $0.0102 1,065,175 Convertible Promissory Note  face amount of $13,000, conversion price of $0.0098 1,384,024 Convertible Promissory Note  face amount of $30,000, conversion price of $0.0087 3,187,378 Convertible Promissory Note  face amount of $25,000, conversion price of $0.0096 2,651,392 Convertible Promissory Note  face amount of $20,000, conversion price of $0.0094 2,114,047 Callable Secured Convertible Note  face amount of $40,000, conversion price of $0.0054 20,801,436 Callable Secured Convertible Note  face amount of $40,000, conversion price of $0.0112 3,043,760 Callable Secured Convertible Note  face amount of $30,000, conversion price of $0.0112 2,269,121 Callable Secured Convertible Note  face amount of $40,000, conversion price of $0.0112 3,012,938 Callable Secured Convertible Note  face amount of $40,000, conversion price of $0.0112 3,000,381 Callable Secured Convertible Note  face amount of $28,000, conversion price of $0.0112 2,090,677 Convertible Note  face amount of $280,000, conversion price of $0.0147 19,159,162 Convertible Note  face amount of $110,000, conversion price of $0.0142 7,817,789 Convertible Note  face amount of $125,000, conversion price of $0.0142 8,883,851 Convertible Note  face amount of $15,000, conversion price of $0.0142 1,085,163 Warrants  number of shares 18,723,748, average conversion price of $0.0250 18,723,748 Total common stock equivalents 100,290,042 The Company had the following potential common stock equivalents at December 31, 2014: Common Stock Payable (See Note 12  Commitments and Contingencies) 12,250,000 Total common stock equivalents 12,250,000 </t>
  </si>
  <si>
    <t>Advertising Costs, Policy [Policy Text Block]</t>
  </si>
  <si>
    <t xml:space="preserve"> Advertising Advertising is expensed as incurred. For 2015 and 2014, advertising expense was $ 31,166 74,461</t>
  </si>
  <si>
    <t>Share-based Compensation, Option and Incentive Plans Policy [Policy Text Block]</t>
  </si>
  <si>
    <t xml:space="preserve"> Stock-Based Compensation Periodically, we issue common shares or options to purchase our common shares to our officers, directors, employees, or other parties. Compensation expense for these equity awards are recognized over the vesting period, based on the fair value on the grant date. We recognize compensation expense for only the portion of options that are expected to vest, rather than record forfeitures when they occur. If the actual number of forfeitures differs from those estimated by management, additional adjustments to compensation expense may be required in the future periods. We determine the fair value of equity awards using the multi-nomial pricing model.</t>
  </si>
  <si>
    <t>Internal Use Software, Policy [Policy Text Block]</t>
  </si>
  <si>
    <t xml:space="preserve"> Cost of Computer Software Developed or Obtained for Internal Use The Company capitalizes certain costs incurred for computer software developed or obtained for internal use, which are incurred during the application development stage. These capitalized costs are to be amortized on a straight-line basis over the expected useful life of the software. Costs related to preliminary project activities and post-implementation activities are expensed as incurred. For the years ended December 31, 2015 and 2014, no costs for the development of internal use software have been capitalized.</t>
  </si>
  <si>
    <t>New Accounting Pronouncements, Policy [Policy Text Block]</t>
  </si>
  <si>
    <t xml:space="preserve">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its consolidated financial statements upon adoption. Recent Accounting Pronouncements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February 2015, the FASB issued ASU No. 2015-02, Consolidation (Topic 810): Amendments to the Consolidation Analysis (“ASU 2015-12”). In April 2015, the FASB issued ASU No. 2015-03, Interest  Imputation of Interest (Subtopic 835-30): Simplifying the Presentation of Debt Issuance Costs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 In February 2016, the FASB issued ASU No. 2016-02 on Leases (Topic 842) </t>
  </si>
  <si>
    <t>Reverse Acquisition Sekoya Holdings, Ltd. [Member]</t>
  </si>
  <si>
    <t>Business Combinations Policy [Policy Text Block]</t>
  </si>
  <si>
    <t xml:space="preserve"> Reverse Acquisition and Recapitalization On March 14, 2008, Sekoya Holdings, Ltd. (“Sekoya”), then a development stage company, merged with MEC and MEC became the surviving corporation. This transaction was accounted for as a reverse acquisition. Sekoya did not have any operations and majority-voting control was transferred to MEC. The transaction also required a recapitalization of MEC. Since MEC acquired a controlling voting interest, it was deemed the accounting acquirer, while Sekoya was deemed the legal acquirer. The historical consolidated financial statements of the Company are those of MEC and of the consolidated entities from the date of merger and subsequent.</t>
  </si>
  <si>
    <t>Acquisition of GreenPay, LLC [Member]</t>
  </si>
  <si>
    <t xml:space="preserve"> Acquisition of GreenPay, LLC On August 20, 2014, MyECheck completed the acquisition of its licensee, GreenPay, LLC. The net purchase price for the licenses sold to Sierra Global was determined to be $412,000 after the acquisition of GreenPay, LLC. The license issued to GreenPay, LLC on February 24, 2014 will remain with Sierra Global per the terms and conditions of the merger. In addition, certain other assets owned by GreenPay, LLC were retained by Sierra Global. The acquisition of GreenPay, LLC was limited to acquiring the name and the business plan for GreenPay, LLC. All other assets were excluded from the acquisition. GreenPay, LLC is now a wholly owned subsidiary of MyECheck, Inc. GreenPay assets are owned by MyECheck, however GreenPay will be operated as a separate entity and will move forward with an independent board of directors and management in 2016.</t>
  </si>
  <si>
    <t>Acquisition of Seergate, Ltd. [Member]</t>
  </si>
  <si>
    <t xml:space="preserve"> Acquisition of Seergate, Ltd. On May 6, 2015, MyECheck, Inc. completed its acquisition of Seergate, Ltd. Seergate is an Israeli corporation that has developed an innovative cloud based platform for billing and payments. MyECheck acquired 100% of the issued and outstanding shares of Seergate in exchange for 150,000,000 shares of MyECheck common stock. The 150,000,000 shares of common stock exchanged in connection with the Seergate acquisition were valued based on a ten day average of the price prior to closing. The adjusted purchase price of the Acquisition totaled $3,075,030, which includes three (3) $25,000 pre-closing cash payments used for the development of technology specifically for the Company. The acquisition agreement allows for a ninety (90) day period to finalize the closing balance sheet in order to determine the net working capital adjustment that would be factored into the final purchase amount. On May 7, 2015, we issued 150,000,000 shares of our common stock valued at $0.02 based on a ten day average of the price prior to closing. Under the purchase method of accounting, the estimated purchase price of the Acquisition was allocated to Seergate’s net tangible and identifiable intangible assets and liabilities assumed based on their estimated fair values as of the date of the completion of the Acquisition, as follows: Cash $ 67,413 Computer equipment 6,145 Other assets 7,777 Total Assets 81,335 Less Liabilities Payroll accrual (45,885 ) Development costs and travel reimbursement owed by MyECheck to Seergate (189,243 ) Total liabilities (235,128 ) Excess liabilities greater than assets (153,793 ) IP for mobile application 3,228,823 Total amount paid $ 3,075,030 The estimated fair value of certain assets and liabilities have been determined by management and are subject to change upon the finalization of the purchase accounting. No portion of the intangible assets, including goodwill, is expected to be deducted for tax purposes. The results of operations of Seergate are included in the Company’s condensed consolidated statements of operations from the date of the acquisition of May 6, 2015, including approximately $0 of revenue and approximately $164,971 of net loss. For the year For the year ended ended 12/31/2015 12/31/2014 Unaudited Unaudited Revenues $ 730,777 $ 952,156 Cost of revenues (130,120 ) (99,976 ) Gross Profit 600,657 852,180 General and administrative 4,587,840 1,527,837 Loss from disposal of assets - 13,289 Research and development 322,267 1,098,297 Total Operating Expenses (4,910,517 2,639,423 Income or (Loss) from Operations (4,309,860 ) (1,787,243 ) Other Income/(Expense) Derivative liability (671,611 ) (488,246 ) Change in fair value of derivative liabilities 903,798 48,878 Interest expense net of interest income (323,699 ) (28,142 ) Loss on convertible note (1,198,100 ) (62,980 ) Other income and expenses 72,288 - Other income cost recovery - 140,685 Total Other Income/(Expense) (1,217,324 ) (389,805 ) Net income or (loss) before income taxes (5,527,184 ) (2,177,048 ) Provision for income taxes (800 ) (800 ) Net (Loss) or Income $ (5,527,984 ) $ (2,177,848 ) The unaudited consolidated pro forma financial information is not necessarily indicative of the results that would have occurred if the Acquisition had occurred on the dates indicated or that may result in the future.</t>
  </si>
  <si>
    <t>SUMMARY OF SIGNIFICANT ACCOUNTING POLICIES (Tables)</t>
  </si>
  <si>
    <t>Schedule of Earnings Per Share, Diluted, by Common Class, Including Two Class Method [Table Text Block]</t>
  </si>
  <si>
    <t xml:space="preserve"> The Company had the following potential common stock equivalents at December 31, 2015: Convertible Promissory Note  face amount of $40,000, conversion price of $0.0102 1,065,175 Convertible Promissory Note  face amount of $13,000, conversion price of $0.0098 1,384,024 Convertible Promissory Note  face amount of $30,000, conversion price of $0.0087 3,187,378 Convertible Promissory Note  face amount of $25,000, conversion price of $0.0096 2,651,392 Convertible Promissory Note  face amount of $20,000, conversion price of $0.0094 2,114,047 Callable Secured Convertible Note  face amount of $40,000, conversion price of $0.0054 20,801,436 Callable Secured Convertible Note  face amount of $40,000, conversion price of $0.0112 3,043,760 Callable Secured Convertible Note  face amount of $30,000, conversion price of $0.0112 2,269,121 Callable Secured Convertible Note  face amount of $40,000, conversion price of $0.0112 3,012,938 Callable Secured Convertible Note  face amount of $40,000, conversion price of $0.0112 3,000,381 Callable Secured Convertible Note  face amount of $28,000, conversion price of $0.0112 2,090,677 Convertible Note  face amount of $280,000, conversion price of $0.0147 19,159,162 Convertible Note  face amount of $110,000, conversion price of $0.0142 7,817,789 Convertible Note  face amount of $125,000, conversion price of $0.0142 8,883,851 Convertible Note  face amount of $15,000, conversion price of $0.0142 1,085,163 Warrants  number of shares 18,723,748, average conversion price of $0.0250 18,723,748 Total common stock equivalents 100,290,042 The Company had the following potential common stock equivalents at December 31, 2014: Common Stock Payable (See Note 12  Commitments and Contingencies) 12,250,000 Total common stock equivalents 12,250,000 </t>
  </si>
  <si>
    <t>Schedule of Recognized Identified Assets Acquired and Liabilities Assumed [Table Text Block]</t>
  </si>
  <si>
    <t xml:space="preserve"> Under the purchase method of accounting, the estimated purchase price of the Acquisition was allocated to Seergate’s net tangible and identifiable intangible assets and liabilities assumed based on their estimated fair values as of the date of the completion of the Acquisition, as follows: Cash $ 67,413 Computer equipment 6,145 Other assets 7,777 Total Assets 81,335 Less Liabilities Payroll accrual (45,885) Development costs and travel reimbursement owed by MyECheck to Seergate (189,243) Total liabilities (235,128) Excess liabilities greater than assets (153,793) IP for mobile application 3,228,823 Total amount paid $ 3,075,030 </t>
  </si>
  <si>
    <t>Business Combination, Separately Recognized Transactions [Table Text Block]</t>
  </si>
  <si>
    <t xml:space="preserve"> The following unaudited supplemental pro forma information assumes that the Acquisition had occurred as of January 1, 2014: For the year For the year ended ended 12/31/2015 12/31/2014 Unaudited Unaudited Revenues $ 730,777 $ 952,156 Cost of revenues (130,120 ) (99,976 ) Gross Profit 600,657 852,180 General and administrative 4,587,840 1,527,837 Loss from disposal of assets - 13,289 Research and development 322,267 1,098,297 Total Operating Expenses (4,910,517 2,639,423 Income or (Loss) from Operations (4,309,860 ) (1,787,243 ) Other Income/(Expense) Derivative liability (671,611 ) (488,246 ) Change in fair value of derivative liabilities 903,798 48,878 Interest expense net of interest income (323,699 ) (28,142 ) Loss on convertible note (1,198,100 ) (62,980 ) Other income and expenses 72,288 - Other income cost recovery - 140,685 Total Other Income/(Expense) (1,217,324 ) (389,805 ) Net income or (loss) before income taxes (5,527,184 ) (2,177,048 ) Provision for income taxes (800 ) (800 ) Net (Loss) or Income $ (5,527,984 ) $ (2,177,848 )</t>
  </si>
  <si>
    <t>Derivative Instruments [Member]</t>
  </si>
  <si>
    <t>Fair Value Measurements, Recurring and Nonrecurring, Valuation Techniques [Table Text Block]</t>
  </si>
  <si>
    <t xml:space="preserve"> Market price and estimated fair value of common stock used to measure the Derivative Instruments-Warrants at December 31, 2015 and December 31, 2014: December 31, 2015 December 31, 2014 Market price and estimated fair value of common stock: $ 0.0087-0.0218 $ .0218 Exercise price $ 0.0135-0.03 $ .0174 Expected term (years) .25-5 .58 Dividend yield - - Expected volatility 75%-624% 217 % Risk-free interest rate .16% -1.74% .12 % </t>
  </si>
  <si>
    <t>Fair Value Measurements, Recurring and Nonrecurring [Table Text Block]</t>
  </si>
  <si>
    <t xml:space="preserve"> The following tables set forth our assets and liabilities measured at recurring or non-recurring, at December 31, 2015 and December 31, 2014, and the fair value calculation input hierarchy level that we have determined applies to each asset and liability category. Carrying Fair Value Measurements Using Inputs Amount at Financial Instruments Level 1 Level 2 Level 3 December 31, 2015 Liabilities: Derivative Instruments  Convertible $ - $ - $ 670,698 $ 670,698 Total $ - $ - $ 670,698 $ 670,698 Carrying Fair Value Measurements Using Inputs Amount at Financial Instruments Level 1 Level 2 Level 3 December 31, 2014 Liabilities: Derivative Instruments  Convertible $ - $ - $ 439,368 $ 439,368 Total $ - $ - $ 439,368 $ 439,368 </t>
  </si>
  <si>
    <t>PROPERTY AND EQUIPMENT (Tables)</t>
  </si>
  <si>
    <t>Property, Plant and Equipment [Table Text Block]</t>
  </si>
  <si>
    <t xml:space="preserve"> For the years ended December 31, 2015 and 2014 property and equipment is as follows: December 31, 2015 December 31, 2014 Computer equipment $ 60,563 $ 33,139 Furniture and fixtures 56,752 22,018 Leasehold improvements 10,956 10,956 Accumulated depreciation (47,844) (4,383) Net Fixed Assets $ 80,427 $ 61,730 </t>
  </si>
  <si>
    <t>INTANGIBLE ASSETS (Tables)</t>
  </si>
  <si>
    <t>Schedule of Finite-Lived Intangible Assets [Table Text Block]</t>
  </si>
  <si>
    <t xml:space="preserve"> For the years ended December 31, 2015 and 2014 intangible assets are as follows: December 31, 2015 December 31, 2014 Intangible assets website $ 34,623 $ 24,000 IP-Mobile App  Seergate 3,228,823 - Accumulated Amortization IP-Mobile App  Seergate (422,677) - Accumulated amortization (12,499) (3,750) Net Intangible Assets $ 2,828,270 $ 20,250 </t>
  </si>
  <si>
    <t>CONVERTIBLE NOTE (Tables)</t>
  </si>
  <si>
    <t>Convertible Debt [Table Text Block]</t>
  </si>
  <si>
    <t xml:space="preserve"> From time to time the Company raises working capital due to issuances of convertible notes as further described below. 1) Convertible Promissory Note for $40,000 to Charlie Abujudeh dated April 6, 2015, due April 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6, 2015 as posted at the OTC Markets exchange of $0.0102 per share for a total common stock issuance of 3,913,894. $ 40,000 2) Convertible Promissory Note for $13,000 to Charlie Abujudeh dated April 8, 2015, due April 8,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8, 2015 as posted at the OTC Markets exchange of $0.0098 per share for a total common stock issuance of 1,326,531. 13,000 3) Convertible Promissory Note for $30,000 to Charlie Abujudeh dated April 16, 2015, due April 1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16, 2015 as posted at the OTC Markets exchange of $0.0087 per share for a total common stock issuance of 3,456,221. 30,000 4) Convertible Promissory Note for $25,000 to Charlie Abujudeh dated April 23, 2015, due April 23,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April 23, 2015 as posted at the OTC Markets exchange of $0.0096 per share for a total common stock issuance of 2,606,882. 25,000 5) Convertible Promissory Note for $20,000 to Charlie Abujudeh dated May 6, 2015, due May 6, 2016, bearing interest at the rate of 10% per annum. This note may be paid in full or in part to Holder by conversion into Common Stock at the maturity date based upon the discounted price of seventy percent (70%) of the closing price of the Company’s Common Stock on the date of this Note being May 6, 2015 as posted at the OTC Markets exchange of $0.0094 per share for a total common stock issuance of 2,132,196. 20,000 6) Promissory Note for $11,790.61 to Cardinal Commerce dated March 21, 2013, due March 21, 2016, principal only no interest. This debt was previously held in accrued liabilities. This note was converted during the year ended December 31, 2015. - Total Convertible Promissory Notes $ 128,000 </t>
  </si>
  <si>
    <t>Schedule of Derivative Instruments [Table Text Block]</t>
  </si>
  <si>
    <t xml:space="preserve"> The following is a roll forward for the twelve months ended December 31, 2015: Derivative Liability as of December 31, 2014 $ 439,368 Liability related to debt discounts on convertible notes and warrants issued 521,995 Initial derivative expense 671,611 Conversion of debt (58,478) Gain on derivative liability (903,798) Derivative Liability as of December 31, 2015 $ 670,698 </t>
  </si>
  <si>
    <t>Derivative Instruments-Warrants [Member]</t>
  </si>
  <si>
    <t>Schedule of Stockholders' Equity Note, Warrants or Rights [Table Text Block]</t>
  </si>
  <si>
    <t xml:space="preserve"> Market price and estimated fair value of common stock used to measure the Derivative Instruments and Warrants at December 31, 2015 and 2014: Weighted Weighted Number of Average Average Grant Expiration Warrants Exercise Price Date Fair Value Date (yrs) Outstanding as of December 31, 2014 - $ - $ - - Granted 18,723,748 0.02 0.02 4.86 Exercised - - - - Cancelled/Expired - - - - Outstanding as of December 31, 2015 18,723,748 $ 0.02 $ 0.02 4.86 December 31, 2015 December 31, 2014 Market price and estimated fair value of common stock: $ 0.0087-0.0218 $ 0.0218 Exercise price - range $ 0.0155 -0.03 $ 0.0174 Expected term range  (years) .25 to 5 yr 0.58 Discount range 55%-80 % - Dividend yield - - Expected volatility 75%-624 % 217 % Risk-free interest rate - range 0.16%-1.74 % 0.12 % </t>
  </si>
  <si>
    <t>Convertible Promissory Note [Member]</t>
  </si>
  <si>
    <t xml:space="preserve"> The following tables set forth our assets and liabilities measured at recurring or non-recurring, at December 30, 2015 and December 31, 2014, and the fair value calculation input hierarchy level that we have determined applies to each asset and liability category. Carrying Fair Value Measurements Using Inputs Amount at Financial Instruments Level 1 Level 2 Level 3 December 31, 2015 Liabilities: Callable Secured Convertible Note (1) $ - $ - $ 11,609 $ 11,609 Callable Secured Convertible Note (2) 9,919 9,919 Callable Secured Convertible Note (3) - - 13,333 13,333 Callable Secured Convertible Note (4) - - 14,569 14,569 Callable Secured Convertible Note (5) - - 10,796 10,796 Convertible Note - - 99,958 99,958 Convertible Note - - 141,763 141,763 Convertible Note - - 62,962 62,962 Convertible Note - - 8,956 8,956 Convertible Note - - 27,211 27,211 Derivative Instruments  Warrant - 1,833,337 - - 26,400 26,400 Derivative Instruments  Warrant - 3,437,500 - - 49,500 49,500 Derivative Instruments  Warrant - 13,452,915 - - 193,722 193,722 Total $ - $ - $ 670,698 $ 670,698 Carrying Fair Value Measurements Using Inputs Amount at Financial Instruments Level 1 Level 2 Level 3 December 31, 2014 Liabilities: Derivative Instruments  Convertible $ - $ - $ 439,368 $ 439,368 Total $ - $ - $ 439,368 $ 439,368 </t>
  </si>
  <si>
    <t>Embedded Derivative Liabilities [Member]</t>
  </si>
  <si>
    <t xml:space="preserve"> During the year ended December 31, 2015, the Company entered into convertible notes payable with embedded derivative liabilities (conversion options). At December 31, 2015, these notes consist of the following: 1) Callable Secured Convertible Note for $40,000 to Charlie Abujudeh dated May 12, 2015, due May 12, 2016, bearing interest at the rate of 10% per annum. The conversion price shall be calculated at the election of the Holder the lesser of (i) 70% of the Trading Price of the Borrower’s Common Stock on the issue date or (ii) the Trading Price of the Borrower’s Common Stock on the Conversion Date. The lowest price the Holder can convert (including discount) is $0.001 per share. (3) 40,000 2) Callable Secured Convertible Note for $30,000 to Johann Gumpp dated May 28, 2015, due May 2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30,000 3) Callable Secured Convertible Note for $40,000 to Johann Gumpp dated June 8, 2015, due June 8,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4) Callable Secured Convertible Note for $40,000 to Johann Gumpp dated June 19, 2015, due June 19,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40,000 5) Callable Secured Convertible Note for $28,000 to Johann Gumpp, dated July 1, 2015, due July 1, 2016, bearing interest at the rate of 10% per annum. The conversion price shall be calculated at 70% of the Trading Price of the Borrower’s Common Stock on the defined Conversion Date. The Common Stock to the Holder shall be restricted pursuant to SEC Rule 144 with a twelve month holding period (3). 28,000 6) Convertible Note for $50,000 to Redwood Management, LLC, dated July 15, 2015, due July 15, 2016, bearing interest at 10% per annum. The conversion price shall be equal to 55% of the lowest price of the Common stock in the twenty (20) Trading Days prior to the Conversion Date (the “Fixed Conversion Price”). (3). The note was converted during the year ended December 31, 2015. - 7) Convertible Note for $30,000 to Redwood Management, LLC, dated August 24, 2015, due August 24, 2016, bearing interest at 10% per annum. The conversion price shall be equal to 55% of the lowest traded price of the Common Stock in the twenty (20) Trading days prior to the Conversion Date (the “Fixed Conversion Price”). (3). The note was converted during the year ended December 31, 2015. - 8) Callable Secured Convertible Note for $280,000 to Typenex Co-Investment, dated October 29, 2015, due September 3, 2016, bearing interest at the rate of 10% per annum. The conversion price shall be calculated at 70% the average of the three (3) lowest Closing Bid Prices in the previous 20 Trading Days of measurement. The Common Stock to the Holder shall be restricted pursuant to SEC Rule 144 with a twelve month holding period.(3). As additional consideration the holder received a warrant agreement for shares equal to $140,000 at a 70% average of the three (3) lowest Closing Bid Prices in the previous 20 Trading Days of measurement, with a term of five (5) years. 280,000 9) Callable Secured Convertible Note for $110,000 to JSJ, dated December 3, 2015, due December 3, 2017, bearing interest at the rate of 12% per annum. The conversion price shall be calculated at 60% lowest traded price in the 25 trading days previous to conversion. The Common Stock to the Holder shall be restricted pursuant to SEC Rule 144 with a twelve month holding period. (3). As additional consideration the holder received a warrant agreement for 1,833,333 shares with a conversion price of $0.03 per share with a term of five (5) years. 110,000 10) Callable Secured Convertible Note for $125,000 to JMJ, dated December 3, 2015, due September 3, 2016, bearing interest at the rate of 12% per annum. The conversion price shall be calculated at 55% lowest traded price in the 20 trading days previous to conversion. The Common Stock to the Holder shall be restricted pursuant to SEC Rule 144 with a twelve month holding period (3). As additional consideration the holder received a warrant agreement for 3,437,500 shares with a conversion price of $0.03 per share with a term of five (5) years. 125,000 11) Callable Secured Convertible Note for $100,000 to Doris Vo, dated March 4, 2015, due March 4, 2016, bearing interest at 10% per annum. The conversion price may be calculated at 35% of the average of the closing trading prices of the common stock during the ten (10) trading day period ending one day prior to the date of conversion. (1)(2)(3). 100,000 12) Convertible Note for $15,000 to Microcap, dated October 9, 2015, due October 9, 2016, bearing interest at 12% per annum. The conversion price shall be equal to 50% of the lowest 30 previous trading days. (3) 15,000 Total convertible notes payable with embedded derivative liability $ 808,000 Total convertible promissory notes &amp; convertible notes payable with embedded derivative liability $ 936,000 Total debt discount (419,462) Convertible Promissory Note for TCA Master Global Fund, LP dated October 29, 2014  in default (See Note 6). 577,359 Total Convertible Notes - Net $ 1,093,897 (1 ) Note contains certain representations, warranties, covenants and events of default, and increases in the amount of the principal and interest rate under the note in the event of such defaults. (2) The embedded derivative liability associated with the conversion option of the note was bifurcated from the note and recorded at its fair value on the date of issuance and at each reporting date. (3) The Company has classified this note as current due to its expectation to either repay or convert the note on a current basis.</t>
  </si>
  <si>
    <t>LOANS PAYABLE - OTHER (Tables)</t>
  </si>
  <si>
    <t>Schedule of Short-term Debt [Table Text Block]</t>
  </si>
  <si>
    <t xml:space="preserve"> 26,527,455 0.002 38,163 1) Bridge Loan for $40,000 dated August 4, 2015, due on demand, bearing no interest. This note shall be paid in full by August 4, 2016. $ 40,000 2) Bridge Loan for $7,000 dated August 18, 2015, due on demand, bearing no interest. This note shall be paid in full by August 18, 2016. 7,000 3) Assignment of two Notes for $38,171 and $53,047 to Conwell Kirkpatrick o January 1, 2015 due on demand, bearing no interest. On October 6, 2015 the holder converted the entire balance into 26,527,455 shares of common stock valued at $53,055 and record a gain on settlement of debt of $38,163 - Total Loans Payable - Other $ 47,000 </t>
  </si>
  <si>
    <t>FACILITIES (Tables)</t>
  </si>
  <si>
    <t>Leases [Abstract]</t>
  </si>
  <si>
    <t>Schedule of Sale Leaseback Transactions [Table Text Block]</t>
  </si>
  <si>
    <t xml:space="preserve"> 900 For the years ended December 31, 2016 147,660 2017 145,716 2018 41,278 2019 - Totals $ 334,654 </t>
  </si>
  <si>
    <t>INCOME TAXES (Tables)</t>
  </si>
  <si>
    <t>Schedule of Deferred Tax Assets and Liabilities [Table Text Block]</t>
  </si>
  <si>
    <t xml:space="preserve"> At December 31, 2015 and 2014, the significant components of our deferred tax assets and liabilities were as follows: 2015 2014 Deferred tax assets: Net operating loss $ 2 ,790,889 $ 1,399,685 Allowance for doubtful accounts (115,360 ) - Amortization of IP (116,670 ) - Accrued expenses (90,278 ) (49,204 ) Gross Deferred tax assets 2,473,581 1,350,481 Less: Valuation Allowance (2,473,581 ) (1,350,481 ) Net deferred tax assets $ - $ -</t>
  </si>
  <si>
    <t>Schedule of Effective Income Tax Rate Reconciliation [Table Text Block]</t>
  </si>
  <si>
    <t xml:space="preserve"> A reconciliation of the Federal statutory rate to the Company’s effective tax rate for the years ended December 31, 2015 and 2014 are as follows: 2015 2014 Federal Statutory rate 34.00 % 34.00 % State income taxes, net of federal benefit 6.00 % 6.00 % Permanent differences (8.00 )% (1.00 )% Other items (10.0 )% - Increase or Decrease in deferred benefit of income taxes resulting from: Change in valuation allowance (22.00 )% (39.00 )% Effective tax rate 0.0 % 0.0 %</t>
  </si>
  <si>
    <t>SUMMARY OF SIGNIFICANT ACCOUNTING POLICIES (Details)</t>
  </si>
  <si>
    <t>Dec. 31, 2015USD ($)</t>
  </si>
  <si>
    <t>Business Acquisition [Line Items]</t>
  </si>
  <si>
    <t>Cash</t>
  </si>
  <si>
    <t>Computer equipment</t>
  </si>
  <si>
    <t>Other assets</t>
  </si>
  <si>
    <t>Less Liabilities</t>
  </si>
  <si>
    <t>Payroll accrual</t>
  </si>
  <si>
    <t>Development costs and travel reimbursement owed by MyECheck to Seergate</t>
  </si>
  <si>
    <t>Total liabilities</t>
  </si>
  <si>
    <t>Excess liabilities greater than assets</t>
  </si>
  <si>
    <t>IP for mobile application</t>
  </si>
  <si>
    <t>Total amount paid</t>
  </si>
  <si>
    <t>SUMMARY OF SIGNIFICANT ACCOUNTING POLICIES (Details 1) - USD ($)</t>
  </si>
  <si>
    <t>May. 06, 2015</t>
  </si>
  <si>
    <t>Business Combination, Separately Recognized Transactions [Line Items]</t>
  </si>
  <si>
    <t>Revenues</t>
  </si>
  <si>
    <t>Research and development</t>
  </si>
  <si>
    <t>Income or (Loss) from Operations</t>
  </si>
  <si>
    <t>Other Income/(Expense)</t>
  </si>
  <si>
    <t>Interest expense net of interest income</t>
  </si>
  <si>
    <t>Total Other Income/(Expense)</t>
  </si>
  <si>
    <t>Seergate, Ltd [Member] | Pro Forma [Member]</t>
  </si>
  <si>
    <t>Loss from disposal of assets</t>
  </si>
  <si>
    <t>Change in fair value of derivative liabilities</t>
  </si>
  <si>
    <t>Loss on convertible note</t>
  </si>
  <si>
    <t>Other income cost recovery</t>
  </si>
  <si>
    <t>SUMMARY OF SIGNIFICANT ACCOUNTING POLICIES (Details 2) - USD ($)</t>
  </si>
  <si>
    <t>Derivative Instruments - Convertible, Carrying Amount</t>
  </si>
  <si>
    <t>Derivative [Member]</t>
  </si>
  <si>
    <t>Derivative Instruments - Convertible, Fair value</t>
  </si>
  <si>
    <t>Fair Value, Inputs, Level 1 [Member]</t>
  </si>
  <si>
    <t>Fair Value, Inputs, Level 1 [Member] | Derivative [Member]</t>
  </si>
  <si>
    <t>Fair Value, Inputs, Level 2 [Member]</t>
  </si>
  <si>
    <t>Fair Value, Inputs, Level 2 [Member] | Derivative [Member]</t>
  </si>
  <si>
    <t>Fair Value, Inputs, Level 3 [Member]</t>
  </si>
  <si>
    <t>Fair Value, Inputs, Level 3 [Member] | Derivative [Member]</t>
  </si>
  <si>
    <t>SUMMARY OF SIGNIFICANT ACCOUNTING POLICIES (Details 3) - $ / shares</t>
  </si>
  <si>
    <t>Market price and estimated fair value of common stock:</t>
  </si>
  <si>
    <t>Exercise price</t>
  </si>
  <si>
    <t>Expected term (years)</t>
  </si>
  <si>
    <t>6 months 29 days</t>
  </si>
  <si>
    <t>Dividend yield</t>
  </si>
  <si>
    <t>0.00%</t>
  </si>
  <si>
    <t>Expected volatility</t>
  </si>
  <si>
    <t>217.00%</t>
  </si>
  <si>
    <t>Risk-free interest rate</t>
  </si>
  <si>
    <t>0.12%</t>
  </si>
  <si>
    <t>Maximum [Member]</t>
  </si>
  <si>
    <t>5 years</t>
  </si>
  <si>
    <t>624.00%</t>
  </si>
  <si>
    <t>1.74%</t>
  </si>
  <si>
    <t>Minimum [Member]</t>
  </si>
  <si>
    <t>3 months</t>
  </si>
  <si>
    <t>75.00%</t>
  </si>
  <si>
    <t>0.16%</t>
  </si>
  <si>
    <t>Derivative Instruments-Warrants [Member] | Maximum [Member]</t>
  </si>
  <si>
    <t>Derivative Instruments-Warrants [Member] | Minimum [Member]</t>
  </si>
  <si>
    <t>SUMMARY OF SIGNIFICANT ACCOUNTING POLICIES (Details 4) - USD ($)</t>
  </si>
  <si>
    <t>Warrants</t>
  </si>
  <si>
    <t>Total common stock equivalents</t>
  </si>
  <si>
    <t>Convertible Promissory Note One [Member]</t>
  </si>
  <si>
    <t>Dilutive Securities, Effect on Basic Earnings Per Share, Dilutive Convertible Securities</t>
  </si>
  <si>
    <t>Convertible Promissory Note Two [Member]</t>
  </si>
  <si>
    <t>Convertible Promissory Note Three [Member]</t>
  </si>
  <si>
    <t>Convertible Promissory Note Four [Member]</t>
  </si>
  <si>
    <t>Callable Secured Convertible Note One [Member]</t>
  </si>
  <si>
    <t>Callable Secured Convertible Note Two [Member]</t>
  </si>
  <si>
    <t>Callable Secured Convertible Note Three [Member]</t>
  </si>
  <si>
    <t>Callable Secured Convertible Note Four [Member]</t>
  </si>
  <si>
    <t>Callable Secured Convertible Note Five [Member]</t>
  </si>
  <si>
    <t>Callable Secured Convertible Note Six [Member]</t>
  </si>
  <si>
    <t>Convertible Note One [Member]</t>
  </si>
  <si>
    <t>Convertible Note Two [Member]</t>
  </si>
  <si>
    <t>Convertible Note Three [Member]</t>
  </si>
  <si>
    <t>Convertible Note Four [Member]</t>
  </si>
  <si>
    <t>Convertible Debt [Member]</t>
  </si>
  <si>
    <t>SUMMARY OF SIGNIFICANT ACCOUNTING POLICIES (Details 4) (Parenthetical) - USD ($)</t>
  </si>
  <si>
    <t>Nov. 09, 2015</t>
  </si>
  <si>
    <t>Nov. 02, 2015</t>
  </si>
  <si>
    <t>Oct. 22, 2015</t>
  </si>
  <si>
    <t>Oct. 06, 2015</t>
  </si>
  <si>
    <t>Convertible Notes Payable, Current</t>
  </si>
  <si>
    <t>Debt Instrument, Convertible, Conversion Price</t>
  </si>
  <si>
    <t>Class of Warrant or Right, Outstanding</t>
  </si>
  <si>
    <t>Class of Warrant or Right, Exercise Price of Warrants or Rights</t>
  </si>
  <si>
    <t>Convertible Promissory Note Five [Member]</t>
  </si>
  <si>
    <t>[1]</t>
  </si>
  <si>
    <t>The Company has classified this note as current due to its expectation to either repay or convert the note on a current basis.</t>
  </si>
  <si>
    <t>SUMMARY OF SIGNIFICANT ACCOUNTING POLICIES (Details Textual) - USD ($)</t>
  </si>
  <si>
    <t>Aug. 20, 2014</t>
  </si>
  <si>
    <t>Advertising Expense</t>
  </si>
  <si>
    <t>Provision for Doubtful Accounts</t>
  </si>
  <si>
    <t>Revenues, Total</t>
  </si>
  <si>
    <t>Net Income (Loss) Attributable to Parent, Total</t>
  </si>
  <si>
    <t>Business Acquisition, Percentage of Voting Interests Acquired</t>
  </si>
  <si>
    <t>100.00%</t>
  </si>
  <si>
    <t>Business Acquisition, Equity Interest Issued or Issuable, Number of Shares</t>
  </si>
  <si>
    <t>Business Combination, Recognized Identifiable Assets Acquired, Goodwill, and Liabilities Assumed, Net, Total</t>
  </si>
  <si>
    <t>Costs Incurred, Development Costs</t>
  </si>
  <si>
    <t>Business Acquisition, Share Price</t>
  </si>
  <si>
    <t>Allowance for Doubtful Accounts Receivable, Current</t>
  </si>
  <si>
    <t>Foreign Currency Transaction Gain (Loss), Realized</t>
  </si>
  <si>
    <t>GreenPay, LLC [Member]</t>
  </si>
  <si>
    <t>Seergate, Ltd [Member]</t>
  </si>
  <si>
    <t>GOING CONCERN (Details Textual) - USD ($)</t>
  </si>
  <si>
    <t>Dec. 31, 2013</t>
  </si>
  <si>
    <t>Going Concern Disclosure [Line Items]</t>
  </si>
  <si>
    <t>Net Cash Provided by (Used in) Operating Activities, Continuing Operations, Total</t>
  </si>
  <si>
    <t>Working Capital Deficit</t>
  </si>
  <si>
    <t>Stockholders' Equity Attributable to Parent, Total</t>
  </si>
  <si>
    <t>PROPERTY AND EQUIPMENT (Details) - USD ($)</t>
  </si>
  <si>
    <t>Property, Plant and Equipment [Line Items]</t>
  </si>
  <si>
    <t>Furniture and fixtures</t>
  </si>
  <si>
    <t>Leasehold improvements</t>
  </si>
  <si>
    <t>Accumulated depreciation</t>
  </si>
  <si>
    <t>Net Fixed Assets</t>
  </si>
  <si>
    <t>PROPERTY AND EQUIPMENT (Details Textual) - USD ($)</t>
  </si>
  <si>
    <t>Depreciation</t>
  </si>
  <si>
    <t>INTANGIBLE ASSETS (Details) - USD ($)</t>
  </si>
  <si>
    <t>Finite-Lived Intangible Assets [Line Items]</t>
  </si>
  <si>
    <t>Intangible assets website</t>
  </si>
  <si>
    <t>Accumulated amortization</t>
  </si>
  <si>
    <t>Net Intangible Assets</t>
  </si>
  <si>
    <t>IP Mobile App [Member]</t>
  </si>
  <si>
    <t>INTANGIBLE ASSETS (Details Textual) - USD ($)</t>
  </si>
  <si>
    <t>Amortization of Intangible Assets</t>
  </si>
  <si>
    <t>Depreciation, Nonproduction</t>
  </si>
  <si>
    <t>Amortization of Financing Costs</t>
  </si>
  <si>
    <t>Depreciation, Depletion and Amortization, Nonproduction, Total</t>
  </si>
  <si>
    <t>Software and Software Development Costs [Member]</t>
  </si>
  <si>
    <t>Payments to Develop Software</t>
  </si>
  <si>
    <t>Finite-lived Intangible Assets Acquired</t>
  </si>
  <si>
    <t>e-mobile-pay.com [Member]</t>
  </si>
  <si>
    <t>Intellectual Property [Member]</t>
  </si>
  <si>
    <t>IP Mobile App [Member] | Seergate, Ltd [Member]</t>
  </si>
  <si>
    <t>Business Combination, Recognized Identifiable Assets Acquired and Liabilities Assumed, Finite-Lived Intangibles</t>
  </si>
  <si>
    <t>CONVERTIBLE NOTE (Details) - USD ($)</t>
  </si>
  <si>
    <t>Convertible Promissory Note Six [Member]</t>
  </si>
  <si>
    <t>CONVERTIBLE NOTE (Details 1) - USD ($)</t>
  </si>
  <si>
    <t>Debt Instrument, Unamortized Discount (Premium), Net, Total</t>
  </si>
  <si>
    <t>Convertible Notes Payable [Member]</t>
  </si>
  <si>
    <t>Notes Payable, Related Parties, Current</t>
  </si>
  <si>
    <t>Embedded Derivative Liabilities [Member] | Convertible Notes Payable [Member]</t>
  </si>
  <si>
    <t>Convertible Note July 15, 2015 [Member]</t>
  </si>
  <si>
    <t>Convertible Note August 24, 2015 [Member]</t>
  </si>
  <si>
    <t>Callable Secured Convertible Note Seven [Member]</t>
  </si>
  <si>
    <t>Callable Secured Convertible Note Eight [Member]</t>
  </si>
  <si>
    <t>Callable Secured Convertible Note Nine [Member]</t>
  </si>
  <si>
    <t>[1],[2],[3]</t>
  </si>
  <si>
    <t>Convertible Note October 9,2015 [Member]</t>
  </si>
  <si>
    <t>[2]</t>
  </si>
  <si>
    <t>Note contains certain representations, warranties, covenants and events of default, and increases in the amount of the principal and interest rate under the note in the event of such defaults.</t>
  </si>
  <si>
    <t>[3]</t>
  </si>
  <si>
    <t>The embedded derivative liability associated with the conversion option of the note was bifurcated from the note and recorded at its fair value on the date of issuance and at each reporting date.</t>
  </si>
  <si>
    <t>CONVERTIBLE NOTE (Details 2) - USD ($)</t>
  </si>
  <si>
    <t>Derivative Liability, Current</t>
  </si>
  <si>
    <t>Financial Liabilities Fair Value Disclosure, Total</t>
  </si>
  <si>
    <t>Convertible Promissory Note One [Member] | Fair Value, Inputs, Level 1 [Member]</t>
  </si>
  <si>
    <t>Convertible Promissory Note One [Member] | Fair Value, Inputs, Level 2 [Member]</t>
  </si>
  <si>
    <t>Convertible Promissory Note One [Member] | Fair Value, Inputs, Level 3 [Member]</t>
  </si>
  <si>
    <t>Convertible Promissory Note Two [Member] | Fair Value, Inputs, Level 1 [Member]</t>
  </si>
  <si>
    <t>Convertible Promissory Note Two [Member] | Fair Value, Inputs, Level 2 [Member]</t>
  </si>
  <si>
    <t>Convertible Promissory Note Two [Member] | Fair Value, Inputs, Level 3 [Member]</t>
  </si>
  <si>
    <t>Convertible Promissory Note Three [Member] | Fair Value, Inputs, Level 1 [Member]</t>
  </si>
  <si>
    <t>Convertible Promissory Note Three [Member] | Fair Value, Inputs, Level 2 [Member]</t>
  </si>
  <si>
    <t>Convertible Promissory Note Three [Member] | Fair Value, Inputs, Level 3 [Member]</t>
  </si>
  <si>
    <t>Convertible Promissory Note Four [Member] | Fair Value, Inputs, Level 1 [Member]</t>
  </si>
  <si>
    <t>Convertible Promissory Note Four [Member] | Fair Value, Inputs, Level 2 [Member]</t>
  </si>
  <si>
    <t>Convertible Promissory Note Four [Member] | Fair Value, Inputs, Level 3 [Member]</t>
  </si>
  <si>
    <t>Convertible Promissory Note Five [Member] | Fair Value, Inputs, Level 1 [Member]</t>
  </si>
  <si>
    <t>Convertible Promissory Note Five [Member] | Fair Value, Inputs, Level 2 [Member]</t>
  </si>
  <si>
    <t>Convertible Promissory Note Five [Member] | Fair Value, Inputs, Level 3 [Member]</t>
  </si>
  <si>
    <t>Derivative [Member] | Fair Value, Inputs, Level 1 [Member]</t>
  </si>
  <si>
    <t>Derivative [Member] | Fair Value, Inputs, Level 2 [Member]</t>
  </si>
  <si>
    <t>Derivative [Member] | Fair Value, Inputs, Level 3 [Member]</t>
  </si>
  <si>
    <t>Derivative [Member] | Convertible Promissory Note One [Member]</t>
  </si>
  <si>
    <t>Derivative [Member] | Convertible Promissory Note One [Member] | Fair Value, Inputs, Level 1 [Member]</t>
  </si>
  <si>
    <t>Derivative [Member] | Convertible Promissory Note One [Member] | Fair Value, Inputs, Level 2 [Member]</t>
  </si>
  <si>
    <t>Derivative [Member] | Convertible Promissory Note One [Member] | Fair Value, Inputs, Level 3 [Member]</t>
  </si>
  <si>
    <t>Derivative [Member] | Warrant One [Member]</t>
  </si>
  <si>
    <t>Derivative [Member] | Warrant One [Member] | Fair Value, Inputs, Level 1 [Member]</t>
  </si>
  <si>
    <t>Derivative [Member] | Warrant One [Member] | Fair Value, Inputs, Level 2 [Member]</t>
  </si>
  <si>
    <t>Derivative [Member] | Warrant One [Member] | Fair Value, Inputs, Level 3 [Member]</t>
  </si>
  <si>
    <t>Derivative [Member] | Warrant Two [Member]</t>
  </si>
  <si>
    <t>Derivative [Member] | Warrant Two [Member] | Fair Value, Inputs, Level 1 [Member]</t>
  </si>
  <si>
    <t>Derivative [Member] | Warrant Two [Member] | Fair Value, Inputs, Level 2 [Member]</t>
  </si>
  <si>
    <t>Derivative [Member] | Warrant Two [Member] | Fair Value, Inputs, Level 3 [Member]</t>
  </si>
  <si>
    <t>Derivative [Member] | Warrant Three [Member]</t>
  </si>
  <si>
    <t>Derivative [Member] | Warrant Three [Member] | Fair Value, Inputs, Level 1 [Member]</t>
  </si>
  <si>
    <t>Derivative [Member] | Warrant Three [Member] | Fair Value, Inputs, Level 2 [Member]</t>
  </si>
  <si>
    <t>Derivative [Member] | Warrant Three [Member] | Fair Value, Inputs, Level 3 [Member]</t>
  </si>
  <si>
    <t>Callable Secured Convertible Note One [Member] | Fair Value, Inputs, Level 1 [Member]</t>
  </si>
  <si>
    <t>Callable Secured Convertible Note One [Member] | Fair Value, Inputs, Level 2 [Member]</t>
  </si>
  <si>
    <t>Callable Secured Convertible Note One [Member] | Fair Value, Inputs, Level 3 [Member]</t>
  </si>
  <si>
    <t>Callable Secured Convertible Note Two [Member] | Fair Value, Inputs, Level 1 [Member]</t>
  </si>
  <si>
    <t>Callable Secured Convertible Note Two [Member] | Fair Value, Inputs, Level 2 [Member]</t>
  </si>
  <si>
    <t>Callable Secured Convertible Note Two [Member] | Fair Value, Inputs, Level 3 [Member]</t>
  </si>
  <si>
    <t>Callable Secured Convertible Note Three [Member] | Fair Value, Inputs, Level 1 [Member]</t>
  </si>
  <si>
    <t>Callable Secured Convertible Note Three [Member] | Fair Value, Inputs, Level 2 [Member]</t>
  </si>
  <si>
    <t>Callable Secured Convertible Note Three [Member] | Fair Value, Inputs, Level 3 [Member]</t>
  </si>
  <si>
    <t>Callable Secured Convertible Note Four [Member] | Fair Value, Inputs, Level 1 [Member]</t>
  </si>
  <si>
    <t>Callable Secured Convertible Note Four [Member] | Fair Value, Inputs, Level 2 [Member]</t>
  </si>
  <si>
    <t>Callable Secured Convertible Note Four [Member] | Fair Value, Inputs, Level 3 [Member]</t>
  </si>
  <si>
    <t>Callable Secured Convertible Note Five [Member] | Fair Value, Inputs, Level 1 [Member]</t>
  </si>
  <si>
    <t>Callable Secured Convertible Note Five [Member] | Fair Value, Inputs, Level 2 [Member]</t>
  </si>
  <si>
    <t>Callable Secured Convertible Note Five [Member] | Fair Value, Inputs, Level 3 [Member]</t>
  </si>
  <si>
    <t>CONVERTIBLE NOTE (Details 3) - Warrant [Member] - $ / shares</t>
  </si>
  <si>
    <t>Share-based Compensation Arrangement by Share-based Payment Award [Line Items]</t>
  </si>
  <si>
    <t>Outstanding as of December 31, 2014, Number of Warrants</t>
  </si>
  <si>
    <t>Granted, Number of Warrants</t>
  </si>
  <si>
    <t>Exercised, Number of Warrants</t>
  </si>
  <si>
    <t>Cancelled/Expired, Number of Warrants</t>
  </si>
  <si>
    <t>Outstanding as of December 31, 2015, Number of Warrants</t>
  </si>
  <si>
    <t>Outstanding as of December 31, 2014, Exercise price</t>
  </si>
  <si>
    <t>Granted, Exercise price</t>
  </si>
  <si>
    <t>Outstanding as of December 31, 2015, Exercise price</t>
  </si>
  <si>
    <t>Outstanding as of December 31, 2014, Grant date fair value</t>
  </si>
  <si>
    <t>Granted, Grant date fair value</t>
  </si>
  <si>
    <t>Outstanding as of December 31, 2015, Grant date fair value</t>
  </si>
  <si>
    <t>Outstanding Expiration</t>
  </si>
  <si>
    <t>4 years 10 months 10 days</t>
  </si>
  <si>
    <t>0 years</t>
  </si>
  <si>
    <t>Granted, Expiration</t>
  </si>
  <si>
    <t>CONVERTIBLE NOTE (Details 4) - $ / shares</t>
  </si>
  <si>
    <t>Exercise price - range</t>
  </si>
  <si>
    <t>Expected term range - (years)</t>
  </si>
  <si>
    <t>Discount range</t>
  </si>
  <si>
    <t>Risk-free interest rate - range</t>
  </si>
  <si>
    <t>80.00%</t>
  </si>
  <si>
    <t>55.00%</t>
  </si>
  <si>
    <t>CONVERTIBLE NOTE (Details 5) - USD ($)</t>
  </si>
  <si>
    <t>Derivative Liability</t>
  </si>
  <si>
    <t>Liability related to debt discounts on convertible notes and warrants issued</t>
  </si>
  <si>
    <t>Conversion of debt</t>
  </si>
  <si>
    <t>CONVERTIBLE NOTE (Details Textual) - USD ($)</t>
  </si>
  <si>
    <t>Oct. 10, 2014</t>
  </si>
  <si>
    <t>Oct. 29, 2015</t>
  </si>
  <si>
    <t>Apr. 21, 2015</t>
  </si>
  <si>
    <t>Apr. 16, 2015</t>
  </si>
  <si>
    <t>Apr. 02, 2015</t>
  </si>
  <si>
    <t>Oct. 29, 2014</t>
  </si>
  <si>
    <t>Jan. 29, 2014</t>
  </si>
  <si>
    <t>Jan. 17, 2014</t>
  </si>
  <si>
    <t>Apr. 26, 2010</t>
  </si>
  <si>
    <t>Mar. 31, 2014</t>
  </si>
  <si>
    <t>Debt Issuance Cost</t>
  </si>
  <si>
    <t>Gains (Losses) on Extinguishment of Debt, Total</t>
  </si>
  <si>
    <t>Proceeds from Convertible Debt</t>
  </si>
  <si>
    <t>Debt Instrument, Fee Amount</t>
  </si>
  <si>
    <t>Litigation Settlement, Amount</t>
  </si>
  <si>
    <t>Debt Conversion, Converted Instrument, Shares Issued</t>
  </si>
  <si>
    <t>Debt Conversion, Original Debt, Amount</t>
  </si>
  <si>
    <t>Debt Instrument, Issuance Date</t>
  </si>
  <si>
    <t>Apr. 6,
		2015</t>
  </si>
  <si>
    <t>Debt Conversion, Original Debt, Due Date of Debt</t>
  </si>
  <si>
    <t>Apr. 6,
		2016</t>
  </si>
  <si>
    <t>Debt Instrument, Interest Rate, Stated Percentage</t>
  </si>
  <si>
    <t>10.00%</t>
  </si>
  <si>
    <t>Debt Conversion, Description</t>
  </si>
  <si>
    <t>note may be paid in full or in part to Holder by conversion into Common Stock at the maturity date based upon the discounted price of seventy percent (70%) of the closing price of the Companys Common Stock</t>
  </si>
  <si>
    <t>Convertible Promissory Note One [Member] | Embedded Derivative Liabilities [Member]</t>
  </si>
  <si>
    <t>May 12,
		2015</t>
  </si>
  <si>
    <t>May 12,
		2016</t>
  </si>
  <si>
    <t>Debt Instrument, Convertible, Terms of Conversion Feature</t>
  </si>
  <si>
    <t>The conversion price shall be calculated at the election of the Holder the lesser of (i) 70% of the Trading Price of the Borrowers Common Stock on the issue date or (ii) the Trading Price of the Borrowers Common Stock on the Conversion Date.</t>
  </si>
  <si>
    <t>Apr. 8,
		2015</t>
  </si>
  <si>
    <t>Apr. 8,
		2016</t>
  </si>
  <si>
    <t>Convertible Promissory Note Two [Member] | Embedded Derivative Liabilities [Member]</t>
  </si>
  <si>
    <t>May 28,
		2015</t>
  </si>
  <si>
    <t>May 28,
		2016</t>
  </si>
  <si>
    <t>The conversion price shall be calculated at 70% of the Trading Price of the Borrowers Common Stock on the defined Conversion Date.</t>
  </si>
  <si>
    <t>Apr. 16,
		2015</t>
  </si>
  <si>
    <t>Apr. 16,
		2016</t>
  </si>
  <si>
    <t>Convertible Promissory Note Three [Member] | Embedded Derivative Liabilities [Member]</t>
  </si>
  <si>
    <t>Jun. 8,
		2015</t>
  </si>
  <si>
    <t>Jun. 8,
		2016</t>
  </si>
  <si>
    <t>Apr. 23,
		2015</t>
  </si>
  <si>
    <t>Apr. 23,
		2016</t>
  </si>
  <si>
    <t>Convertible Promissory Note Four [Member] | Embedded Derivative Liabilities [Member]</t>
  </si>
  <si>
    <t>Jun. 19,
		2015</t>
  </si>
  <si>
    <t>Jun. 19,
		2016</t>
  </si>
  <si>
    <t>May 6,
		2015</t>
  </si>
  <si>
    <t>May 6,
		2016</t>
  </si>
  <si>
    <t>Convertible Promissory Note Five [Member] | Embedded Derivative Liabilities [Member]</t>
  </si>
  <si>
    <t>Jul. 1,
		2015</t>
  </si>
  <si>
    <t>Jul. 1,
		2016</t>
  </si>
  <si>
    <t>Mar. 21,
		2013</t>
  </si>
  <si>
    <t>Mar. 21,
		2016</t>
  </si>
  <si>
    <t>Convertible Promissory Note Six [Member] | Embedded Derivative Liabilities [Member]</t>
  </si>
  <si>
    <t>Jul. 15,
		2015</t>
  </si>
  <si>
    <t>Jul. 15,
		2016</t>
  </si>
  <si>
    <t>The conversion price shall be equal to 55% of the lowest price of the Common stock in the twenty (20) Trading Days prior to the Conversion Date (the Fixed Conversion Price).</t>
  </si>
  <si>
    <t>Convertible Promissory Note Seven [Member] | Embedded Derivative Liabilities [Member]</t>
  </si>
  <si>
    <t>Aug. 24,
		2015</t>
  </si>
  <si>
    <t>Aug. 24,
		2016</t>
  </si>
  <si>
    <t>The conversion price shall be equal to 55% of the lowest traded price of the Common Stock in the twenty (20) Trading days prior to the Conversion Date (the Fixed Conversion Price).</t>
  </si>
  <si>
    <t>Oct. 29,
		2015</t>
  </si>
  <si>
    <t>Sep. 3,
		2016</t>
  </si>
  <si>
    <t>The conversion price shall be calculated at 70% the average of the three (3) lowest Closing Bid Prices in the previous 20 Trading Days of measurement.</t>
  </si>
  <si>
    <t>Dec. 3,
		2015</t>
  </si>
  <si>
    <t>Dec. 3,
		2017</t>
  </si>
  <si>
    <t>12.00%</t>
  </si>
  <si>
    <t>The conversion price shall be calculated at 60% lowest traded price in the 25 trading days previous to conversion.</t>
  </si>
  <si>
    <t>The conversion price shall be calculated at 55% lowest traded price in the 20 trading days previous to conversion.</t>
  </si>
  <si>
    <t>Oct. 9,
		2015</t>
  </si>
  <si>
    <t>Oct. 9,
		2016</t>
  </si>
  <si>
    <t>The conversion price shall be equal to 50% of the lowest 30 previous trading days.</t>
  </si>
  <si>
    <t>Convertible Promissory Note Eight [Member]</t>
  </si>
  <si>
    <t>Debt Conversion, Converted Instrument, Amount</t>
  </si>
  <si>
    <t>As additional consideration the holder received a warrant agreement for shares equal to $140,000 at a 70% average of the three (3) lowest Closing Bid Prices in the previous 20 Trading Days of measurement, with a term of five (5) years.</t>
  </si>
  <si>
    <t>Warrants Term</t>
  </si>
  <si>
    <t>Convertible Promissory Note Nine [Member]</t>
  </si>
  <si>
    <t>Convertible Promissory Note Ten [Member]</t>
  </si>
  <si>
    <t>April 2, 2015 [Member]</t>
  </si>
  <si>
    <t>Debt Instrument, Convertible, Threshold Percentage of Stock Price Trigger</t>
  </si>
  <si>
    <t>50.00%</t>
  </si>
  <si>
    <t>October 5, 2010 [Member]</t>
  </si>
  <si>
    <t>Warrant One [Member]</t>
  </si>
  <si>
    <t>Warrant Two [Member]</t>
  </si>
  <si>
    <t>Warrant Three [Member]</t>
  </si>
  <si>
    <t>Debt Instrument, Face Amount</t>
  </si>
  <si>
    <t>Proceeds from Issuance of Unsecured Debt</t>
  </si>
  <si>
    <t>Debt Default Percentage Of Interest On Default</t>
  </si>
  <si>
    <t>22.00%</t>
  </si>
  <si>
    <t>Debt Instrument, Debt Default, Amount</t>
  </si>
  <si>
    <t>Debt Instrument, Convertible, Stock Price Trigger</t>
  </si>
  <si>
    <t>Debt Instrument, Fair Value Disclosure</t>
  </si>
  <si>
    <t>Noninterest Expense Investment Advisory Fees</t>
  </si>
  <si>
    <t>Debt Instrument Broker Fee Amount</t>
  </si>
  <si>
    <t>Oct. 5,
		2010</t>
  </si>
  <si>
    <t>11.00%</t>
  </si>
  <si>
    <t>8.00%</t>
  </si>
  <si>
    <t>Interest Costs Capitalized</t>
  </si>
  <si>
    <t>Convertible Notes Payable [Member] | Embedded Derivative Liabilities [Member]</t>
  </si>
  <si>
    <t>Convertible Notes Payable [Member] | Convertible Promissory Note Six [Member]</t>
  </si>
  <si>
    <t>Convertible Notes Payable [Member] | April 2, 2015 [Member]</t>
  </si>
  <si>
    <t>Debt Instrument, Increase, Accrued Interest</t>
  </si>
  <si>
    <t>Convertible Notes Payable [Member] | October 5, 2010 [Member]</t>
  </si>
  <si>
    <t>LOANS PAYABLE - RELATED PARTIES (Details Textual) - USD ($)</t>
  </si>
  <si>
    <t>Dec. 04, 2014</t>
  </si>
  <si>
    <t>Sep. 30, 2015</t>
  </si>
  <si>
    <t>Sep. 04, 2015</t>
  </si>
  <si>
    <t>Aug. 18, 2015</t>
  </si>
  <si>
    <t>Related Party Transaction [Line Items]</t>
  </si>
  <si>
    <t>Repayments of Related Party Debt</t>
  </si>
  <si>
    <t>Bridge Loan [Member]</t>
  </si>
  <si>
    <t>Bridge Loan</t>
  </si>
  <si>
    <t>Proceeds from Related Party Debt</t>
  </si>
  <si>
    <t>Major Shareholder [Member]</t>
  </si>
  <si>
    <t>Due to Officers or Stockholders, Current</t>
  </si>
  <si>
    <t>Chief Financial Officer [Member]</t>
  </si>
  <si>
    <t>Debt Instrument, Maturity Date</t>
  </si>
  <si>
    <t>Nov. 30,
		2015</t>
  </si>
  <si>
    <t>LOANS PAYABLE - OTHER (Details) - USD ($)</t>
  </si>
  <si>
    <t>Short-term Debt [Line Items]</t>
  </si>
  <si>
    <t>Total Loans Payable - Other</t>
  </si>
  <si>
    <t>Bridge Loan One [Member]</t>
  </si>
  <si>
    <t>Bridge Loan Two [Member]</t>
  </si>
  <si>
    <t>Bridge Loan Three [Member]</t>
  </si>
  <si>
    <t>LOANS PAYABLE - OTHER (Details Textual) - USD ($)</t>
  </si>
  <si>
    <t>Jan. 02, 2015</t>
  </si>
  <si>
    <t>Other Loans Payable, Current</t>
  </si>
  <si>
    <t>Conwell Kirkpatrick [Member]</t>
  </si>
  <si>
    <t>Debt Instrument, Term</t>
  </si>
  <si>
    <t>1 year</t>
  </si>
  <si>
    <t>Imputed Interest</t>
  </si>
  <si>
    <t>Debt Instrument, Interest Rate, Effective Percentage</t>
  </si>
  <si>
    <t>Aug. 4,
		2016</t>
  </si>
  <si>
    <t>Aug. 18,
		2016</t>
  </si>
  <si>
    <t>LEASES (Details Textual) - QTS Data Center [Member] - USD ($)</t>
  </si>
  <si>
    <t>Oct. 01, 2013</t>
  </si>
  <si>
    <t>Operating Leased Assets [Line Items]</t>
  </si>
  <si>
    <t>Lessee Leasing Arrangements, Operating Leases, Term of Contract</t>
  </si>
  <si>
    <t>3 years</t>
  </si>
  <si>
    <t>Operating Leases, Rent Expense, Net, Total</t>
  </si>
  <si>
    <t>Operating Leases, Rent Expense</t>
  </si>
  <si>
    <t>FACILITIES (Details)</t>
  </si>
  <si>
    <t>For the years ended December 31,</t>
  </si>
  <si>
    <t>Totals</t>
  </si>
  <si>
    <t>FACILITIES (Details Textual)</t>
  </si>
  <si>
    <t>Mar. 01, 2015USD ($)</t>
  </si>
  <si>
    <t>Jul. 02, 2014USD ($)ft²</t>
  </si>
  <si>
    <t>Oct. 28, 2014USD ($)</t>
  </si>
  <si>
    <t>Additional Security Deposit</t>
  </si>
  <si>
    <t>Security Deposit</t>
  </si>
  <si>
    <t>Percentage Of Deposit Reimbursement</t>
  </si>
  <si>
    <t>Maidu Investment, LLC [Member]</t>
  </si>
  <si>
    <t>42 months</t>
  </si>
  <si>
    <t>Lease Expiration Date</t>
  </si>
  <si>
    <t>Sep. 30,
		2018</t>
  </si>
  <si>
    <t>YK. Multimedia, Ltd [Member]</t>
  </si>
  <si>
    <t>Operating Leases, Rent Expense, Sublease Rentals</t>
  </si>
  <si>
    <t>Class A Office Space [Member]</t>
  </si>
  <si>
    <t>Net Rentable Area | ft²</t>
  </si>
  <si>
    <t>Dec. 31,
		2017</t>
  </si>
  <si>
    <t>Description of Lessee Leasing Arrangements, Operating Leases</t>
  </si>
  <si>
    <t>The rent increases annually by $0.05 per square foot.</t>
  </si>
  <si>
    <t>COMMITMENTS AND CONTINGENCIES (Details Textual) - USD ($)</t>
  </si>
  <si>
    <t>Jul. 13, 2015</t>
  </si>
  <si>
    <t>Apr. 14, 2015</t>
  </si>
  <si>
    <t>Mar. 12, 2015</t>
  </si>
  <si>
    <t>Feb. 05, 2015</t>
  </si>
  <si>
    <t>Feb. 25, 2016</t>
  </si>
  <si>
    <t>Nov. 18, 2015</t>
  </si>
  <si>
    <t>Feb. 28, 2015</t>
  </si>
  <si>
    <t>Oct. 31, 2014</t>
  </si>
  <si>
    <t>Aug. 21, 2012</t>
  </si>
  <si>
    <t>Jan. 15, 2016</t>
  </si>
  <si>
    <t>Loss Contingencies [Line Items]</t>
  </si>
  <si>
    <t>Loss Contingency, Damages Awarded, Value</t>
  </si>
  <si>
    <t>Litigation On Number Of Shares</t>
  </si>
  <si>
    <t>Convertible Debt, Total</t>
  </si>
  <si>
    <t>Stock Issued During Period, Value, Share-based Compensation, Net of Forfeitures, Total</t>
  </si>
  <si>
    <t>Scenario, Forecast [Member]</t>
  </si>
  <si>
    <t>Number of Shares to be returned</t>
  </si>
  <si>
    <t>Employee Severance [Member]</t>
  </si>
  <si>
    <t>Stock Issued During Period, Shares, Share-based Compensation, Net of Forfeitures, Total</t>
  </si>
  <si>
    <t>Cecil E. Boozer [Member]</t>
  </si>
  <si>
    <t>Noncontrolling Interest, Ownership Percentage by Noncontrolling Owners</t>
  </si>
  <si>
    <t>20.00%</t>
  </si>
  <si>
    <t>Kenneth Maciora v. PMB Helin Donovan, LLP [Member]</t>
  </si>
  <si>
    <t>Stock Issued During Period, Shares, New Issues</t>
  </si>
  <si>
    <t>Stock Issued During Period, Value, New Issues</t>
  </si>
  <si>
    <t>Kenneth Maciora v. PMB Helin Donovan, LLP [Member] | Subsequent Event [Member]</t>
  </si>
  <si>
    <t>Stock Repurchased During Period, Shares</t>
  </si>
  <si>
    <t>Common Stock [Member] | Seven Mile Securities [Member]</t>
  </si>
  <si>
    <t>Gain Contingency, Unrecorded Amount</t>
  </si>
  <si>
    <t>Tangiers Investors, LP [Member]</t>
  </si>
  <si>
    <t>Extinguishment of Debt, Amount</t>
  </si>
  <si>
    <t>Subsidiaries [Member] | Cecil E. Boozer [Member]</t>
  </si>
  <si>
    <t>STOCKHOLDERS' DEFICIT (Details Textual) - USD ($)</t>
  </si>
  <si>
    <t>Feb. 06, 2015</t>
  </si>
  <si>
    <t>Oct. 06, 2014</t>
  </si>
  <si>
    <t>Aug. 15, 2014</t>
  </si>
  <si>
    <t>Dec. 20, 2015</t>
  </si>
  <si>
    <t>Nov. 23, 2015</t>
  </si>
  <si>
    <t>Jul. 29, 2015</t>
  </si>
  <si>
    <t>Mar. 24, 2015</t>
  </si>
  <si>
    <t>Jan. 27, 2015</t>
  </si>
  <si>
    <t>Sep. 23, 2014</t>
  </si>
  <si>
    <t>Feb. 14, 2014</t>
  </si>
  <si>
    <t>Oct. 30, 2014</t>
  </si>
  <si>
    <t>Subsidiary, Sale of Stock [Line Items]</t>
  </si>
  <si>
    <t>Common Stock, Par or Stated Value Per Share</t>
  </si>
  <si>
    <t>Preferred Stock, Par or Stated Value Per Share</t>
  </si>
  <si>
    <t>Common Stock, Capital Shares Reserved for Future Issuance</t>
  </si>
  <si>
    <t>Stock Issued During Period, Shares, Issued for Services</t>
  </si>
  <si>
    <t>Stock Issued During Period, Value, Issued for Services</t>
  </si>
  <si>
    <t>Convertible Debt, Current</t>
  </si>
  <si>
    <t>Stock Issued During Period, Shares, Other</t>
  </si>
  <si>
    <t>Stock Repurchased During Period, Value</t>
  </si>
  <si>
    <t>Debt Instrument Broker Fee, Percentage</t>
  </si>
  <si>
    <t>6.00%</t>
  </si>
  <si>
    <t>Stock Issued During Period, Shares, Broker fees</t>
  </si>
  <si>
    <t>Stock Issued During Period, Value, Broker fees</t>
  </si>
  <si>
    <t>Common Stock, Discount on Shares, Percentage</t>
  </si>
  <si>
    <t>Long-term Line of Credit</t>
  </si>
  <si>
    <t>Debt Conversion Original Debt Interest Amount</t>
  </si>
  <si>
    <t>Majority Shareholder [Member]</t>
  </si>
  <si>
    <t>Shares Issued, Price Per Share</t>
  </si>
  <si>
    <t>Stock Issued During Period, Shares, Acquisitions</t>
  </si>
  <si>
    <t>Common Stock [Member] | October 5, 2010 [Member]</t>
  </si>
  <si>
    <t>Common Stock [Member] | Investor [Member]</t>
  </si>
  <si>
    <t>Common Stock [Member] | Employee Severance [Member]</t>
  </si>
  <si>
    <t>Postemployment Benefits Liability, Current</t>
  </si>
  <si>
    <t>Preferred Class A [Member]</t>
  </si>
  <si>
    <t>Stock Issued During Period, Value, Purchase of Assets</t>
  </si>
  <si>
    <t>Preferred Class B [Member]</t>
  </si>
  <si>
    <t>Seergate, Ltd [Member] | Common Stock [Member]</t>
  </si>
  <si>
    <t>Employee Stock [Member] | Common Stock [Member]</t>
  </si>
  <si>
    <t>INCOME TAXES (Details) - USD ($)</t>
  </si>
  <si>
    <t>Deferred tax assets:</t>
  </si>
  <si>
    <t>Net operating loss</t>
  </si>
  <si>
    <t>Allowance for doubtful accounts</t>
  </si>
  <si>
    <t>Amortization of IP</t>
  </si>
  <si>
    <t>Accrued expenses</t>
  </si>
  <si>
    <t>Gross Deferred tax assets</t>
  </si>
  <si>
    <t>Less: Valuation Allowance</t>
  </si>
  <si>
    <t>Net deferred tax assets</t>
  </si>
  <si>
    <t>INCOME TAXES (Details 1)</t>
  </si>
  <si>
    <t>Income Taxes [Line Items]</t>
  </si>
  <si>
    <t>Federal Statutory rate</t>
  </si>
  <si>
    <t>34.00%</t>
  </si>
  <si>
    <t>State income taxes, net of federal benefit</t>
  </si>
  <si>
    <t>Permanent differences</t>
  </si>
  <si>
    <t>(8.00%)</t>
  </si>
  <si>
    <t>(1.00%)</t>
  </si>
  <si>
    <t>Other items</t>
  </si>
  <si>
    <t>(10.00%)</t>
  </si>
  <si>
    <t>Increase or Decrease in deferred benefit of income taxes resulting from:</t>
  </si>
  <si>
    <t>Change in valuation allowance</t>
  </si>
  <si>
    <t>(22.00%)</t>
  </si>
  <si>
    <t>(39.00%)</t>
  </si>
  <si>
    <t>Effective tax rate</t>
  </si>
  <si>
    <t>INCOME TAXES (Details Textual) - USD ($)</t>
  </si>
  <si>
    <t>Operating Loss Carryforwards</t>
  </si>
  <si>
    <t>Income Tax Expense (Benefit)</t>
  </si>
  <si>
    <t>Income (Loss) from Continuing Operations before Income Taxes, Domestic</t>
  </si>
  <si>
    <t>SUBSEQUENT EVENTS (Details Textual) - USD ($)</t>
  </si>
  <si>
    <t>1 Months Ended</t>
  </si>
  <si>
    <t>Mar. 31, 2016</t>
  </si>
  <si>
    <t>Jan. 31, 2016</t>
  </si>
  <si>
    <t>Jan. 28, 2016</t>
  </si>
  <si>
    <t>Subsequent Event [Line Items]</t>
  </si>
  <si>
    <t>Subsequent Event [Member] | Callable Secured Convertible Note [Member]</t>
  </si>
  <si>
    <t>Mar. 2,
		2016</t>
  </si>
  <si>
    <t>Jan. 28,
		2016</t>
  </si>
  <si>
    <t>Mar. 2,
		2017</t>
  </si>
  <si>
    <t>Jan. 28,
		2017</t>
  </si>
  <si>
    <t>The conversion price shall be calculated at 70% the average of the three (3) lowest Closing Bid Prices in the previous 20 Trading Days of measurement. The Common Stock to the Holder shall be restricted pursuant to SEC Rule 144 with a twelve month holding period.(3). As additional consideration the holder received a warrant agreement for shares equal to $70,000 at a 70% average of the three (3) lowest Closing Bid Prices in the previous 20 Trading Days of measurement, with a term of five (5) years.</t>
  </si>
  <si>
    <t>The conversion price shall be calculated at 70% the average of the three (3) lowest Closing Bid Prices in the previous 20 Trading Days of measurement. The Common Stock to the Holder shall be restricted pursuant to SEC Rule 144 with a twelve month holding period (3). As additional consideration the holder received a warrant agreement for shares equal to $70,000 at a 70% average of the three (3) lowest Closing Bid Prices in the previous 20 Trading Days of measurement, with a term of five (5) year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_(&quot;$ &quot;#,##0.000_);_(&quot;$ &quot;(#,##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619558</v>
      </c>
    </row>
    <row r="11" spans="1:4">
      <c s="4" r="A11" t="s">
        <v>18</v>
      </c>
      <c s="4" r="B11" t="s">
        <v>19</v>
      </c>
    </row>
    <row r="12" spans="1:4">
      <c s="4" r="A12" t="s">
        <v>20</v>
      </c>
      <c s="4" r="B12" t="s">
        <v>21</v>
      </c>
    </row>
    <row r="13" spans="1:4">
      <c s="4" r="A13" t="s">
        <v>22</v>
      </c>
      <c s="4" r="B13" t="s">
        <v>21</v>
      </c>
    </row>
    <row r="14" spans="1:4">
      <c s="4" r="A14" t="s">
        <v>23</v>
      </c>
      <c s="4" r="B14" t="s">
        <v>21</v>
      </c>
    </row>
    <row r="15" spans="1:4">
      <c s="4" r="A15" t="s">
        <v>24</v>
      </c>
      <c s="4" r="B15" t="s">
        <v>25</v>
      </c>
    </row>
    <row r="16" spans="1:4">
      <c s="4" r="A16" t="s">
        <v>26</v>
      </c>
      <c s="7" r="D16" t="n">
        <v>69650781</v>
      </c>
    </row>
    <row r="17" spans="1:4">
      <c s="4" r="A17" t="s">
        <v>27</v>
      </c>
      <c s="4" r="B17" t="s">
        <v>28</v>
      </c>
    </row>
    <row r="18" spans="1:4">
      <c s="4" r="A18" t="s">
        <v>29</v>
      </c>
      <c s="6" r="C18" t="n">
        <v>4310622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4</v>
      </c>
      <c s="2" r="B1" t="s">
        <v>1</v>
      </c>
    </row>
    <row r="2" spans="1:2">
      <c s="2" r="B2" t="s">
        <v>2</v>
      </c>
    </row>
    <row r="3" spans="1:2">
      <c s="3" r="A3" t="s">
        <v>207</v>
      </c>
    </row>
    <row r="4" spans="1:2">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4" r="A3" t="s">
        <v>218</v>
      </c>
    </row>
    <row r="4" spans="1:2">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4" r="A3" t="s">
        <v>222</v>
      </c>
    </row>
    <row r="4" spans="1:2">
      <c s="4" r="A4" t="s">
        <v>219</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5425</v>
      </c>
      <c s="7" r="C3" t="n">
        <v>51261</v>
      </c>
    </row>
    <row r="4" spans="1:3">
      <c s="4" r="A4" t="s">
        <v>34</v>
      </c>
      <c s="6" r="B4" t="n">
        <v>524</v>
      </c>
      <c s="6" r="C4" t="n">
        <v>146740</v>
      </c>
    </row>
    <row r="5" spans="1:3">
      <c s="4" r="A5" t="s">
        <v>35</v>
      </c>
      <c s="6" r="B5" t="n">
        <v>2503</v>
      </c>
      <c s="6" r="C5" t="n">
        <v>2500</v>
      </c>
    </row>
    <row r="6" spans="1:3">
      <c s="4" r="A6" t="s">
        <v>36</v>
      </c>
      <c s="6" r="B6" t="n">
        <v>32268</v>
      </c>
      <c s="6" r="C6" t="n">
        <v>150869</v>
      </c>
    </row>
    <row r="7" spans="1:3">
      <c s="4" r="A7" t="s">
        <v>37</v>
      </c>
      <c s="6" r="B7" t="n">
        <v>16982</v>
      </c>
      <c s="6" r="C7" t="n">
        <v>135444</v>
      </c>
    </row>
    <row r="8" spans="1:3">
      <c s="4" r="A8" t="s">
        <v>38</v>
      </c>
      <c s="6" r="B8" t="n">
        <v>57702</v>
      </c>
      <c s="6" r="C8" t="n">
        <v>486814</v>
      </c>
    </row>
    <row r="9" spans="1:3">
      <c s="4" r="A9" t="s">
        <v>39</v>
      </c>
      <c s="6" r="B9" t="n">
        <v>80427</v>
      </c>
      <c s="6" r="C9" t="n">
        <v>61730</v>
      </c>
    </row>
    <row r="10" spans="1:3">
      <c s="4" r="A10" t="s">
        <v>40</v>
      </c>
      <c s="6" r="B10" t="n">
        <v>22124</v>
      </c>
      <c s="6" r="C10" t="n">
        <v>20250</v>
      </c>
    </row>
    <row r="11" spans="1:3">
      <c s="4" r="A11" t="s">
        <v>41</v>
      </c>
      <c s="6" r="B11" t="n">
        <v>2806147</v>
      </c>
      <c s="6" r="C11" t="n">
        <v>0</v>
      </c>
    </row>
    <row r="12" spans="1:3">
      <c s="4" r="A12" t="s">
        <v>42</v>
      </c>
      <c s="6" r="B12" t="n">
        <v>14852</v>
      </c>
      <c s="6" r="C12" t="n">
        <v>0</v>
      </c>
    </row>
    <row r="13" spans="1:3">
      <c s="4" r="A13" t="s">
        <v>43</v>
      </c>
      <c s="6" r="B13" t="n">
        <v>52813</v>
      </c>
      <c s="6" r="C13" t="n">
        <v>70502</v>
      </c>
    </row>
    <row r="14" spans="1:3">
      <c s="4" r="A14" t="s">
        <v>44</v>
      </c>
      <c s="6" r="B14" t="n">
        <v>3034065</v>
      </c>
      <c s="6" r="C14" t="n">
        <v>639296</v>
      </c>
    </row>
    <row r="15" spans="1:3">
      <c s="3" r="A15" t="s">
        <v>45</v>
      </c>
    </row>
    <row r="16" spans="1:3">
      <c s="4" r="A16" t="s">
        <v>46</v>
      </c>
      <c s="6" r="B16" t="n">
        <v>723168</v>
      </c>
      <c s="6" r="C16" t="n">
        <v>445742</v>
      </c>
    </row>
    <row r="17" spans="1:3">
      <c s="4" r="A17" t="s">
        <v>47</v>
      </c>
      <c s="6" r="B17" t="n">
        <v>408725</v>
      </c>
      <c s="6" r="C17" t="n">
        <v>281770</v>
      </c>
    </row>
    <row r="18" spans="1:3">
      <c s="4" r="A18" t="s">
        <v>48</v>
      </c>
      <c s="6" r="B18" t="n">
        <v>670698</v>
      </c>
      <c s="6" r="C18" t="n">
        <v>439368</v>
      </c>
    </row>
    <row r="19" spans="1:3">
      <c s="4" r="A19" t="s">
        <v>49</v>
      </c>
      <c s="6" r="B19" t="n">
        <v>47000</v>
      </c>
      <c s="6" r="C19" t="n">
        <v>56415</v>
      </c>
    </row>
    <row r="20" spans="1:3">
      <c s="4" r="A20" t="s">
        <v>50</v>
      </c>
      <c s="6" r="B20" t="n">
        <v>59199</v>
      </c>
      <c s="6" r="C20" t="n">
        <v>34036</v>
      </c>
    </row>
    <row r="21" spans="1:3">
      <c s="4" r="A21" t="s">
        <v>51</v>
      </c>
      <c s="6" r="B21" t="n">
        <v>725</v>
      </c>
      <c s="6" r="C21" t="n">
        <v>25000</v>
      </c>
    </row>
    <row r="22" spans="1:3">
      <c s="4" r="A22" t="s">
        <v>52</v>
      </c>
      <c s="6" r="B22" t="n">
        <v>1093897</v>
      </c>
      <c s="6" r="C22" t="n">
        <v>550000</v>
      </c>
    </row>
    <row r="23" spans="1:3">
      <c s="4" r="A23" t="s">
        <v>53</v>
      </c>
      <c s="6" r="B23" t="n">
        <v>3003412</v>
      </c>
      <c s="6" r="C23" t="n">
        <v>1832331</v>
      </c>
    </row>
    <row r="24" spans="1:3">
      <c s="4" r="A24" t="s">
        <v>54</v>
      </c>
      <c s="6" r="B24" t="n">
        <v>3003412</v>
      </c>
      <c s="6" r="C24" t="n">
        <v>1832331</v>
      </c>
    </row>
    <row r="25" spans="1:3">
      <c s="3" r="A25" t="s">
        <v>55</v>
      </c>
    </row>
    <row r="26" spans="1:3">
      <c s="4" r="A26" t="s">
        <v>56</v>
      </c>
      <c s="6" r="B26" t="n">
        <v>0</v>
      </c>
      <c s="6" r="C26" t="n">
        <v>0</v>
      </c>
    </row>
    <row r="27" spans="1:3">
      <c s="4" r="A27" t="s">
        <v>57</v>
      </c>
      <c s="6" r="B27" t="n">
        <v>52366</v>
      </c>
      <c s="6" r="C27" t="n">
        <v>51274</v>
      </c>
    </row>
    <row r="28" spans="1:3">
      <c s="4" r="A28" t="s">
        <v>58</v>
      </c>
      <c s="6" r="B28" t="n">
        <v>9752480</v>
      </c>
      <c s="6" r="C28" t="n">
        <v>3452036</v>
      </c>
    </row>
    <row r="29" spans="1:3">
      <c s="4" r="A29" t="s">
        <v>59</v>
      </c>
      <c s="6" r="B29" t="n">
        <v>-9992442</v>
      </c>
      <c s="6" r="C29" t="n">
        <v>-4878261</v>
      </c>
    </row>
    <row r="30" spans="1:3">
      <c s="4" r="A30" t="s">
        <v>60</v>
      </c>
      <c s="6" r="B30" t="n">
        <v>-10001</v>
      </c>
      <c s="6" r="C30" t="n">
        <v>-10001</v>
      </c>
    </row>
    <row r="31" spans="1:3">
      <c s="4" r="A31" t="s">
        <v>61</v>
      </c>
      <c s="6" r="B31" t="n">
        <v>228250</v>
      </c>
      <c s="6" r="C31" t="n">
        <v>191917</v>
      </c>
    </row>
    <row r="32" spans="1:3">
      <c s="4" r="A32" t="s">
        <v>62</v>
      </c>
      <c s="6" r="B32" t="n">
        <v>30653</v>
      </c>
      <c s="6" r="C32" t="n">
        <v>-1193035</v>
      </c>
    </row>
    <row r="33" spans="1:3">
      <c s="4" r="A33" t="s">
        <v>63</v>
      </c>
      <c s="7" r="B33" t="n">
        <v>3034065</v>
      </c>
      <c s="7" r="C33" t="n">
        <v>639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256</v>
      </c>
      <c s="4" r="B11" t="s">
        <v>257</v>
      </c>
    </row>
    <row r="12" spans="1:2">
      <c s="4" r="A12" t="s">
        <v>258</v>
      </c>
      <c s="4" r="B12" t="s">
        <v>259</v>
      </c>
    </row>
    <row r="13" spans="1:2">
      <c s="4" r="A13" t="s">
        <v>260</v>
      </c>
      <c s="4" r="B13" t="s">
        <v>261</v>
      </c>
    </row>
    <row r="14" spans="1:2">
      <c s="4" r="A14" t="s">
        <v>262</v>
      </c>
      <c s="4" r="B14" t="s">
        <v>263</v>
      </c>
    </row>
    <row r="15" spans="1:2">
      <c s="4" r="A15" t="s">
        <v>264</v>
      </c>
      <c s="4" r="B15" t="s">
        <v>265</v>
      </c>
    </row>
    <row r="16" spans="1:2">
      <c s="4" r="A16" t="s">
        <v>266</v>
      </c>
      <c s="4" r="B16" t="s">
        <v>267</v>
      </c>
    </row>
    <row r="17" spans="1:2">
      <c s="4" r="A17" t="s">
        <v>268</v>
      </c>
      <c s="4" r="B17" t="s">
        <v>269</v>
      </c>
    </row>
    <row r="18" spans="1:2">
      <c s="4" r="A18" t="s">
        <v>270</v>
      </c>
      <c s="4" r="B18" t="s">
        <v>271</v>
      </c>
    </row>
    <row r="19" spans="1:2">
      <c s="4" r="A19" t="s">
        <v>272</v>
      </c>
      <c s="4" r="B19" t="s">
        <v>273</v>
      </c>
    </row>
    <row r="20" spans="1:2">
      <c s="4" r="A20" t="s">
        <v>274</v>
      </c>
      <c s="4" r="B20" t="s">
        <v>275</v>
      </c>
    </row>
    <row r="21" spans="1:2">
      <c s="4" r="A21" t="s">
        <v>276</v>
      </c>
      <c s="4" r="B21" t="s">
        <v>277</v>
      </c>
    </row>
    <row r="22" spans="1:2">
      <c s="4" r="A22" t="s">
        <v>278</v>
      </c>
      <c s="4" r="B22" t="s">
        <v>279</v>
      </c>
    </row>
    <row r="23" spans="1:2">
      <c s="4" r="A23" t="s">
        <v>280</v>
      </c>
      <c s="4" r="B23" t="s">
        <v>281</v>
      </c>
    </row>
    <row r="24" spans="1:2">
      <c s="4" r="A24" t="s">
        <v>282</v>
      </c>
      <c s="4" r="B24" t="s">
        <v>283</v>
      </c>
    </row>
    <row r="25" spans="1:2">
      <c s="4" r="A25" t="s">
        <v>284</v>
      </c>
      <c s="4" r="B25" t="s">
        <v>285</v>
      </c>
    </row>
    <row r="26" spans="1:2">
      <c s="4" r="A26" t="s">
        <v>286</v>
      </c>
      <c s="4" r="B26" t="s">
        <v>287</v>
      </c>
    </row>
    <row r="27" spans="1:2">
      <c s="4" r="A27" t="s">
        <v>288</v>
      </c>
    </row>
    <row r="28" spans="1:2">
      <c s="3" r="A28" t="s">
        <v>241</v>
      </c>
    </row>
    <row r="29" spans="1:2">
      <c s="4" r="A29" t="s">
        <v>289</v>
      </c>
      <c s="4" r="B29" t="s">
        <v>290</v>
      </c>
    </row>
    <row r="30" spans="1:2">
      <c s="4" r="A30" t="s">
        <v>291</v>
      </c>
    </row>
    <row r="31" spans="1:2">
      <c s="3" r="A31" t="s">
        <v>241</v>
      </c>
    </row>
    <row r="32" spans="1:2">
      <c s="4" r="A32" t="s">
        <v>289</v>
      </c>
      <c s="4" r="B32" t="s">
        <v>292</v>
      </c>
    </row>
    <row r="33" spans="1:2">
      <c s="4" r="A33" t="s">
        <v>293</v>
      </c>
    </row>
    <row r="34" spans="1:2">
      <c s="3" r="A34" t="s">
        <v>241</v>
      </c>
    </row>
    <row r="35" spans="1:2">
      <c s="4" r="A35" t="s">
        <v>289</v>
      </c>
      <c s="4" r="B35"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41</v>
      </c>
    </row>
    <row r="4" spans="1:2">
      <c s="4" r="A4" t="s">
        <v>296</v>
      </c>
      <c s="4" r="B4" t="s">
        <v>297</v>
      </c>
    </row>
    <row r="5" spans="1:2">
      <c s="4" r="A5" t="s">
        <v>298</v>
      </c>
      <c s="4" r="B5" t="s">
        <v>299</v>
      </c>
    </row>
    <row r="6" spans="1:2">
      <c s="4" r="A6" t="s">
        <v>300</v>
      </c>
      <c s="4" r="B6" t="s">
        <v>301</v>
      </c>
    </row>
    <row r="7" spans="1:2">
      <c s="4" r="A7" t="s">
        <v>302</v>
      </c>
    </row>
    <row r="8" spans="1:2">
      <c s="3" r="A8" t="s">
        <v>241</v>
      </c>
    </row>
    <row r="9" spans="1:2">
      <c s="4" r="A9" t="s">
        <v>303</v>
      </c>
      <c s="4" r="B9" t="s">
        <v>304</v>
      </c>
    </row>
    <row r="10" spans="1:2">
      <c s="4" r="A10" t="s">
        <v>305</v>
      </c>
      <c s="4" r="B10"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7</v>
      </c>
      <c s="2" r="B1" t="s">
        <v>1</v>
      </c>
    </row>
    <row r="2" spans="1:2">
      <c s="2" r="B2" t="s">
        <v>2</v>
      </c>
    </row>
    <row r="3" spans="1:2">
      <c s="3" r="A3" t="s">
        <v>195</v>
      </c>
    </row>
    <row r="4" spans="1:2">
      <c s="4" r="A4" t="s">
        <v>308</v>
      </c>
      <c s="4" r="B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0</v>
      </c>
      <c s="2" r="B1" t="s">
        <v>1</v>
      </c>
    </row>
    <row r="2" spans="1:2">
      <c s="2" r="B2" t="s">
        <v>2</v>
      </c>
    </row>
    <row r="3" spans="1:2">
      <c s="3" r="A3" t="s">
        <v>199</v>
      </c>
    </row>
    <row r="4" spans="1:2">
      <c s="4" r="A4" t="s">
        <v>311</v>
      </c>
      <c s="4" r="B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s="1" r="A1" t="s">
        <v>313</v>
      </c>
      <c s="2" r="B1" t="s">
        <v>1</v>
      </c>
    </row>
    <row r="2" spans="1:2">
      <c s="2" r="B2" t="s">
        <v>2</v>
      </c>
    </row>
    <row r="3" spans="1:2">
      <c s="4" r="A3" t="s">
        <v>314</v>
      </c>
      <c s="4" r="B3" t="s">
        <v>315</v>
      </c>
    </row>
    <row r="4" spans="1:2">
      <c s="4" r="A4" t="s">
        <v>316</v>
      </c>
      <c s="4" r="B4" t="s">
        <v>317</v>
      </c>
    </row>
    <row r="5" spans="1:2">
      <c s="4" r="A5" t="s">
        <v>318</v>
      </c>
    </row>
    <row r="6" spans="1:2">
      <c s="4" r="A6" t="s">
        <v>319</v>
      </c>
      <c s="4" r="B6" t="s">
        <v>320</v>
      </c>
    </row>
    <row r="7" spans="1:2">
      <c s="4" r="A7" t="s">
        <v>321</v>
      </c>
    </row>
    <row r="8" spans="1:2">
      <c s="4" r="A8" t="s">
        <v>305</v>
      </c>
      <c s="4" r="B8" t="s">
        <v>322</v>
      </c>
    </row>
    <row r="9" spans="1:2">
      <c s="4" r="A9" t="s">
        <v>323</v>
      </c>
    </row>
    <row r="10" spans="1:2">
      <c s="4" r="A10" t="s">
        <v>314</v>
      </c>
      <c s="4" r="B10"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25</v>
      </c>
      <c s="2" r="B1" t="s">
        <v>1</v>
      </c>
    </row>
    <row r="2" spans="1:2">
      <c s="2" r="B2" t="s">
        <v>2</v>
      </c>
    </row>
    <row r="3" spans="1:2">
      <c s="3" r="A3" t="s">
        <v>211</v>
      </c>
    </row>
    <row r="4" spans="1:2">
      <c s="4" r="A4" t="s">
        <v>326</v>
      </c>
      <c s="4" r="B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28</v>
      </c>
      <c s="2" r="B1" t="s">
        <v>1</v>
      </c>
    </row>
    <row r="2" spans="1:2">
      <c s="2" r="B2" t="s">
        <v>2</v>
      </c>
    </row>
    <row r="3" spans="1:2">
      <c s="3" r="A3" t="s">
        <v>329</v>
      </c>
    </row>
    <row r="4" spans="1:2">
      <c s="4" r="A4" t="s">
        <v>330</v>
      </c>
      <c s="4" r="B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2</v>
      </c>
      <c s="2" r="B1" t="s">
        <v>1</v>
      </c>
    </row>
    <row r="2" spans="1:2">
      <c s="2" r="B2" t="s">
        <v>2</v>
      </c>
    </row>
    <row r="3" spans="1:2">
      <c s="3" r="A3" t="s">
        <v>233</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4</v>
      </c>
      <c s="2" r="B1" t="s">
        <v>2</v>
      </c>
      <c s="2" r="C1" t="s">
        <v>31</v>
      </c>
    </row>
    <row r="2" spans="1:3">
      <c s="4" r="A2" t="s">
        <v>65</v>
      </c>
      <c s="8" r="B2" t="n">
        <v>1e-05</v>
      </c>
      <c s="8" r="C2" t="n">
        <v>1e-05</v>
      </c>
    </row>
    <row r="3" spans="1:3">
      <c s="4" r="A3" t="s">
        <v>66</v>
      </c>
      <c s="6" r="B3" t="n">
        <v>100000000</v>
      </c>
      <c s="6" r="C3" t="n">
        <v>100000000</v>
      </c>
    </row>
    <row r="4" spans="1:3">
      <c s="4" r="A4" t="s">
        <v>67</v>
      </c>
      <c s="6" r="B4" t="n">
        <v>0</v>
      </c>
      <c s="6" r="C4" t="n">
        <v>0</v>
      </c>
    </row>
    <row r="5" spans="1:3">
      <c s="4" r="A5" t="s">
        <v>68</v>
      </c>
      <c s="8" r="B5" t="n">
        <v>1e-05</v>
      </c>
      <c s="8" r="C5" t="n">
        <v>1e-05</v>
      </c>
    </row>
    <row r="6" spans="1:3">
      <c s="4" r="A6" t="s">
        <v>69</v>
      </c>
      <c s="6" r="B6" t="n">
        <v>4900000000</v>
      </c>
      <c s="6" r="C6" t="n">
        <v>4900000000</v>
      </c>
    </row>
    <row r="7" spans="1:3">
      <c s="4" r="A7" t="s">
        <v>70</v>
      </c>
      <c s="6" r="B7" t="n">
        <v>4236622778</v>
      </c>
      <c s="6" r="C7" t="n">
        <v>4127436732</v>
      </c>
    </row>
    <row r="8" spans="1:3">
      <c s="4" r="A8" t="s">
        <v>71</v>
      </c>
      <c s="6" r="B8" t="n">
        <v>4236622778</v>
      </c>
      <c s="6" r="C8" t="n">
        <v>4127436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s="1" r="A1" t="s">
        <v>337</v>
      </c>
      <c s="2" r="B1" t="s">
        <v>338</v>
      </c>
    </row>
    <row r="2" spans="1:2">
      <c s="3" r="A2" t="s">
        <v>339</v>
      </c>
    </row>
    <row r="3" spans="1:2">
      <c s="4" r="A3" t="s">
        <v>340</v>
      </c>
      <c s="7" r="B3" t="n">
        <v>67413</v>
      </c>
    </row>
    <row r="4" spans="1:2">
      <c s="4" r="A4" t="s">
        <v>341</v>
      </c>
      <c s="6" r="B4" t="n">
        <v>6145</v>
      </c>
    </row>
    <row r="5" spans="1:2">
      <c s="4" r="A5" t="s">
        <v>342</v>
      </c>
      <c s="6" r="B5" t="n">
        <v>7777</v>
      </c>
    </row>
    <row r="6" spans="1:2">
      <c s="4" r="A6" t="s">
        <v>44</v>
      </c>
      <c s="6" r="B6" t="n">
        <v>81335</v>
      </c>
    </row>
    <row r="7" spans="1:2">
      <c s="3" r="A7" t="s">
        <v>343</v>
      </c>
    </row>
    <row r="8" spans="1:2">
      <c s="4" r="A8" t="s">
        <v>344</v>
      </c>
      <c s="6" r="B8" t="n">
        <v>-45885</v>
      </c>
    </row>
    <row r="9" spans="1:2">
      <c s="4" r="A9" t="s">
        <v>345</v>
      </c>
      <c s="6" r="B9" t="n">
        <v>-189243</v>
      </c>
    </row>
    <row r="10" spans="1:2">
      <c s="4" r="A10" t="s">
        <v>346</v>
      </c>
      <c s="6" r="B10" t="n">
        <v>-235128</v>
      </c>
    </row>
    <row r="11" spans="1:2">
      <c s="4" r="A11" t="s">
        <v>347</v>
      </c>
      <c s="6" r="B11" t="n">
        <v>-153793</v>
      </c>
    </row>
    <row r="12" spans="1:2">
      <c s="4" r="A12" t="s">
        <v>348</v>
      </c>
      <c s="6" r="B12" t="n">
        <v>3228823</v>
      </c>
    </row>
    <row r="13" spans="1:2">
      <c s="4" r="A13" t="s">
        <v>349</v>
      </c>
      <c s="7" r="B13" t="n">
        <v>30750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350</v>
      </c>
      <c s="2" r="B1" t="s">
        <v>351</v>
      </c>
      <c s="2" r="C1" t="s">
        <v>2</v>
      </c>
      <c s="2" r="D1" t="s">
        <v>31</v>
      </c>
    </row>
    <row r="2" spans="1:4">
      <c s="3" r="A2" t="s">
        <v>352</v>
      </c>
    </row>
    <row r="3" spans="1:4">
      <c s="4" r="A3" t="s">
        <v>353</v>
      </c>
      <c s="7" r="B3" t="n">
        <v>0</v>
      </c>
      <c s="7" r="C3" t="n">
        <v>730777</v>
      </c>
      <c s="7" r="D3" t="n">
        <v>952156</v>
      </c>
    </row>
    <row r="4" spans="1:4">
      <c s="4" r="A4" t="s">
        <v>77</v>
      </c>
      <c s="6" r="C4" t="n">
        <v>-130120</v>
      </c>
      <c s="6" r="D4" t="n">
        <v>-99976</v>
      </c>
    </row>
    <row r="5" spans="1:4">
      <c s="4" r="A5" t="s">
        <v>78</v>
      </c>
      <c s="6" r="C5" t="n">
        <v>600657</v>
      </c>
      <c s="6" r="D5" t="n">
        <v>852180</v>
      </c>
    </row>
    <row r="6" spans="1:4">
      <c s="4" r="A6" t="s">
        <v>79</v>
      </c>
      <c s="6" r="C6" t="n">
        <v>4187706</v>
      </c>
      <c s="6" r="D6" t="n">
        <v>1203794</v>
      </c>
    </row>
    <row r="7" spans="1:4">
      <c s="4" r="A7" t="s">
        <v>354</v>
      </c>
      <c s="6" r="C7" t="n">
        <v>310001</v>
      </c>
      <c s="6" r="D7" t="n">
        <v>254580</v>
      </c>
    </row>
    <row r="8" spans="1:4">
      <c s="4" r="A8" t="s">
        <v>81</v>
      </c>
      <c s="6" r="C8" t="n">
        <v>4497707</v>
      </c>
      <c s="6" r="D8" t="n">
        <v>1458374</v>
      </c>
    </row>
    <row r="9" spans="1:4">
      <c s="4" r="A9" t="s">
        <v>355</v>
      </c>
      <c s="6" r="C9" t="n">
        <v>-3897050</v>
      </c>
      <c s="6" r="D9" t="n">
        <v>-606194</v>
      </c>
    </row>
    <row r="10" spans="1:4">
      <c s="3" r="A10" t="s">
        <v>356</v>
      </c>
    </row>
    <row r="11" spans="1:4">
      <c s="4" r="A11" t="s">
        <v>48</v>
      </c>
      <c s="6" r="C11" t="n">
        <v>671611</v>
      </c>
      <c s="6" r="D11" t="n">
        <v>488246</v>
      </c>
    </row>
    <row r="12" spans="1:4">
      <c s="4" r="A12" t="s">
        <v>357</v>
      </c>
      <c s="6" r="C12" t="n">
        <v>-322706</v>
      </c>
      <c s="6" r="D12" t="n">
        <v>-24266</v>
      </c>
    </row>
    <row r="13" spans="1:4">
      <c s="4" r="A13" t="s">
        <v>87</v>
      </c>
      <c s="6" r="C13" t="n">
        <v>72288</v>
      </c>
      <c s="6" r="D13" t="n">
        <v>0</v>
      </c>
    </row>
    <row r="14" spans="1:4">
      <c s="4" r="A14" t="s">
        <v>358</v>
      </c>
      <c s="6" r="C14" t="n">
        <v>-1216331</v>
      </c>
      <c s="6" r="D14" t="n">
        <v>-385929</v>
      </c>
    </row>
    <row r="15" spans="1:4">
      <c s="4" r="A15" t="s">
        <v>90</v>
      </c>
      <c s="6" r="C15" t="n">
        <v>-5113381</v>
      </c>
      <c s="6" r="D15" t="n">
        <v>-992123</v>
      </c>
    </row>
    <row r="16" spans="1:4">
      <c s="4" r="A16" t="s">
        <v>91</v>
      </c>
      <c s="6" r="C16" t="n">
        <v>800</v>
      </c>
      <c s="6" r="D16" t="n">
        <v>800</v>
      </c>
    </row>
    <row r="17" spans="1:4">
      <c s="4" r="A17" t="s">
        <v>92</v>
      </c>
      <c s="7" r="B17" t="n">
        <v>164971</v>
      </c>
      <c s="6" r="C17" t="n">
        <v>-5114181</v>
      </c>
      <c s="6" r="D17" t="n">
        <v>-992923</v>
      </c>
    </row>
    <row r="18" spans="1:4">
      <c s="4" r="A18" t="s">
        <v>359</v>
      </c>
    </row>
    <row r="19" spans="1:4">
      <c s="3" r="A19" t="s">
        <v>352</v>
      </c>
    </row>
    <row r="20" spans="1:4">
      <c s="4" r="A20" t="s">
        <v>353</v>
      </c>
      <c s="6" r="C20" t="n">
        <v>730777</v>
      </c>
      <c s="6" r="D20" t="n">
        <v>952156</v>
      </c>
    </row>
    <row r="21" spans="1:4">
      <c s="4" r="A21" t="s">
        <v>77</v>
      </c>
      <c s="6" r="C21" t="n">
        <v>-130120</v>
      </c>
      <c s="6" r="D21" t="n">
        <v>-99976</v>
      </c>
    </row>
    <row r="22" spans="1:4">
      <c s="4" r="A22" t="s">
        <v>78</v>
      </c>
      <c s="6" r="C22" t="n">
        <v>600657</v>
      </c>
      <c s="6" r="D22" t="n">
        <v>852180</v>
      </c>
    </row>
    <row r="23" spans="1:4">
      <c s="4" r="A23" t="s">
        <v>79</v>
      </c>
      <c s="6" r="C23" t="n">
        <v>4587840</v>
      </c>
      <c s="6" r="D23" t="n">
        <v>1527837</v>
      </c>
    </row>
    <row r="24" spans="1:4">
      <c s="4" r="A24" t="s">
        <v>360</v>
      </c>
      <c s="6" r="C24" t="n">
        <v>0</v>
      </c>
      <c s="6" r="D24" t="n">
        <v>13289</v>
      </c>
    </row>
    <row r="25" spans="1:4">
      <c s="4" r="A25" t="s">
        <v>354</v>
      </c>
      <c s="6" r="C25" t="n">
        <v>322267</v>
      </c>
      <c s="6" r="D25" t="n">
        <v>1098297</v>
      </c>
    </row>
    <row r="26" spans="1:4">
      <c s="4" r="A26" t="s">
        <v>81</v>
      </c>
      <c s="6" r="C26" t="n">
        <v>-4910517</v>
      </c>
      <c s="6" r="D26" t="n">
        <v>2639423</v>
      </c>
    </row>
    <row r="27" spans="1:4">
      <c s="4" r="A27" t="s">
        <v>355</v>
      </c>
      <c s="6" r="C27" t="n">
        <v>-4309860</v>
      </c>
      <c s="6" r="D27" t="n">
        <v>-1787243</v>
      </c>
    </row>
    <row r="28" spans="1:4">
      <c s="3" r="A28" t="s">
        <v>356</v>
      </c>
    </row>
    <row r="29" spans="1:4">
      <c s="4" r="A29" t="s">
        <v>48</v>
      </c>
      <c s="6" r="C29" t="n">
        <v>-671611</v>
      </c>
      <c s="6" r="D29" t="n">
        <v>-488246</v>
      </c>
    </row>
    <row r="30" spans="1:4">
      <c s="4" r="A30" t="s">
        <v>361</v>
      </c>
      <c s="6" r="C30" t="n">
        <v>903798</v>
      </c>
      <c s="6" r="D30" t="n">
        <v>48878</v>
      </c>
    </row>
    <row r="31" spans="1:4">
      <c s="4" r="A31" t="s">
        <v>357</v>
      </c>
      <c s="6" r="C31" t="n">
        <v>-323699</v>
      </c>
      <c s="6" r="D31" t="n">
        <v>-28142</v>
      </c>
    </row>
    <row r="32" spans="1:4">
      <c s="4" r="A32" t="s">
        <v>362</v>
      </c>
      <c s="6" r="C32" t="n">
        <v>-1198100</v>
      </c>
      <c s="6" r="D32" t="n">
        <v>-62980</v>
      </c>
    </row>
    <row r="33" spans="1:4">
      <c s="4" r="A33" t="s">
        <v>87</v>
      </c>
      <c s="6" r="C33" t="n">
        <v>72288</v>
      </c>
      <c s="6" r="D33" t="n">
        <v>0</v>
      </c>
    </row>
    <row r="34" spans="1:4">
      <c s="4" r="A34" t="s">
        <v>363</v>
      </c>
      <c s="6" r="C34" t="n">
        <v>0</v>
      </c>
      <c s="6" r="D34" t="n">
        <v>140685</v>
      </c>
    </row>
    <row r="35" spans="1:4">
      <c s="4" r="A35" t="s">
        <v>358</v>
      </c>
      <c s="6" r="C35" t="n">
        <v>-1217324</v>
      </c>
      <c s="6" r="D35" t="n">
        <v>-389805</v>
      </c>
    </row>
    <row r="36" spans="1:4">
      <c s="4" r="A36" t="s">
        <v>90</v>
      </c>
      <c s="6" r="C36" t="n">
        <v>-5527184</v>
      </c>
      <c s="6" r="D36" t="n">
        <v>-2177048</v>
      </c>
    </row>
    <row r="37" spans="1:4">
      <c s="4" r="A37" t="s">
        <v>91</v>
      </c>
      <c s="6" r="C37" t="n">
        <v>-800</v>
      </c>
      <c s="6" r="D37" t="n">
        <v>-800</v>
      </c>
    </row>
    <row r="38" spans="1:4">
      <c s="4" r="A38" t="s">
        <v>92</v>
      </c>
      <c s="7" r="C38" t="n">
        <v>-5527984</v>
      </c>
      <c s="7" r="D38" t="n">
        <v>-21778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64</v>
      </c>
      <c s="2" r="B1" t="s">
        <v>2</v>
      </c>
      <c s="2" r="C1" t="s">
        <v>31</v>
      </c>
    </row>
    <row r="2" spans="1:3">
      <c s="4" r="A2" t="s">
        <v>365</v>
      </c>
      <c s="7" r="B2" t="n">
        <v>670698</v>
      </c>
      <c s="7" r="C2" t="n">
        <v>439368</v>
      </c>
    </row>
    <row r="3" spans="1:3">
      <c s="4" r="A3" t="s">
        <v>366</v>
      </c>
    </row>
    <row r="4" spans="1:3">
      <c s="4" r="A4" t="s">
        <v>367</v>
      </c>
      <c s="6" r="B4" t="n">
        <v>670698</v>
      </c>
    </row>
    <row r="5" spans="1:3">
      <c s="4" r="A5" t="s">
        <v>365</v>
      </c>
      <c s="6" r="C5" t="n">
        <v>439368</v>
      </c>
    </row>
    <row r="6" spans="1:3">
      <c s="4" r="A6" t="s">
        <v>368</v>
      </c>
    </row>
    <row r="7" spans="1:3">
      <c s="4" r="A7" t="s">
        <v>367</v>
      </c>
      <c s="6" r="B7" t="n">
        <v>0</v>
      </c>
      <c s="6" r="C7" t="n">
        <v>0</v>
      </c>
    </row>
    <row r="8" spans="1:3">
      <c s="4" r="A8" t="s">
        <v>365</v>
      </c>
      <c s="6" r="B8" t="n">
        <v>0</v>
      </c>
    </row>
    <row r="9" spans="1:3">
      <c s="4" r="A9" t="s">
        <v>369</v>
      </c>
    </row>
    <row r="10" spans="1:3">
      <c s="4" r="A10" t="s">
        <v>367</v>
      </c>
      <c s="6" r="B10" t="n">
        <v>0</v>
      </c>
      <c s="6" r="C10" t="n">
        <v>0</v>
      </c>
    </row>
    <row r="11" spans="1:3">
      <c s="4" r="A11" t="s">
        <v>370</v>
      </c>
    </row>
    <row r="12" spans="1:3">
      <c s="4" r="A12" t="s">
        <v>367</v>
      </c>
      <c s="6" r="B12" t="n">
        <v>0</v>
      </c>
      <c s="6" r="C12" t="n">
        <v>0</v>
      </c>
    </row>
    <row r="13" spans="1:3">
      <c s="4" r="A13" t="s">
        <v>365</v>
      </c>
      <c s="6" r="B13" t="n">
        <v>0</v>
      </c>
    </row>
    <row r="14" spans="1:3">
      <c s="4" r="A14" t="s">
        <v>371</v>
      </c>
    </row>
    <row r="15" spans="1:3">
      <c s="4" r="A15" t="s">
        <v>367</v>
      </c>
      <c s="6" r="B15" t="n">
        <v>0</v>
      </c>
      <c s="6" r="C15" t="n">
        <v>0</v>
      </c>
    </row>
    <row r="16" spans="1:3">
      <c s="4" r="A16" t="s">
        <v>372</v>
      </c>
    </row>
    <row r="17" spans="1:3">
      <c s="4" r="A17" t="s">
        <v>367</v>
      </c>
      <c s="6" r="B17" t="n">
        <v>670698</v>
      </c>
      <c s="6" r="C17" t="n">
        <v>439368</v>
      </c>
    </row>
    <row r="18" spans="1:3">
      <c s="4" r="A18" t="s">
        <v>365</v>
      </c>
      <c s="6" r="B18" t="n">
        <v>670698</v>
      </c>
    </row>
    <row r="19" spans="1:3">
      <c s="4" r="A19" t="s">
        <v>373</v>
      </c>
    </row>
    <row r="20" spans="1:3">
      <c s="4" r="A20" t="s">
        <v>367</v>
      </c>
      <c s="7" r="B20" t="n">
        <v>670698</v>
      </c>
      <c s="7" r="C20" t="n">
        <v>4393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17"/>
    <col customWidth="1" max="3" min="3" width="17"/>
  </cols>
  <sheetData>
    <row r="1" spans="1:3">
      <c s="1" r="A1" t="s">
        <v>374</v>
      </c>
      <c s="2" r="B1" t="s">
        <v>1</v>
      </c>
    </row>
    <row r="2" spans="1:3">
      <c s="2" r="B2" t="s">
        <v>2</v>
      </c>
      <c s="2" r="C2" t="s">
        <v>31</v>
      </c>
    </row>
    <row r="3" spans="1:3">
      <c s="4" r="A3" t="s">
        <v>375</v>
      </c>
      <c s="9" r="C3" t="n">
        <v>0.0218</v>
      </c>
    </row>
    <row r="4" spans="1:3">
      <c s="4" r="A4" t="s">
        <v>376</v>
      </c>
      <c s="9" r="C4" t="n">
        <v>0.0174</v>
      </c>
    </row>
    <row r="5" spans="1:3">
      <c s="4" r="A5" t="s">
        <v>377</v>
      </c>
      <c s="4" r="B5" t="s">
        <v>378</v>
      </c>
    </row>
    <row r="6" spans="1:3">
      <c s="4" r="A6" t="s">
        <v>379</v>
      </c>
      <c s="4" r="B6" t="s">
        <v>380</v>
      </c>
      <c s="4" r="C6" t="s">
        <v>380</v>
      </c>
    </row>
    <row r="7" spans="1:3">
      <c s="4" r="A7" t="s">
        <v>381</v>
      </c>
      <c s="4" r="C7" t="s">
        <v>382</v>
      </c>
    </row>
    <row r="8" spans="1:3">
      <c s="4" r="A8" t="s">
        <v>383</v>
      </c>
      <c s="4" r="C8" t="s">
        <v>384</v>
      </c>
    </row>
    <row r="9" spans="1:3">
      <c s="4" r="A9" t="s">
        <v>385</v>
      </c>
    </row>
    <row r="10" spans="1:3">
      <c s="4" r="A10" t="s">
        <v>375</v>
      </c>
      <c s="9" r="B10" t="n">
        <v>0.0218</v>
      </c>
    </row>
    <row r="11" spans="1:3">
      <c s="4" r="A11" t="s">
        <v>376</v>
      </c>
      <c s="10" r="B11" t="n">
        <v>0.03</v>
      </c>
    </row>
    <row r="12" spans="1:3">
      <c s="4" r="A12" t="s">
        <v>377</v>
      </c>
      <c s="4" r="B12" t="s">
        <v>386</v>
      </c>
    </row>
    <row r="13" spans="1:3">
      <c s="4" r="A13" t="s">
        <v>381</v>
      </c>
      <c s="4" r="B13" t="s">
        <v>387</v>
      </c>
    </row>
    <row r="14" spans="1:3">
      <c s="4" r="A14" t="s">
        <v>383</v>
      </c>
      <c s="4" r="B14" t="s">
        <v>388</v>
      </c>
    </row>
    <row r="15" spans="1:3">
      <c s="4" r="A15" t="s">
        <v>389</v>
      </c>
    </row>
    <row r="16" spans="1:3">
      <c s="4" r="A16" t="s">
        <v>375</v>
      </c>
      <c s="9" r="B16" t="n">
        <v>0.008699999999999999</v>
      </c>
    </row>
    <row r="17" spans="1:3">
      <c s="4" r="A17" t="s">
        <v>376</v>
      </c>
      <c s="9" r="B17" t="n">
        <v>0.0155</v>
      </c>
    </row>
    <row r="18" spans="1:3">
      <c s="4" r="A18" t="s">
        <v>377</v>
      </c>
      <c s="4" r="B18" t="s">
        <v>390</v>
      </c>
    </row>
    <row r="19" spans="1:3">
      <c s="4" r="A19" t="s">
        <v>381</v>
      </c>
      <c s="4" r="B19" t="s">
        <v>391</v>
      </c>
    </row>
    <row r="20" spans="1:3">
      <c s="4" r="A20" t="s">
        <v>383</v>
      </c>
      <c s="4" r="B20" t="s">
        <v>392</v>
      </c>
    </row>
    <row r="21" spans="1:3">
      <c s="4" r="A21" t="s">
        <v>318</v>
      </c>
    </row>
    <row r="22" spans="1:3">
      <c s="4" r="A22" t="s">
        <v>375</v>
      </c>
      <c s="9" r="C22" t="n">
        <v>0.0218</v>
      </c>
    </row>
    <row r="23" spans="1:3">
      <c s="4" r="A23" t="s">
        <v>376</v>
      </c>
      <c s="9" r="C23" t="n">
        <v>0.0174</v>
      </c>
    </row>
    <row r="24" spans="1:3">
      <c s="4" r="A24" t="s">
        <v>377</v>
      </c>
      <c s="4" r="C24" t="s">
        <v>378</v>
      </c>
    </row>
    <row r="25" spans="1:3">
      <c s="4" r="A25" t="s">
        <v>379</v>
      </c>
      <c s="4" r="B25" t="s">
        <v>380</v>
      </c>
      <c s="4" r="C25" t="s">
        <v>380</v>
      </c>
    </row>
    <row r="26" spans="1:3">
      <c s="4" r="A26" t="s">
        <v>381</v>
      </c>
      <c s="4" r="C26" t="s">
        <v>382</v>
      </c>
    </row>
    <row r="27" spans="1:3">
      <c s="4" r="A27" t="s">
        <v>383</v>
      </c>
      <c s="4" r="C27" t="s">
        <v>384</v>
      </c>
    </row>
    <row r="28" spans="1:3">
      <c s="4" r="A28" t="s">
        <v>393</v>
      </c>
    </row>
    <row r="29" spans="1:3">
      <c s="4" r="A29" t="s">
        <v>375</v>
      </c>
      <c s="9" r="B29" t="n">
        <v>0.0218</v>
      </c>
    </row>
    <row r="30" spans="1:3">
      <c s="4" r="A30" t="s">
        <v>376</v>
      </c>
      <c s="10" r="B30" t="n">
        <v>0.03</v>
      </c>
    </row>
    <row r="31" spans="1:3">
      <c s="4" r="A31" t="s">
        <v>377</v>
      </c>
      <c s="4" r="B31" t="s">
        <v>386</v>
      </c>
    </row>
    <row r="32" spans="1:3">
      <c s="4" r="A32" t="s">
        <v>381</v>
      </c>
      <c s="4" r="B32" t="s">
        <v>387</v>
      </c>
    </row>
    <row r="33" spans="1:3">
      <c s="4" r="A33" t="s">
        <v>383</v>
      </c>
      <c s="4" r="B33" t="s">
        <v>388</v>
      </c>
    </row>
    <row r="34" spans="1:3">
      <c s="4" r="A34" t="s">
        <v>394</v>
      </c>
    </row>
    <row r="35" spans="1:3">
      <c s="4" r="A35" t="s">
        <v>375</v>
      </c>
      <c s="9" r="B35" t="n">
        <v>0.008699999999999999</v>
      </c>
    </row>
    <row r="36" spans="1:3">
      <c s="4" r="A36" t="s">
        <v>376</v>
      </c>
      <c s="9" r="B36" t="n">
        <v>0.0135</v>
      </c>
    </row>
    <row r="37" spans="1:3">
      <c s="4" r="A37" t="s">
        <v>377</v>
      </c>
      <c s="4" r="B37" t="s">
        <v>390</v>
      </c>
    </row>
    <row r="38" spans="1:3">
      <c s="4" r="A38" t="s">
        <v>381</v>
      </c>
      <c s="4" r="B38" t="s">
        <v>391</v>
      </c>
    </row>
    <row r="39" spans="1:3">
      <c s="4" r="A39" t="s">
        <v>383</v>
      </c>
      <c s="4" r="B39" t="s">
        <v>3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5</v>
      </c>
      <c s="2" r="B1" t="s">
        <v>1</v>
      </c>
    </row>
    <row r="2" spans="1:3">
      <c s="2" r="B2" t="s">
        <v>2</v>
      </c>
      <c s="2" r="C2" t="s">
        <v>31</v>
      </c>
    </row>
    <row r="3" spans="1:3">
      <c s="4" r="A3" t="s">
        <v>396</v>
      </c>
      <c s="7" r="B3" t="n">
        <v>18723748</v>
      </c>
    </row>
    <row r="4" spans="1:3">
      <c s="4" r="A4" t="s">
        <v>397</v>
      </c>
      <c s="6" r="B4" t="n">
        <v>100290042</v>
      </c>
      <c s="7" r="C4" t="n">
        <v>12250000</v>
      </c>
    </row>
    <row r="5" spans="1:3">
      <c s="4" r="A5" t="s">
        <v>398</v>
      </c>
    </row>
    <row r="6" spans="1:3">
      <c s="4" r="A6" t="s">
        <v>399</v>
      </c>
      <c s="6" r="B6" t="n">
        <v>1384024</v>
      </c>
    </row>
    <row r="7" spans="1:3">
      <c s="4" r="A7" t="s">
        <v>400</v>
      </c>
    </row>
    <row r="8" spans="1:3">
      <c s="4" r="A8" t="s">
        <v>399</v>
      </c>
      <c s="6" r="B8" t="n">
        <v>3187378</v>
      </c>
    </row>
    <row r="9" spans="1:3">
      <c s="4" r="A9" t="s">
        <v>401</v>
      </c>
    </row>
    <row r="10" spans="1:3">
      <c s="4" r="A10" t="s">
        <v>399</v>
      </c>
      <c s="6" r="B10" t="n">
        <v>2651392</v>
      </c>
    </row>
    <row r="11" spans="1:3">
      <c s="4" r="A11" t="s">
        <v>402</v>
      </c>
    </row>
    <row r="12" spans="1:3">
      <c s="4" r="A12" t="s">
        <v>399</v>
      </c>
      <c s="6" r="B12" t="n">
        <v>2114047</v>
      </c>
    </row>
    <row r="13" spans="1:3">
      <c s="4" r="A13" t="s">
        <v>403</v>
      </c>
    </row>
    <row r="14" spans="1:3">
      <c s="4" r="A14" t="s">
        <v>399</v>
      </c>
      <c s="6" r="B14" t="n">
        <v>3043760</v>
      </c>
    </row>
    <row r="15" spans="1:3">
      <c s="4" r="A15" t="s">
        <v>404</v>
      </c>
    </row>
    <row r="16" spans="1:3">
      <c s="4" r="A16" t="s">
        <v>399</v>
      </c>
      <c s="6" r="B16" t="n">
        <v>2269121</v>
      </c>
    </row>
    <row r="17" spans="1:3">
      <c s="4" r="A17" t="s">
        <v>405</v>
      </c>
    </row>
    <row r="18" spans="1:3">
      <c s="4" r="A18" t="s">
        <v>399</v>
      </c>
      <c s="6" r="B18" t="n">
        <v>3012938</v>
      </c>
    </row>
    <row r="19" spans="1:3">
      <c s="4" r="A19" t="s">
        <v>406</v>
      </c>
    </row>
    <row r="20" spans="1:3">
      <c s="4" r="A20" t="s">
        <v>399</v>
      </c>
      <c s="6" r="B20" t="n">
        <v>3000381</v>
      </c>
    </row>
    <row r="21" spans="1:3">
      <c s="4" r="A21" t="s">
        <v>407</v>
      </c>
    </row>
    <row r="22" spans="1:3">
      <c s="4" r="A22" t="s">
        <v>399</v>
      </c>
      <c s="6" r="B22" t="n">
        <v>2090677</v>
      </c>
    </row>
    <row r="23" spans="1:3">
      <c s="4" r="A23" t="s">
        <v>408</v>
      </c>
    </row>
    <row r="24" spans="1:3">
      <c s="4" r="A24" t="s">
        <v>399</v>
      </c>
      <c s="6" r="B24" t="n">
        <v>20801436</v>
      </c>
    </row>
    <row r="25" spans="1:3">
      <c s="4" r="A25" t="s">
        <v>409</v>
      </c>
    </row>
    <row r="26" spans="1:3">
      <c s="4" r="A26" t="s">
        <v>399</v>
      </c>
      <c s="6" r="B26" t="n">
        <v>19159162</v>
      </c>
    </row>
    <row r="27" spans="1:3">
      <c s="4" r="A27" t="s">
        <v>410</v>
      </c>
    </row>
    <row r="28" spans="1:3">
      <c s="4" r="A28" t="s">
        <v>399</v>
      </c>
      <c s="6" r="B28" t="n">
        <v>7817789</v>
      </c>
    </row>
    <row r="29" spans="1:3">
      <c s="4" r="A29" t="s">
        <v>411</v>
      </c>
    </row>
    <row r="30" spans="1:3">
      <c s="4" r="A30" t="s">
        <v>399</v>
      </c>
      <c s="6" r="B30" t="n">
        <v>8883851</v>
      </c>
    </row>
    <row r="31" spans="1:3">
      <c s="4" r="A31" t="s">
        <v>412</v>
      </c>
    </row>
    <row r="32" spans="1:3">
      <c s="4" r="A32" t="s">
        <v>399</v>
      </c>
      <c s="6" r="B32" t="n">
        <v>1085163</v>
      </c>
    </row>
    <row r="33" spans="1:3">
      <c s="4" r="A33" t="s">
        <v>413</v>
      </c>
    </row>
    <row r="34" spans="1:3">
      <c s="4" r="A34" t="s">
        <v>399</v>
      </c>
      <c s="6" r="B34" t="n">
        <v>1065175</v>
      </c>
    </row>
    <row r="35" spans="1:3">
      <c s="4" r="A35" t="s">
        <v>100</v>
      </c>
    </row>
    <row r="36" spans="1:3">
      <c s="4" r="A36" t="s">
        <v>399</v>
      </c>
      <c s="7" r="B36" t="n">
        <v>122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414</v>
      </c>
      <c s="2" r="C1" t="s">
        <v>2</v>
      </c>
      <c s="2" r="D1" t="s">
        <v>415</v>
      </c>
      <c s="2" r="E1" t="s">
        <v>416</v>
      </c>
      <c s="2" r="F1" t="s">
        <v>417</v>
      </c>
      <c s="2" r="G1" t="s">
        <v>418</v>
      </c>
      <c s="2" r="H1" t="s">
        <v>31</v>
      </c>
    </row>
    <row r="2" spans="1:8">
      <c s="4" r="A2" t="s">
        <v>419</v>
      </c>
      <c s="7" r="C2" t="n">
        <v>1093897</v>
      </c>
      <c s="7" r="H2" t="n">
        <v>550000</v>
      </c>
    </row>
    <row r="3" spans="1:8">
      <c s="4" r="A3" t="s">
        <v>420</v>
      </c>
      <c s="9" r="D3" t="n">
        <v>0.008</v>
      </c>
      <c s="9" r="E3" t="n">
        <v>0.0198</v>
      </c>
      <c s="11" r="F3" t="n">
        <v>0.001</v>
      </c>
      <c s="11" r="G3" t="n">
        <v>0.002</v>
      </c>
    </row>
    <row r="4" spans="1:8">
      <c s="4" r="A4" t="s">
        <v>421</v>
      </c>
      <c s="6" r="C4" t="n">
        <v>18723748</v>
      </c>
    </row>
    <row r="5" spans="1:8">
      <c s="4" r="A5" t="s">
        <v>422</v>
      </c>
      <c s="9" r="C5" t="n">
        <v>0.025</v>
      </c>
    </row>
    <row r="6" spans="1:8">
      <c s="4" r="A6" t="s">
        <v>398</v>
      </c>
    </row>
    <row r="7" spans="1:8">
      <c s="4" r="A7" t="s">
        <v>419</v>
      </c>
      <c s="7" r="C7" t="n">
        <v>40000</v>
      </c>
    </row>
    <row r="8" spans="1:8">
      <c s="4" r="A8" t="s">
        <v>420</v>
      </c>
      <c s="9" r="C8" t="n">
        <v>0.0102</v>
      </c>
    </row>
    <row r="9" spans="1:8">
      <c s="4" r="A9" t="s">
        <v>400</v>
      </c>
    </row>
    <row r="10" spans="1:8">
      <c s="4" r="A10" t="s">
        <v>419</v>
      </c>
      <c s="7" r="C10" t="n">
        <v>13000</v>
      </c>
    </row>
    <row r="11" spans="1:8">
      <c s="4" r="A11" t="s">
        <v>420</v>
      </c>
      <c s="9" r="C11" t="n">
        <v>0.0098</v>
      </c>
    </row>
    <row r="12" spans="1:8">
      <c s="4" r="A12" t="s">
        <v>401</v>
      </c>
    </row>
    <row r="13" spans="1:8">
      <c s="4" r="A13" t="s">
        <v>419</v>
      </c>
      <c s="7" r="C13" t="n">
        <v>30000</v>
      </c>
    </row>
    <row r="14" spans="1:8">
      <c s="4" r="A14" t="s">
        <v>420</v>
      </c>
      <c s="9" r="C14" t="n">
        <v>0.008699999999999999</v>
      </c>
    </row>
    <row r="15" spans="1:8">
      <c s="4" r="A15" t="s">
        <v>402</v>
      </c>
    </row>
    <row r="16" spans="1:8">
      <c s="4" r="A16" t="s">
        <v>419</v>
      </c>
      <c s="7" r="C16" t="n">
        <v>25000</v>
      </c>
    </row>
    <row r="17" spans="1:8">
      <c s="4" r="A17" t="s">
        <v>420</v>
      </c>
      <c s="9" r="C17" t="n">
        <v>0.009599999999999999</v>
      </c>
    </row>
    <row r="18" spans="1:8">
      <c s="4" r="A18" t="s">
        <v>423</v>
      </c>
    </row>
    <row r="19" spans="1:8">
      <c s="4" r="A19" t="s">
        <v>419</v>
      </c>
      <c s="7" r="C19" t="n">
        <v>20000</v>
      </c>
    </row>
    <row r="20" spans="1:8">
      <c s="4" r="A20" t="s">
        <v>420</v>
      </c>
      <c s="9" r="C20" t="n">
        <v>0.0094</v>
      </c>
    </row>
    <row r="21" spans="1:8">
      <c s="4" r="A21" t="s">
        <v>403</v>
      </c>
    </row>
    <row r="22" spans="1:8">
      <c s="4" r="A22" t="s">
        <v>419</v>
      </c>
      <c s="4" r="B22" t="s">
        <v>424</v>
      </c>
      <c s="7" r="C22" t="n">
        <v>40000</v>
      </c>
    </row>
    <row r="23" spans="1:8">
      <c s="4" r="A23" t="s">
        <v>420</v>
      </c>
      <c s="9" r="C23" t="n">
        <v>0.0112</v>
      </c>
    </row>
    <row r="24" spans="1:8">
      <c s="4" r="A24" t="s">
        <v>404</v>
      </c>
    </row>
    <row r="25" spans="1:8">
      <c s="4" r="A25" t="s">
        <v>419</v>
      </c>
      <c s="4" r="B25" t="s">
        <v>424</v>
      </c>
      <c s="7" r="C25" t="n">
        <v>30000</v>
      </c>
    </row>
    <row r="26" spans="1:8">
      <c s="4" r="A26" t="s">
        <v>420</v>
      </c>
      <c s="9" r="C26" t="n">
        <v>0.0112</v>
      </c>
    </row>
    <row r="27" spans="1:8">
      <c s="4" r="A27" t="s">
        <v>405</v>
      </c>
    </row>
    <row r="28" spans="1:8">
      <c s="4" r="A28" t="s">
        <v>419</v>
      </c>
      <c s="4" r="B28" t="s">
        <v>424</v>
      </c>
      <c s="7" r="C28" t="n">
        <v>40000</v>
      </c>
    </row>
    <row r="29" spans="1:8">
      <c s="4" r="A29" t="s">
        <v>420</v>
      </c>
      <c s="9" r="C29" t="n">
        <v>0.0112</v>
      </c>
    </row>
    <row r="30" spans="1:8">
      <c s="4" r="A30" t="s">
        <v>406</v>
      </c>
    </row>
    <row r="31" spans="1:8">
      <c s="4" r="A31" t="s">
        <v>419</v>
      </c>
      <c s="4" r="B31" t="s">
        <v>424</v>
      </c>
      <c s="7" r="C31" t="n">
        <v>40000</v>
      </c>
    </row>
    <row r="32" spans="1:8">
      <c s="4" r="A32" t="s">
        <v>420</v>
      </c>
      <c s="9" r="C32" t="n">
        <v>0.0112</v>
      </c>
    </row>
    <row r="33" spans="1:8">
      <c s="4" r="A33" t="s">
        <v>407</v>
      </c>
    </row>
    <row r="34" spans="1:8">
      <c s="4" r="A34" t="s">
        <v>419</v>
      </c>
      <c s="4" r="B34" t="s">
        <v>424</v>
      </c>
      <c s="7" r="C34" t="n">
        <v>28000</v>
      </c>
    </row>
    <row r="35" spans="1:8">
      <c s="4" r="A35" t="s">
        <v>420</v>
      </c>
      <c s="9" r="C35" t="n">
        <v>0.0112</v>
      </c>
    </row>
    <row r="36" spans="1:8">
      <c s="4" r="A36" t="s">
        <v>408</v>
      </c>
    </row>
    <row r="37" spans="1:8">
      <c s="4" r="A37" t="s">
        <v>419</v>
      </c>
      <c s="4" r="B37" t="s">
        <v>424</v>
      </c>
      <c s="7" r="C37" t="n">
        <v>280000</v>
      </c>
    </row>
    <row r="38" spans="1:8">
      <c s="4" r="A38" t="s">
        <v>420</v>
      </c>
      <c s="9" r="C38" t="n">
        <v>0.0054</v>
      </c>
    </row>
    <row r="39" spans="1:8">
      <c s="4" r="A39" t="s">
        <v>408</v>
      </c>
    </row>
    <row r="40" spans="1:8">
      <c s="4" r="A40" t="s">
        <v>419</v>
      </c>
      <c s="7" r="C40" t="n">
        <v>28000</v>
      </c>
    </row>
    <row r="41" spans="1:8">
      <c s="4" r="A41" t="s">
        <v>420</v>
      </c>
      <c s="9" r="C41" t="n">
        <v>0.0054</v>
      </c>
    </row>
    <row r="42" spans="1:8">
      <c s="4" r="A42" t="s">
        <v>409</v>
      </c>
    </row>
    <row r="43" spans="1:8">
      <c s="4" r="A43" t="s">
        <v>419</v>
      </c>
      <c s="7" r="C43" t="n">
        <v>280000</v>
      </c>
    </row>
    <row r="44" spans="1:8">
      <c s="4" r="A44" t="s">
        <v>420</v>
      </c>
      <c s="9" r="C44" t="n">
        <v>0.0147</v>
      </c>
    </row>
    <row r="45" spans="1:8">
      <c s="4" r="A45" t="s">
        <v>410</v>
      </c>
    </row>
    <row r="46" spans="1:8">
      <c s="4" r="A46" t="s">
        <v>419</v>
      </c>
      <c s="7" r="C46" t="n">
        <v>110000</v>
      </c>
    </row>
    <row r="47" spans="1:8">
      <c s="4" r="A47" t="s">
        <v>420</v>
      </c>
      <c s="9" r="C47" t="n">
        <v>0.0142</v>
      </c>
    </row>
    <row r="48" spans="1:8">
      <c s="4" r="A48" t="s">
        <v>411</v>
      </c>
    </row>
    <row r="49" spans="1:8">
      <c s="4" r="A49" t="s">
        <v>419</v>
      </c>
      <c s="7" r="C49" t="n">
        <v>125000</v>
      </c>
    </row>
    <row r="50" spans="1:8">
      <c s="4" r="A50" t="s">
        <v>420</v>
      </c>
      <c s="9" r="C50" t="n">
        <v>0.0142</v>
      </c>
    </row>
    <row r="51" spans="1:8">
      <c s="4" r="A51" t="s">
        <v>412</v>
      </c>
    </row>
    <row r="52" spans="1:8">
      <c s="4" r="A52" t="s">
        <v>419</v>
      </c>
      <c s="7" r="C52" t="n">
        <v>15000</v>
      </c>
    </row>
    <row r="53" spans="1:8">
      <c s="4" r="A53" t="s">
        <v>420</v>
      </c>
      <c s="9" r="C53" t="n">
        <v>0.0142</v>
      </c>
    </row>
    <row r="54" spans="1:8">
      <c s="4" r="A54" t="s">
        <v>413</v>
      </c>
    </row>
    <row r="55" spans="1:8">
      <c s="4" r="A55" t="s">
        <v>419</v>
      </c>
      <c s="7" r="C55" t="n">
        <v>550000</v>
      </c>
      <c s="7" r="H55" t="n">
        <v>550000</v>
      </c>
    </row>
    <row r="56" spans="1:8">
      <c r="A56" t="n"/>
    </row>
    <row r="57" spans="1:8">
      <c s="4" r="A57" t="s">
        <v>424</v>
      </c>
      <c s="4" r="B57" t="s">
        <v>425</v>
      </c>
    </row>
  </sheetData>
  <mergeCells count="3">
    <mergeCell ref="A1:B1"/>
    <mergeCell ref="A56:G56"/>
    <mergeCell ref="B57:G5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6</v>
      </c>
      <c s="2" r="B1" t="s">
        <v>351</v>
      </c>
      <c s="2" r="C1" t="s">
        <v>2</v>
      </c>
      <c s="2" r="D1" t="s">
        <v>31</v>
      </c>
      <c s="2" r="E1" t="s">
        <v>427</v>
      </c>
    </row>
    <row r="2" spans="1:5">
      <c s="4" r="A2" t="s">
        <v>428</v>
      </c>
      <c s="7" r="C2" t="n">
        <v>31166</v>
      </c>
      <c s="7" r="D2" t="n">
        <v>74461</v>
      </c>
    </row>
    <row r="3" spans="1:5">
      <c s="4" r="A3" t="s">
        <v>429</v>
      </c>
      <c s="6" r="C3" t="n">
        <v>202200</v>
      </c>
      <c s="6" r="D3" t="n">
        <v>0</v>
      </c>
    </row>
    <row r="4" spans="1:5">
      <c s="4" r="A4" t="s">
        <v>430</v>
      </c>
      <c s="7" r="B4" t="n">
        <v>0</v>
      </c>
      <c s="6" r="C4" t="n">
        <v>730777</v>
      </c>
      <c s="6" r="D4" t="n">
        <v>952156</v>
      </c>
    </row>
    <row r="5" spans="1:5">
      <c s="4" r="A5" t="s">
        <v>431</v>
      </c>
      <c s="7" r="B5" t="n">
        <v>164971</v>
      </c>
      <c s="6" r="C5" t="n">
        <v>-5114181</v>
      </c>
      <c s="6" r="D5" t="n">
        <v>-992923</v>
      </c>
    </row>
    <row r="6" spans="1:5">
      <c s="4" r="A6" t="s">
        <v>432</v>
      </c>
      <c s="4" r="B6" t="s">
        <v>433</v>
      </c>
    </row>
    <row r="7" spans="1:5">
      <c s="4" r="A7" t="s">
        <v>434</v>
      </c>
      <c s="6" r="B7" t="n">
        <v>150000000</v>
      </c>
    </row>
    <row r="8" spans="1:5">
      <c s="4" r="A8" t="s">
        <v>435</v>
      </c>
      <c s="6" r="C8" t="n">
        <v>3075030</v>
      </c>
    </row>
    <row r="9" spans="1:5">
      <c s="4" r="A9" t="s">
        <v>436</v>
      </c>
      <c s="7" r="B9" t="n">
        <v>25000</v>
      </c>
    </row>
    <row r="10" spans="1:5">
      <c s="4" r="A10" t="s">
        <v>437</v>
      </c>
      <c s="10" r="B10" t="n">
        <v>0.02</v>
      </c>
    </row>
    <row r="11" spans="1:5">
      <c s="4" r="A11" t="s">
        <v>438</v>
      </c>
      <c s="6" r="C11" t="n">
        <v>202000</v>
      </c>
      <c s="6" r="D11" t="n">
        <v>1000</v>
      </c>
    </row>
    <row r="12" spans="1:5">
      <c s="4" r="A12" t="s">
        <v>439</v>
      </c>
      <c s="7" r="C12" t="n">
        <v>2000</v>
      </c>
      <c s="7" r="D12" t="n">
        <v>0</v>
      </c>
    </row>
    <row r="13" spans="1:5">
      <c s="4" r="A13" t="s">
        <v>440</v>
      </c>
    </row>
    <row r="14" spans="1:5">
      <c s="4" r="A14" t="s">
        <v>435</v>
      </c>
      <c s="7" r="E14" t="n">
        <v>412000</v>
      </c>
    </row>
    <row r="15" spans="1:5">
      <c s="4" r="A15" t="s">
        <v>441</v>
      </c>
    </row>
    <row r="16" spans="1:5">
      <c s="4" r="A16" t="s">
        <v>435</v>
      </c>
      <c s="7" r="B16" t="n">
        <v>30750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2</v>
      </c>
      <c s="2" r="B1" t="s">
        <v>351</v>
      </c>
      <c s="2" r="C1" t="s">
        <v>2</v>
      </c>
      <c s="2" r="D1" t="s">
        <v>31</v>
      </c>
      <c s="2" r="E1" t="s">
        <v>443</v>
      </c>
    </row>
    <row r="2" spans="1:5">
      <c s="3" r="A2" t="s">
        <v>444</v>
      </c>
    </row>
    <row r="3" spans="1:5">
      <c s="4" r="A3" t="s">
        <v>123</v>
      </c>
      <c s="7" r="B3" t="n">
        <v>164971</v>
      </c>
      <c s="7" r="C3" t="n">
        <v>-5114181</v>
      </c>
      <c s="7" r="D3" t="n">
        <v>-992923</v>
      </c>
    </row>
    <row r="4" spans="1:5">
      <c s="4" r="A4" t="s">
        <v>445</v>
      </c>
      <c s="6" r="C4" t="n">
        <v>-1106172</v>
      </c>
      <c s="6" r="D4" t="n">
        <v>-398966</v>
      </c>
    </row>
    <row r="5" spans="1:5">
      <c s="4" r="A5" t="s">
        <v>446</v>
      </c>
      <c s="6" r="C5" t="n">
        <v>2945710</v>
      </c>
      <c s="6" r="D5" t="n">
        <v>1345517</v>
      </c>
    </row>
    <row r="6" spans="1:5">
      <c s="4" r="A6" t="s">
        <v>447</v>
      </c>
      <c s="7" r="C6" t="n">
        <v>30653</v>
      </c>
      <c s="7" r="D6" t="n">
        <v>-1193035</v>
      </c>
      <c s="7" r="E6" t="n">
        <v>-778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48</v>
      </c>
      <c s="2" r="B1" t="s">
        <v>2</v>
      </c>
      <c s="2" r="C1" t="s">
        <v>31</v>
      </c>
    </row>
    <row r="2" spans="1:3">
      <c s="3" r="A2" t="s">
        <v>449</v>
      </c>
    </row>
    <row r="3" spans="1:3">
      <c s="4" r="A3" t="s">
        <v>341</v>
      </c>
      <c s="7" r="B3" t="n">
        <v>60563</v>
      </c>
      <c s="7" r="C3" t="n">
        <v>33139</v>
      </c>
    </row>
    <row r="4" spans="1:3">
      <c s="4" r="A4" t="s">
        <v>450</v>
      </c>
      <c s="6" r="B4" t="n">
        <v>56752</v>
      </c>
      <c s="6" r="C4" t="n">
        <v>22018</v>
      </c>
    </row>
    <row r="5" spans="1:3">
      <c s="4" r="A5" t="s">
        <v>451</v>
      </c>
      <c s="6" r="B5" t="n">
        <v>10956</v>
      </c>
      <c s="6" r="C5" t="n">
        <v>10956</v>
      </c>
    </row>
    <row r="6" spans="1:3">
      <c s="4" r="A6" t="s">
        <v>452</v>
      </c>
      <c s="6" r="B6" t="n">
        <v>-47844</v>
      </c>
      <c s="6" r="C6" t="n">
        <v>-4383</v>
      </c>
    </row>
    <row r="7" spans="1:3">
      <c s="4" r="A7" t="s">
        <v>453</v>
      </c>
      <c s="7" r="B7" t="n">
        <v>80427</v>
      </c>
      <c s="7" r="C7" t="n">
        <v>617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54</v>
      </c>
      <c s="2" r="B1" t="s">
        <v>1</v>
      </c>
    </row>
    <row r="2" spans="1:3">
      <c s="2" r="B2" t="s">
        <v>2</v>
      </c>
      <c s="2" r="C2" t="s">
        <v>31</v>
      </c>
    </row>
    <row r="3" spans="1:3">
      <c s="3" r="A3" t="s">
        <v>449</v>
      </c>
    </row>
    <row r="4" spans="1:3">
      <c s="4" r="A4" t="s">
        <v>455</v>
      </c>
      <c s="7" r="B4" t="n">
        <v>43461</v>
      </c>
      <c s="7" r="C4" t="n">
        <v>4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1</v>
      </c>
    </row>
    <row r="3" spans="1:3">
      <c s="4" r="A3" t="s">
        <v>73</v>
      </c>
      <c s="7" r="B3" t="n">
        <v>416700</v>
      </c>
      <c s="7" r="C3" t="n">
        <v>795300</v>
      </c>
    </row>
    <row r="4" spans="1:3">
      <c s="4" r="A4" t="s">
        <v>74</v>
      </c>
      <c s="6" r="B4" t="n">
        <v>151000</v>
      </c>
      <c s="6" r="C4" t="n">
        <v>144000</v>
      </c>
    </row>
    <row r="5" spans="1:3">
      <c s="4" r="A5" t="s">
        <v>75</v>
      </c>
      <c s="6" r="B5" t="n">
        <v>163077</v>
      </c>
      <c s="6" r="C5" t="n">
        <v>12856</v>
      </c>
    </row>
    <row r="6" spans="1:3">
      <c s="4" r="A6" t="s">
        <v>76</v>
      </c>
      <c s="6" r="B6" t="n">
        <v>730777</v>
      </c>
      <c s="6" r="C6" t="n">
        <v>952156</v>
      </c>
    </row>
    <row r="7" spans="1:3">
      <c s="4" r="A7" t="s">
        <v>77</v>
      </c>
      <c s="6" r="B7" t="n">
        <v>-130120</v>
      </c>
      <c s="6" r="C7" t="n">
        <v>-99976</v>
      </c>
    </row>
    <row r="8" spans="1:3">
      <c s="4" r="A8" t="s">
        <v>78</v>
      </c>
      <c s="6" r="B8" t="n">
        <v>600657</v>
      </c>
      <c s="6" r="C8" t="n">
        <v>852180</v>
      </c>
    </row>
    <row r="9" spans="1:3">
      <c s="4" r="A9" t="s">
        <v>79</v>
      </c>
      <c s="6" r="B9" t="n">
        <v>4187706</v>
      </c>
      <c s="6" r="C9" t="n">
        <v>1203794</v>
      </c>
    </row>
    <row r="10" spans="1:3">
      <c s="4" r="A10" t="s">
        <v>80</v>
      </c>
      <c s="6" r="B10" t="n">
        <v>310001</v>
      </c>
      <c s="6" r="C10" t="n">
        <v>254580</v>
      </c>
    </row>
    <row r="11" spans="1:3">
      <c s="4" r="A11" t="s">
        <v>81</v>
      </c>
      <c s="6" r="B11" t="n">
        <v>4497707</v>
      </c>
      <c s="6" r="C11" t="n">
        <v>1458374</v>
      </c>
    </row>
    <row r="12" spans="1:3">
      <c s="4" r="A12" t="s">
        <v>82</v>
      </c>
      <c s="6" r="B12" t="n">
        <v>-3897050</v>
      </c>
      <c s="6" r="C12" t="n">
        <v>-606194</v>
      </c>
    </row>
    <row r="13" spans="1:3">
      <c s="4" r="A13" t="s">
        <v>83</v>
      </c>
      <c s="6" r="B13" t="n">
        <v>-671611</v>
      </c>
      <c s="6" r="C13" t="n">
        <v>-488246</v>
      </c>
    </row>
    <row r="14" spans="1:3">
      <c s="4" r="A14" t="s">
        <v>84</v>
      </c>
      <c s="6" r="B14" t="n">
        <v>903798</v>
      </c>
      <c s="6" r="C14" t="n">
        <v>48878</v>
      </c>
    </row>
    <row r="15" spans="1:3">
      <c s="4" r="A15" t="s">
        <v>85</v>
      </c>
      <c s="6" r="B15" t="n">
        <v>-322706</v>
      </c>
      <c s="6" r="C15" t="n">
        <v>-24266</v>
      </c>
    </row>
    <row r="16" spans="1:3">
      <c s="4" r="A16" t="s">
        <v>86</v>
      </c>
      <c s="6" r="B16" t="n">
        <v>-1198100</v>
      </c>
      <c s="6" r="C16" t="n">
        <v>-62980</v>
      </c>
    </row>
    <row r="17" spans="1:3">
      <c s="4" r="A17" t="s">
        <v>87</v>
      </c>
      <c s="6" r="B17" t="n">
        <v>72288</v>
      </c>
      <c s="6" r="C17" t="n">
        <v>0</v>
      </c>
    </row>
    <row r="18" spans="1:3">
      <c s="4" r="A18" t="s">
        <v>88</v>
      </c>
      <c s="6" r="B18" t="n">
        <v>0</v>
      </c>
      <c s="6" r="C18" t="n">
        <v>140685</v>
      </c>
    </row>
    <row r="19" spans="1:3">
      <c s="4" r="A19" t="s">
        <v>89</v>
      </c>
      <c s="6" r="B19" t="n">
        <v>-1216331</v>
      </c>
      <c s="6" r="C19" t="n">
        <v>-385929</v>
      </c>
    </row>
    <row r="20" spans="1:3">
      <c s="4" r="A20" t="s">
        <v>90</v>
      </c>
      <c s="6" r="B20" t="n">
        <v>-5113381</v>
      </c>
      <c s="6" r="C20" t="n">
        <v>-992123</v>
      </c>
    </row>
    <row r="21" spans="1:3">
      <c s="4" r="A21" t="s">
        <v>91</v>
      </c>
      <c s="6" r="B21" t="n">
        <v>-800</v>
      </c>
      <c s="6" r="C21" t="n">
        <v>-800</v>
      </c>
    </row>
    <row r="22" spans="1:3">
      <c s="4" r="A22" t="s">
        <v>92</v>
      </c>
      <c s="7" r="B22" t="n">
        <v>-5114181</v>
      </c>
      <c s="7" r="C22" t="n">
        <v>-992923</v>
      </c>
    </row>
    <row r="23" spans="1:3">
      <c s="4" r="A23" t="s">
        <v>93</v>
      </c>
      <c s="7" r="B23" t="n">
        <v>0</v>
      </c>
      <c s="7" r="C23" t="n">
        <v>0</v>
      </c>
    </row>
    <row r="24" spans="1:3">
      <c s="4" r="A24" t="s">
        <v>94</v>
      </c>
      <c s="7" r="B24" t="n">
        <v>0</v>
      </c>
      <c s="7" r="C24" t="n">
        <v>0</v>
      </c>
    </row>
    <row r="25" spans="1:3">
      <c s="4" r="A25" t="s">
        <v>95</v>
      </c>
      <c s="6" r="B25" t="n">
        <v>4134096808</v>
      </c>
      <c s="6" r="C25" t="n">
        <v>4198671107</v>
      </c>
    </row>
    <row r="26" spans="1:3">
      <c s="4" r="A26" t="s">
        <v>96</v>
      </c>
      <c s="6" r="B26" t="n">
        <v>4134096808</v>
      </c>
      <c s="6" r="C26" t="n">
        <v>4198671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6</v>
      </c>
      <c s="2" r="B1" t="s">
        <v>2</v>
      </c>
      <c s="2" r="C1" t="s">
        <v>31</v>
      </c>
    </row>
    <row r="2" spans="1:3">
      <c s="3" r="A2" t="s">
        <v>457</v>
      </c>
    </row>
    <row r="3" spans="1:3">
      <c s="4" r="A3" t="s">
        <v>458</v>
      </c>
      <c s="7" r="B3" t="n">
        <v>34623</v>
      </c>
      <c s="7" r="C3" t="n">
        <v>24000</v>
      </c>
    </row>
    <row r="4" spans="1:3">
      <c s="4" r="A4" t="s">
        <v>459</v>
      </c>
      <c s="6" r="B4" t="n">
        <v>-12499</v>
      </c>
      <c s="6" r="C4" t="n">
        <v>-3750</v>
      </c>
    </row>
    <row r="5" spans="1:3">
      <c s="4" r="A5" t="s">
        <v>460</v>
      </c>
      <c s="6" r="B5" t="n">
        <v>22124</v>
      </c>
      <c s="6" r="C5" t="n">
        <v>20250</v>
      </c>
    </row>
    <row r="6" spans="1:3">
      <c s="4" r="A6" t="s">
        <v>461</v>
      </c>
    </row>
    <row r="7" spans="1:3">
      <c s="3" r="A7" t="s">
        <v>457</v>
      </c>
    </row>
    <row r="8" spans="1:3">
      <c s="4" r="A8" t="s">
        <v>458</v>
      </c>
      <c s="6" r="B8" t="n">
        <v>3228823</v>
      </c>
      <c s="6" r="C8" t="n">
        <v>0</v>
      </c>
    </row>
    <row r="9" spans="1:3">
      <c s="4" r="A9" t="s">
        <v>459</v>
      </c>
      <c s="7" r="B9" t="n">
        <v>-422677</v>
      </c>
      <c s="7" r="C9"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2</v>
      </c>
      <c s="2" r="B1" t="s">
        <v>1</v>
      </c>
    </row>
    <row r="2" spans="1:4">
      <c s="2" r="B2" t="s">
        <v>2</v>
      </c>
      <c s="2" r="C2" t="s">
        <v>31</v>
      </c>
      <c s="2" r="D2" t="s">
        <v>351</v>
      </c>
    </row>
    <row r="3" spans="1:4">
      <c s="3" r="A3" t="s">
        <v>457</v>
      </c>
    </row>
    <row r="4" spans="1:4">
      <c s="4" r="A4" t="s">
        <v>463</v>
      </c>
      <c s="7" r="B4" t="n">
        <v>431426</v>
      </c>
      <c s="7" r="C4" t="n">
        <v>3750</v>
      </c>
    </row>
    <row r="5" spans="1:4">
      <c s="4" r="A5" t="s">
        <v>464</v>
      </c>
      <c s="6" r="B5" t="n">
        <v>43461</v>
      </c>
    </row>
    <row r="6" spans="1:4">
      <c s="4" r="A6" t="s">
        <v>465</v>
      </c>
      <c s="6" r="B6" t="n">
        <v>159601</v>
      </c>
    </row>
    <row r="7" spans="1:4">
      <c s="4" r="A7" t="s">
        <v>466</v>
      </c>
      <c s="6" r="B7" t="n">
        <v>634488</v>
      </c>
    </row>
    <row r="8" spans="1:4">
      <c s="4" r="A8" t="s">
        <v>467</v>
      </c>
    </row>
    <row r="9" spans="1:4">
      <c s="3" r="A9" t="s">
        <v>457</v>
      </c>
    </row>
    <row r="10" spans="1:4">
      <c s="4" r="A10" t="s">
        <v>468</v>
      </c>
      <c s="6" r="B10" t="n">
        <v>24000</v>
      </c>
    </row>
    <row r="11" spans="1:4">
      <c s="4" r="A11" t="s">
        <v>463</v>
      </c>
      <c s="6" r="B11" t="n">
        <v>8749</v>
      </c>
    </row>
    <row r="12" spans="1:4">
      <c s="4" r="A12" t="s">
        <v>441</v>
      </c>
    </row>
    <row r="13" spans="1:4">
      <c s="3" r="A13" t="s">
        <v>457</v>
      </c>
    </row>
    <row r="14" spans="1:4">
      <c s="4" r="A14" t="s">
        <v>469</v>
      </c>
      <c s="6" r="B14" t="n">
        <v>7123</v>
      </c>
    </row>
    <row r="15" spans="1:4">
      <c s="4" r="A15" t="s">
        <v>470</v>
      </c>
    </row>
    <row r="16" spans="1:4">
      <c s="3" r="A16" t="s">
        <v>457</v>
      </c>
    </row>
    <row r="17" spans="1:4">
      <c s="4" r="A17" t="s">
        <v>469</v>
      </c>
      <c s="6" r="B17" t="n">
        <v>3500</v>
      </c>
    </row>
    <row r="18" spans="1:4">
      <c s="4" r="A18" t="s">
        <v>471</v>
      </c>
    </row>
    <row r="19" spans="1:4">
      <c s="3" r="A19" t="s">
        <v>457</v>
      </c>
    </row>
    <row r="20" spans="1:4">
      <c s="4" r="A20" t="s">
        <v>463</v>
      </c>
      <c s="7" r="B20" t="n">
        <v>422677</v>
      </c>
    </row>
    <row r="21" spans="1:4">
      <c s="4" r="A21" t="s">
        <v>472</v>
      </c>
    </row>
    <row r="22" spans="1:4">
      <c s="3" r="A22" t="s">
        <v>457</v>
      </c>
    </row>
    <row r="23" spans="1:4">
      <c s="4" r="A23" t="s">
        <v>473</v>
      </c>
      <c s="7" r="D23" t="n">
        <v>32288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74</v>
      </c>
      <c s="2" r="B1" t="s">
        <v>2</v>
      </c>
      <c s="2" r="C1" t="s">
        <v>31</v>
      </c>
    </row>
    <row r="2" spans="1:3">
      <c s="4" r="A2" t="s">
        <v>419</v>
      </c>
      <c s="7" r="B2" t="n">
        <v>1093897</v>
      </c>
      <c s="7" r="C2" t="n">
        <v>550000</v>
      </c>
    </row>
    <row r="3" spans="1:3">
      <c s="4" r="A3" t="s">
        <v>398</v>
      </c>
    </row>
    <row r="4" spans="1:3">
      <c s="4" r="A4" t="s">
        <v>419</v>
      </c>
      <c s="6" r="B4" t="n">
        <v>40000</v>
      </c>
    </row>
    <row r="5" spans="1:3">
      <c s="4" r="A5" t="s">
        <v>400</v>
      </c>
    </row>
    <row r="6" spans="1:3">
      <c s="4" r="A6" t="s">
        <v>419</v>
      </c>
      <c s="6" r="B6" t="n">
        <v>13000</v>
      </c>
    </row>
    <row r="7" spans="1:3">
      <c s="4" r="A7" t="s">
        <v>401</v>
      </c>
    </row>
    <row r="8" spans="1:3">
      <c s="4" r="A8" t="s">
        <v>419</v>
      </c>
      <c s="6" r="B8" t="n">
        <v>30000</v>
      </c>
    </row>
    <row r="9" spans="1:3">
      <c s="4" r="A9" t="s">
        <v>402</v>
      </c>
    </row>
    <row r="10" spans="1:3">
      <c s="4" r="A10" t="s">
        <v>419</v>
      </c>
      <c s="6" r="B10" t="n">
        <v>25000</v>
      </c>
    </row>
    <row r="11" spans="1:3">
      <c s="4" r="A11" t="s">
        <v>423</v>
      </c>
    </row>
    <row r="12" spans="1:3">
      <c s="4" r="A12" t="s">
        <v>419</v>
      </c>
      <c s="6" r="B12" t="n">
        <v>20000</v>
      </c>
    </row>
    <row r="13" spans="1:3">
      <c s="4" r="A13" t="s">
        <v>475</v>
      </c>
    </row>
    <row r="14" spans="1:3">
      <c s="4" r="A14" t="s">
        <v>419</v>
      </c>
      <c s="6" r="B14" t="n">
        <v>0</v>
      </c>
    </row>
    <row r="15" spans="1:3">
      <c s="4" r="A15" t="s">
        <v>321</v>
      </c>
    </row>
    <row r="16" spans="1:3">
      <c s="4" r="A16" t="s">
        <v>419</v>
      </c>
      <c s="7" r="B16" t="n">
        <v>12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476</v>
      </c>
      <c s="2" r="C1" t="s">
        <v>2</v>
      </c>
      <c s="2" r="D1" t="s">
        <v>31</v>
      </c>
    </row>
    <row r="2" spans="1:4">
      <c s="4" r="A2" t="s">
        <v>419</v>
      </c>
      <c s="7" r="C2" t="n">
        <v>1093897</v>
      </c>
      <c s="7" r="D2" t="n">
        <v>550000</v>
      </c>
    </row>
    <row r="3" spans="1:4">
      <c s="4" r="A3" t="s">
        <v>477</v>
      </c>
      <c s="6" r="C3" t="n">
        <v>-419462</v>
      </c>
    </row>
    <row r="4" spans="1:4">
      <c s="4" r="A4" t="s">
        <v>478</v>
      </c>
    </row>
    <row r="5" spans="1:4">
      <c s="4" r="A5" t="s">
        <v>419</v>
      </c>
      <c s="6" r="C5" t="n">
        <v>808000</v>
      </c>
    </row>
    <row r="6" spans="1:4">
      <c s="4" r="A6" t="s">
        <v>479</v>
      </c>
      <c s="6" r="C6" t="n">
        <v>577359</v>
      </c>
    </row>
    <row r="7" spans="1:4">
      <c s="4" r="A7" t="s">
        <v>480</v>
      </c>
    </row>
    <row r="8" spans="1:4">
      <c s="4" r="A8" t="s">
        <v>419</v>
      </c>
      <c s="6" r="C8" t="n">
        <v>936000</v>
      </c>
    </row>
    <row r="9" spans="1:4">
      <c s="4" r="A9" t="s">
        <v>403</v>
      </c>
    </row>
    <row r="10" spans="1:4">
      <c s="4" r="A10" t="s">
        <v>419</v>
      </c>
      <c s="4" r="B10" t="s">
        <v>424</v>
      </c>
      <c s="6" r="C10" t="n">
        <v>40000</v>
      </c>
    </row>
    <row r="11" spans="1:4">
      <c s="4" r="A11" t="s">
        <v>404</v>
      </c>
    </row>
    <row r="12" spans="1:4">
      <c s="4" r="A12" t="s">
        <v>419</v>
      </c>
      <c s="4" r="B12" t="s">
        <v>424</v>
      </c>
      <c s="6" r="C12" t="n">
        <v>30000</v>
      </c>
    </row>
    <row r="13" spans="1:4">
      <c s="4" r="A13" t="s">
        <v>405</v>
      </c>
    </row>
    <row r="14" spans="1:4">
      <c s="4" r="A14" t="s">
        <v>419</v>
      </c>
      <c s="4" r="B14" t="s">
        <v>424</v>
      </c>
      <c s="6" r="C14" t="n">
        <v>40000</v>
      </c>
    </row>
    <row r="15" spans="1:4">
      <c s="4" r="A15" t="s">
        <v>406</v>
      </c>
    </row>
    <row r="16" spans="1:4">
      <c s="4" r="A16" t="s">
        <v>419</v>
      </c>
      <c s="4" r="B16" t="s">
        <v>424</v>
      </c>
      <c s="6" r="C16" t="n">
        <v>40000</v>
      </c>
    </row>
    <row r="17" spans="1:4">
      <c s="4" r="A17" t="s">
        <v>407</v>
      </c>
    </row>
    <row r="18" spans="1:4">
      <c s="4" r="A18" t="s">
        <v>419</v>
      </c>
      <c s="4" r="B18" t="s">
        <v>424</v>
      </c>
      <c s="6" r="C18" t="n">
        <v>28000</v>
      </c>
    </row>
    <row r="19" spans="1:4">
      <c s="4" r="A19" t="s">
        <v>481</v>
      </c>
    </row>
    <row r="20" spans="1:4">
      <c s="4" r="A20" t="s">
        <v>419</v>
      </c>
      <c s="4" r="B20" t="s">
        <v>424</v>
      </c>
      <c s="6" r="C20" t="n">
        <v>0</v>
      </c>
    </row>
    <row r="21" spans="1:4">
      <c s="4" r="A21" t="s">
        <v>482</v>
      </c>
    </row>
    <row r="22" spans="1:4">
      <c s="4" r="A22" t="s">
        <v>419</v>
      </c>
      <c s="4" r="B22" t="s">
        <v>424</v>
      </c>
      <c s="6" r="C22" t="n">
        <v>0</v>
      </c>
    </row>
    <row r="23" spans="1:4">
      <c s="4" r="A23" t="s">
        <v>408</v>
      </c>
    </row>
    <row r="24" spans="1:4">
      <c s="4" r="A24" t="s">
        <v>419</v>
      </c>
      <c s="4" r="B24" t="s">
        <v>424</v>
      </c>
      <c s="6" r="C24" t="n">
        <v>280000</v>
      </c>
    </row>
    <row r="25" spans="1:4">
      <c s="4" r="A25" t="s">
        <v>483</v>
      </c>
    </row>
    <row r="26" spans="1:4">
      <c s="4" r="A26" t="s">
        <v>419</v>
      </c>
      <c s="4" r="B26" t="s">
        <v>424</v>
      </c>
      <c s="6" r="C26" t="n">
        <v>110000</v>
      </c>
    </row>
    <row r="27" spans="1:4">
      <c s="4" r="A27" t="s">
        <v>484</v>
      </c>
    </row>
    <row r="28" spans="1:4">
      <c s="4" r="A28" t="s">
        <v>419</v>
      </c>
      <c s="4" r="B28" t="s">
        <v>424</v>
      </c>
      <c s="6" r="C28" t="n">
        <v>125000</v>
      </c>
    </row>
    <row r="29" spans="1:4">
      <c s="4" r="A29" t="s">
        <v>485</v>
      </c>
    </row>
    <row r="30" spans="1:4">
      <c s="4" r="A30" t="s">
        <v>419</v>
      </c>
      <c s="4" r="B30" t="s">
        <v>486</v>
      </c>
      <c s="6" r="C30" t="n">
        <v>100000</v>
      </c>
    </row>
    <row r="31" spans="1:4">
      <c s="4" r="A31" t="s">
        <v>487</v>
      </c>
    </row>
    <row r="32" spans="1:4">
      <c s="4" r="A32" t="s">
        <v>419</v>
      </c>
      <c s="4" r="B32" t="s">
        <v>424</v>
      </c>
      <c s="7" r="C32" t="n">
        <v>15000</v>
      </c>
    </row>
    <row r="33" spans="1:4">
      <c r="A33" t="n"/>
    </row>
    <row r="34" spans="1:4">
      <c s="4" r="A34" t="s">
        <v>424</v>
      </c>
      <c s="4" r="B34" t="s">
        <v>425</v>
      </c>
    </row>
    <row r="35" spans="1:4">
      <c s="4" r="A35" t="s">
        <v>488</v>
      </c>
      <c s="4" r="B35" t="s">
        <v>489</v>
      </c>
    </row>
    <row r="36" spans="1:4">
      <c s="4" r="A36" t="s">
        <v>490</v>
      </c>
      <c s="4" r="B36" t="s">
        <v>491</v>
      </c>
    </row>
  </sheetData>
  <mergeCells count="5">
    <mergeCell ref="A1:B1"/>
    <mergeCell ref="A33:C33"/>
    <mergeCell ref="B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31</v>
      </c>
    </row>
    <row r="2" spans="1:3">
      <c s="4" r="A2" t="s">
        <v>493</v>
      </c>
      <c s="7" r="B2" t="n">
        <v>670698</v>
      </c>
      <c s="7" r="C2" t="n">
        <v>439368</v>
      </c>
    </row>
    <row r="3" spans="1:3">
      <c s="4" r="A3" t="s">
        <v>368</v>
      </c>
    </row>
    <row r="4" spans="1:3">
      <c s="4" r="A4" t="s">
        <v>494</v>
      </c>
      <c s="6" r="B4" t="n">
        <v>0</v>
      </c>
      <c s="6" r="C4" t="n">
        <v>0</v>
      </c>
    </row>
    <row r="5" spans="1:3">
      <c s="4" r="A5" t="s">
        <v>493</v>
      </c>
      <c s="6" r="B5" t="n">
        <v>0</v>
      </c>
    </row>
    <row r="6" spans="1:3">
      <c s="4" r="A6" t="s">
        <v>370</v>
      </c>
    </row>
    <row r="7" spans="1:3">
      <c s="4" r="A7" t="s">
        <v>494</v>
      </c>
      <c s="6" r="B7" t="n">
        <v>0</v>
      </c>
      <c s="6" r="C7" t="n">
        <v>0</v>
      </c>
    </row>
    <row r="8" spans="1:3">
      <c s="4" r="A8" t="s">
        <v>493</v>
      </c>
      <c s="6" r="B8" t="n">
        <v>0</v>
      </c>
    </row>
    <row r="9" spans="1:3">
      <c s="4" r="A9" t="s">
        <v>372</v>
      </c>
    </row>
    <row r="10" spans="1:3">
      <c s="4" r="A10" t="s">
        <v>494</v>
      </c>
      <c s="6" r="B10" t="n">
        <v>670698</v>
      </c>
      <c s="6" r="C10" t="n">
        <v>439368</v>
      </c>
    </row>
    <row r="11" spans="1:3">
      <c s="4" r="A11" t="s">
        <v>493</v>
      </c>
      <c s="6" r="B11" t="n">
        <v>670698</v>
      </c>
    </row>
    <row r="12" spans="1:3">
      <c s="4" r="A12" t="s">
        <v>398</v>
      </c>
    </row>
    <row r="13" spans="1:3">
      <c s="4" r="A13" t="s">
        <v>493</v>
      </c>
      <c s="6" r="B13" t="n">
        <v>99958</v>
      </c>
    </row>
    <row r="14" spans="1:3">
      <c s="4" r="A14" t="s">
        <v>495</v>
      </c>
    </row>
    <row r="15" spans="1:3">
      <c s="4" r="A15" t="s">
        <v>494</v>
      </c>
      <c s="6" r="B15" t="n">
        <v>0</v>
      </c>
    </row>
    <row r="16" spans="1:3">
      <c s="4" r="A16" t="s">
        <v>496</v>
      </c>
    </row>
    <row r="17" spans="1:3">
      <c s="4" r="A17" t="s">
        <v>494</v>
      </c>
      <c s="6" r="B17" t="n">
        <v>0</v>
      </c>
    </row>
    <row r="18" spans="1:3">
      <c s="4" r="A18" t="s">
        <v>497</v>
      </c>
    </row>
    <row r="19" spans="1:3">
      <c s="4" r="A19" t="s">
        <v>494</v>
      </c>
      <c s="6" r="B19" t="n">
        <v>99958</v>
      </c>
    </row>
    <row r="20" spans="1:3">
      <c s="4" r="A20" t="s">
        <v>400</v>
      </c>
    </row>
    <row r="21" spans="1:3">
      <c s="4" r="A21" t="s">
        <v>493</v>
      </c>
      <c s="6" r="B21" t="n">
        <v>141763</v>
      </c>
    </row>
    <row r="22" spans="1:3">
      <c s="4" r="A22" t="s">
        <v>498</v>
      </c>
    </row>
    <row r="23" spans="1:3">
      <c s="4" r="A23" t="s">
        <v>494</v>
      </c>
      <c s="6" r="B23" t="n">
        <v>0</v>
      </c>
    </row>
    <row r="24" spans="1:3">
      <c s="4" r="A24" t="s">
        <v>499</v>
      </c>
    </row>
    <row r="25" spans="1:3">
      <c s="4" r="A25" t="s">
        <v>494</v>
      </c>
      <c s="6" r="B25" t="n">
        <v>0</v>
      </c>
    </row>
    <row r="26" spans="1:3">
      <c s="4" r="A26" t="s">
        <v>500</v>
      </c>
    </row>
    <row r="27" spans="1:3">
      <c s="4" r="A27" t="s">
        <v>494</v>
      </c>
      <c s="6" r="B27" t="n">
        <v>141763</v>
      </c>
    </row>
    <row r="28" spans="1:3">
      <c s="4" r="A28" t="s">
        <v>401</v>
      </c>
    </row>
    <row r="29" spans="1:3">
      <c s="4" r="A29" t="s">
        <v>493</v>
      </c>
      <c s="6" r="B29" t="n">
        <v>62962</v>
      </c>
    </row>
    <row r="30" spans="1:3">
      <c s="4" r="A30" t="s">
        <v>501</v>
      </c>
    </row>
    <row r="31" spans="1:3">
      <c s="4" r="A31" t="s">
        <v>494</v>
      </c>
      <c s="6" r="B31" t="n">
        <v>0</v>
      </c>
    </row>
    <row r="32" spans="1:3">
      <c s="4" r="A32" t="s">
        <v>502</v>
      </c>
    </row>
    <row r="33" spans="1:3">
      <c s="4" r="A33" t="s">
        <v>494</v>
      </c>
      <c s="6" r="B33" t="n">
        <v>0</v>
      </c>
    </row>
    <row r="34" spans="1:3">
      <c s="4" r="A34" t="s">
        <v>503</v>
      </c>
    </row>
    <row r="35" spans="1:3">
      <c s="4" r="A35" t="s">
        <v>494</v>
      </c>
      <c s="6" r="B35" t="n">
        <v>62962</v>
      </c>
    </row>
    <row r="36" spans="1:3">
      <c s="4" r="A36" t="s">
        <v>402</v>
      </c>
    </row>
    <row r="37" spans="1:3">
      <c s="4" r="A37" t="s">
        <v>493</v>
      </c>
      <c s="6" r="B37" t="n">
        <v>8956</v>
      </c>
    </row>
    <row r="38" spans="1:3">
      <c s="4" r="A38" t="s">
        <v>504</v>
      </c>
    </row>
    <row r="39" spans="1:3">
      <c s="4" r="A39" t="s">
        <v>494</v>
      </c>
      <c s="6" r="B39" t="n">
        <v>0</v>
      </c>
    </row>
    <row r="40" spans="1:3">
      <c s="4" r="A40" t="s">
        <v>505</v>
      </c>
    </row>
    <row r="41" spans="1:3">
      <c s="4" r="A41" t="s">
        <v>494</v>
      </c>
      <c s="6" r="B41" t="n">
        <v>0</v>
      </c>
    </row>
    <row r="42" spans="1:3">
      <c s="4" r="A42" t="s">
        <v>506</v>
      </c>
    </row>
    <row r="43" spans="1:3">
      <c s="4" r="A43" t="s">
        <v>494</v>
      </c>
      <c s="6" r="B43" t="n">
        <v>8956</v>
      </c>
    </row>
    <row r="44" spans="1:3">
      <c s="4" r="A44" t="s">
        <v>423</v>
      </c>
    </row>
    <row r="45" spans="1:3">
      <c s="4" r="A45" t="s">
        <v>493</v>
      </c>
      <c s="6" r="B45" t="n">
        <v>27211</v>
      </c>
    </row>
    <row r="46" spans="1:3">
      <c s="4" r="A46" t="s">
        <v>507</v>
      </c>
    </row>
    <row r="47" spans="1:3">
      <c s="4" r="A47" t="s">
        <v>494</v>
      </c>
      <c s="6" r="B47" t="n">
        <v>0</v>
      </c>
    </row>
    <row r="48" spans="1:3">
      <c s="4" r="A48" t="s">
        <v>508</v>
      </c>
    </row>
    <row r="49" spans="1:3">
      <c s="4" r="A49" t="s">
        <v>494</v>
      </c>
      <c s="6" r="B49" t="n">
        <v>0</v>
      </c>
    </row>
    <row r="50" spans="1:3">
      <c s="4" r="A50" t="s">
        <v>509</v>
      </c>
    </row>
    <row r="51" spans="1:3">
      <c s="4" r="A51" t="s">
        <v>494</v>
      </c>
      <c s="6" r="B51" t="n">
        <v>27211</v>
      </c>
    </row>
    <row r="52" spans="1:3">
      <c s="4" r="A52" t="s">
        <v>366</v>
      </c>
    </row>
    <row r="53" spans="1:3">
      <c s="4" r="A53" t="s">
        <v>494</v>
      </c>
      <c s="6" r="B53" t="n">
        <v>670698</v>
      </c>
    </row>
    <row r="54" spans="1:3">
      <c s="4" r="A54" t="s">
        <v>493</v>
      </c>
      <c s="6" r="C54" t="n">
        <v>439368</v>
      </c>
    </row>
    <row r="55" spans="1:3">
      <c s="4" r="A55" t="s">
        <v>510</v>
      </c>
    </row>
    <row r="56" spans="1:3">
      <c s="4" r="A56" t="s">
        <v>494</v>
      </c>
      <c s="6" r="B56" t="n">
        <v>0</v>
      </c>
      <c s="6" r="C56" t="n">
        <v>0</v>
      </c>
    </row>
    <row r="57" spans="1:3">
      <c s="4" r="A57" t="s">
        <v>511</v>
      </c>
    </row>
    <row r="58" spans="1:3">
      <c s="4" r="A58" t="s">
        <v>494</v>
      </c>
      <c s="6" r="B58" t="n">
        <v>0</v>
      </c>
      <c s="6" r="C58" t="n">
        <v>0</v>
      </c>
    </row>
    <row r="59" spans="1:3">
      <c s="4" r="A59" t="s">
        <v>512</v>
      </c>
    </row>
    <row r="60" spans="1:3">
      <c s="4" r="A60" t="s">
        <v>494</v>
      </c>
      <c s="6" r="B60" t="n">
        <v>670698</v>
      </c>
      <c s="6" r="C60" t="n">
        <v>439368</v>
      </c>
    </row>
    <row r="61" spans="1:3">
      <c s="4" r="A61" t="s">
        <v>513</v>
      </c>
    </row>
    <row r="62" spans="1:3">
      <c s="4" r="A62" t="s">
        <v>493</v>
      </c>
      <c s="6" r="C62" t="n">
        <v>439368</v>
      </c>
    </row>
    <row r="63" spans="1:3">
      <c s="4" r="A63" t="s">
        <v>514</v>
      </c>
    </row>
    <row r="64" spans="1:3">
      <c s="4" r="A64" t="s">
        <v>494</v>
      </c>
      <c s="6" r="C64" t="n">
        <v>0</v>
      </c>
    </row>
    <row r="65" spans="1:3">
      <c s="4" r="A65" t="s">
        <v>515</v>
      </c>
    </row>
    <row r="66" spans="1:3">
      <c s="4" r="A66" t="s">
        <v>494</v>
      </c>
      <c s="6" r="C66" t="n">
        <v>0</v>
      </c>
    </row>
    <row r="67" spans="1:3">
      <c s="4" r="A67" t="s">
        <v>516</v>
      </c>
    </row>
    <row r="68" spans="1:3">
      <c s="4" r="A68" t="s">
        <v>494</v>
      </c>
      <c s="7" r="C68" t="n">
        <v>439368</v>
      </c>
    </row>
    <row r="69" spans="1:3">
      <c s="4" r="A69" t="s">
        <v>517</v>
      </c>
    </row>
    <row r="70" spans="1:3">
      <c s="4" r="A70" t="s">
        <v>494</v>
      </c>
      <c s="6" r="B70" t="n">
        <v>26400</v>
      </c>
    </row>
    <row r="71" spans="1:3">
      <c s="4" r="A71" t="s">
        <v>518</v>
      </c>
    </row>
    <row r="72" spans="1:3">
      <c s="4" r="A72" t="s">
        <v>494</v>
      </c>
      <c s="6" r="B72" t="n">
        <v>0</v>
      </c>
    </row>
    <row r="73" spans="1:3">
      <c s="4" r="A73" t="s">
        <v>519</v>
      </c>
    </row>
    <row r="74" spans="1:3">
      <c s="4" r="A74" t="s">
        <v>494</v>
      </c>
      <c s="6" r="B74" t="n">
        <v>0</v>
      </c>
    </row>
    <row r="75" spans="1:3">
      <c s="4" r="A75" t="s">
        <v>520</v>
      </c>
    </row>
    <row r="76" spans="1:3">
      <c s="4" r="A76" t="s">
        <v>494</v>
      </c>
      <c s="6" r="B76" t="n">
        <v>26400</v>
      </c>
    </row>
    <row r="77" spans="1:3">
      <c s="4" r="A77" t="s">
        <v>521</v>
      </c>
    </row>
    <row r="78" spans="1:3">
      <c s="4" r="A78" t="s">
        <v>494</v>
      </c>
      <c s="6" r="B78" t="n">
        <v>49500</v>
      </c>
    </row>
    <row r="79" spans="1:3">
      <c s="4" r="A79" t="s">
        <v>522</v>
      </c>
    </row>
    <row r="80" spans="1:3">
      <c s="4" r="A80" t="s">
        <v>494</v>
      </c>
      <c s="6" r="B80" t="n">
        <v>0</v>
      </c>
    </row>
    <row r="81" spans="1:3">
      <c s="4" r="A81" t="s">
        <v>523</v>
      </c>
    </row>
    <row r="82" spans="1:3">
      <c s="4" r="A82" t="s">
        <v>494</v>
      </c>
      <c s="6" r="B82" t="n">
        <v>0</v>
      </c>
    </row>
    <row r="83" spans="1:3">
      <c s="4" r="A83" t="s">
        <v>524</v>
      </c>
    </row>
    <row r="84" spans="1:3">
      <c s="4" r="A84" t="s">
        <v>494</v>
      </c>
      <c s="6" r="B84" t="n">
        <v>49500</v>
      </c>
    </row>
    <row r="85" spans="1:3">
      <c s="4" r="A85" t="s">
        <v>525</v>
      </c>
    </row>
    <row r="86" spans="1:3">
      <c s="4" r="A86" t="s">
        <v>494</v>
      </c>
      <c s="6" r="B86" t="n">
        <v>193722</v>
      </c>
    </row>
    <row r="87" spans="1:3">
      <c s="4" r="A87" t="s">
        <v>526</v>
      </c>
    </row>
    <row r="88" spans="1:3">
      <c s="4" r="A88" t="s">
        <v>494</v>
      </c>
      <c s="6" r="B88" t="n">
        <v>0</v>
      </c>
    </row>
    <row r="89" spans="1:3">
      <c s="4" r="A89" t="s">
        <v>527</v>
      </c>
    </row>
    <row r="90" spans="1:3">
      <c s="4" r="A90" t="s">
        <v>494</v>
      </c>
      <c s="6" r="B90" t="n">
        <v>0</v>
      </c>
    </row>
    <row r="91" spans="1:3">
      <c s="4" r="A91" t="s">
        <v>528</v>
      </c>
    </row>
    <row r="92" spans="1:3">
      <c s="4" r="A92" t="s">
        <v>494</v>
      </c>
      <c s="6" r="B92" t="n">
        <v>193722</v>
      </c>
    </row>
    <row r="93" spans="1:3">
      <c s="4" r="A93" t="s">
        <v>403</v>
      </c>
    </row>
    <row r="94" spans="1:3">
      <c s="4" r="A94" t="s">
        <v>493</v>
      </c>
      <c s="6" r="B94" t="n">
        <v>11609</v>
      </c>
    </row>
    <row r="95" spans="1:3">
      <c s="4" r="A95" t="s">
        <v>529</v>
      </c>
    </row>
    <row r="96" spans="1:3">
      <c s="4" r="A96" t="s">
        <v>494</v>
      </c>
      <c s="6" r="B96" t="n">
        <v>0</v>
      </c>
    </row>
    <row r="97" spans="1:3">
      <c s="4" r="A97" t="s">
        <v>530</v>
      </c>
    </row>
    <row r="98" spans="1:3">
      <c s="4" r="A98" t="s">
        <v>494</v>
      </c>
      <c s="6" r="B98" t="n">
        <v>0</v>
      </c>
    </row>
    <row r="99" spans="1:3">
      <c s="4" r="A99" t="s">
        <v>531</v>
      </c>
    </row>
    <row r="100" spans="1:3">
      <c s="4" r="A100" t="s">
        <v>494</v>
      </c>
      <c s="6" r="B100" t="n">
        <v>11609</v>
      </c>
    </row>
    <row r="101" spans="1:3">
      <c s="4" r="A101" t="s">
        <v>404</v>
      </c>
    </row>
    <row r="102" spans="1:3">
      <c s="4" r="A102" t="s">
        <v>493</v>
      </c>
      <c s="6" r="B102" t="n">
        <v>9919</v>
      </c>
    </row>
    <row r="103" spans="1:3">
      <c s="4" r="A103" t="s">
        <v>532</v>
      </c>
    </row>
    <row r="104" spans="1:3">
      <c s="4" r="A104" t="s">
        <v>494</v>
      </c>
      <c s="6" r="B104" t="n">
        <v>0</v>
      </c>
    </row>
    <row r="105" spans="1:3">
      <c s="4" r="A105" t="s">
        <v>533</v>
      </c>
    </row>
    <row r="106" spans="1:3">
      <c s="4" r="A106" t="s">
        <v>494</v>
      </c>
      <c s="6" r="B106" t="n">
        <v>0</v>
      </c>
    </row>
    <row r="107" spans="1:3">
      <c s="4" r="A107" t="s">
        <v>534</v>
      </c>
    </row>
    <row r="108" spans="1:3">
      <c s="4" r="A108" t="s">
        <v>494</v>
      </c>
      <c s="6" r="B108" t="n">
        <v>9919</v>
      </c>
    </row>
    <row r="109" spans="1:3">
      <c s="4" r="A109" t="s">
        <v>405</v>
      </c>
    </row>
    <row r="110" spans="1:3">
      <c s="4" r="A110" t="s">
        <v>493</v>
      </c>
      <c s="6" r="B110" t="n">
        <v>13333</v>
      </c>
    </row>
    <row r="111" spans="1:3">
      <c s="4" r="A111" t="s">
        <v>535</v>
      </c>
    </row>
    <row r="112" spans="1:3">
      <c s="4" r="A112" t="s">
        <v>494</v>
      </c>
      <c s="6" r="B112" t="n">
        <v>0</v>
      </c>
    </row>
    <row r="113" spans="1:3">
      <c s="4" r="A113" t="s">
        <v>536</v>
      </c>
    </row>
    <row r="114" spans="1:3">
      <c s="4" r="A114" t="s">
        <v>494</v>
      </c>
      <c s="6" r="B114" t="n">
        <v>0</v>
      </c>
    </row>
    <row r="115" spans="1:3">
      <c s="4" r="A115" t="s">
        <v>537</v>
      </c>
    </row>
    <row r="116" spans="1:3">
      <c s="4" r="A116" t="s">
        <v>494</v>
      </c>
      <c s="6" r="B116" t="n">
        <v>13333</v>
      </c>
    </row>
    <row r="117" spans="1:3">
      <c s="4" r="A117" t="s">
        <v>406</v>
      </c>
    </row>
    <row r="118" spans="1:3">
      <c s="4" r="A118" t="s">
        <v>493</v>
      </c>
      <c s="6" r="B118" t="n">
        <v>14569</v>
      </c>
    </row>
    <row r="119" spans="1:3">
      <c s="4" r="A119" t="s">
        <v>538</v>
      </c>
    </row>
    <row r="120" spans="1:3">
      <c s="4" r="A120" t="s">
        <v>494</v>
      </c>
      <c s="6" r="B120" t="n">
        <v>0</v>
      </c>
    </row>
    <row r="121" spans="1:3">
      <c s="4" r="A121" t="s">
        <v>539</v>
      </c>
    </row>
    <row r="122" spans="1:3">
      <c s="4" r="A122" t="s">
        <v>494</v>
      </c>
      <c s="6" r="B122" t="n">
        <v>0</v>
      </c>
    </row>
    <row r="123" spans="1:3">
      <c s="4" r="A123" t="s">
        <v>540</v>
      </c>
    </row>
    <row r="124" spans="1:3">
      <c s="4" r="A124" t="s">
        <v>494</v>
      </c>
      <c s="6" r="B124" t="n">
        <v>14569</v>
      </c>
    </row>
    <row r="125" spans="1:3">
      <c s="4" r="A125" t="s">
        <v>407</v>
      </c>
    </row>
    <row r="126" spans="1:3">
      <c s="4" r="A126" t="s">
        <v>493</v>
      </c>
      <c s="6" r="B126" t="n">
        <v>10796</v>
      </c>
    </row>
    <row r="127" spans="1:3">
      <c s="4" r="A127" t="s">
        <v>541</v>
      </c>
    </row>
    <row r="128" spans="1:3">
      <c s="4" r="A128" t="s">
        <v>494</v>
      </c>
      <c s="6" r="B128" t="n">
        <v>0</v>
      </c>
    </row>
    <row r="129" spans="1:3">
      <c s="4" r="A129" t="s">
        <v>542</v>
      </c>
    </row>
    <row r="130" spans="1:3">
      <c s="4" r="A130" t="s">
        <v>494</v>
      </c>
      <c s="6" r="B130" t="n">
        <v>0</v>
      </c>
    </row>
    <row r="131" spans="1:3">
      <c s="4" r="A131" t="s">
        <v>543</v>
      </c>
    </row>
    <row r="132" spans="1:3">
      <c s="4" r="A132" t="s">
        <v>494</v>
      </c>
      <c s="7" r="B132" t="n">
        <v>107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s="1" r="A1" t="s">
        <v>544</v>
      </c>
      <c s="2" r="B1" t="s">
        <v>1</v>
      </c>
    </row>
    <row r="2" spans="1:3">
      <c s="2" r="B2" t="s">
        <v>2</v>
      </c>
      <c s="2" r="C2" t="s">
        <v>31</v>
      </c>
    </row>
    <row r="3" spans="1:3">
      <c s="3" r="A3" t="s">
        <v>545</v>
      </c>
    </row>
    <row r="4" spans="1:3">
      <c s="4" r="A4" t="s">
        <v>546</v>
      </c>
      <c s="6" r="B4" t="n">
        <v>0</v>
      </c>
    </row>
    <row r="5" spans="1:3">
      <c s="4" r="A5" t="s">
        <v>547</v>
      </c>
      <c s="6" r="B5" t="n">
        <v>18723748</v>
      </c>
    </row>
    <row r="6" spans="1:3">
      <c s="4" r="A6" t="s">
        <v>548</v>
      </c>
      <c s="6" r="B6" t="n">
        <v>0</v>
      </c>
    </row>
    <row r="7" spans="1:3">
      <c s="4" r="A7" t="s">
        <v>549</v>
      </c>
      <c s="6" r="B7" t="n">
        <v>0</v>
      </c>
    </row>
    <row r="8" spans="1:3">
      <c s="4" r="A8" t="s">
        <v>550</v>
      </c>
      <c s="6" r="B8" t="n">
        <v>18723748</v>
      </c>
      <c s="6" r="C8" t="n">
        <v>0</v>
      </c>
    </row>
    <row r="9" spans="1:3">
      <c s="4" r="A9" t="s">
        <v>551</v>
      </c>
      <c s="7" r="B9" t="n">
        <v>0</v>
      </c>
    </row>
    <row r="10" spans="1:3">
      <c s="4" r="A10" t="s">
        <v>552</v>
      </c>
      <c s="12" r="B10" t="n">
        <v>0.02</v>
      </c>
    </row>
    <row r="11" spans="1:3">
      <c s="4" r="A11" t="s">
        <v>553</v>
      </c>
      <c s="12" r="B11" t="n">
        <v>0.02</v>
      </c>
      <c s="7" r="C11" t="n">
        <v>0</v>
      </c>
    </row>
    <row r="12" spans="1:3">
      <c s="4" r="A12" t="s">
        <v>554</v>
      </c>
      <c s="6" r="B12" t="n">
        <v>0</v>
      </c>
    </row>
    <row r="13" spans="1:3">
      <c s="4" r="A13" t="s">
        <v>555</v>
      </c>
      <c s="12" r="B13" t="n">
        <v>0.02</v>
      </c>
    </row>
    <row r="14" spans="1:3">
      <c s="4" r="A14" t="s">
        <v>556</v>
      </c>
      <c s="10" r="B14" t="n">
        <v>0.02</v>
      </c>
      <c s="7" r="C14" t="n">
        <v>0</v>
      </c>
    </row>
    <row r="15" spans="1:3">
      <c s="4" r="A15" t="s">
        <v>557</v>
      </c>
      <c s="4" r="B15" t="s">
        <v>558</v>
      </c>
      <c s="4" r="C15" t="s">
        <v>559</v>
      </c>
    </row>
    <row r="16" spans="1:3">
      <c s="4" r="A16" t="s">
        <v>560</v>
      </c>
      <c s="4" r="B16" t="s">
        <v>5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7"/>
    <col customWidth="1" max="3" min="3" width="14"/>
  </cols>
  <sheetData>
    <row r="1" spans="1:3">
      <c s="1" r="A1" t="s">
        <v>561</v>
      </c>
      <c s="2" r="B1" t="s">
        <v>1</v>
      </c>
    </row>
    <row r="2" spans="1:3">
      <c s="2" r="B2" t="s">
        <v>2</v>
      </c>
      <c s="2" r="C2" t="s">
        <v>31</v>
      </c>
    </row>
    <row r="3" spans="1:3">
      <c s="4" r="A3" t="s">
        <v>375</v>
      </c>
      <c s="9" r="C3" t="n">
        <v>0.0218</v>
      </c>
    </row>
    <row r="4" spans="1:3">
      <c s="4" r="A4" t="s">
        <v>562</v>
      </c>
      <c s="9" r="C4" t="n">
        <v>0.0174</v>
      </c>
    </row>
    <row r="5" spans="1:3">
      <c s="4" r="A5" t="s">
        <v>563</v>
      </c>
      <c s="4" r="B5" t="s">
        <v>378</v>
      </c>
    </row>
    <row r="6" spans="1:3">
      <c s="4" r="A6" t="s">
        <v>564</v>
      </c>
      <c s="4" r="C6" t="s">
        <v>380</v>
      </c>
    </row>
    <row r="7" spans="1:3">
      <c s="4" r="A7" t="s">
        <v>379</v>
      </c>
      <c s="4" r="B7" t="s">
        <v>380</v>
      </c>
      <c s="4" r="C7" t="s">
        <v>380</v>
      </c>
    </row>
    <row r="8" spans="1:3">
      <c s="4" r="A8" t="s">
        <v>381</v>
      </c>
      <c s="4" r="C8" t="s">
        <v>382</v>
      </c>
    </row>
    <row r="9" spans="1:3">
      <c s="4" r="A9" t="s">
        <v>565</v>
      </c>
      <c s="4" r="C9" t="s">
        <v>384</v>
      </c>
    </row>
    <row r="10" spans="1:3">
      <c s="4" r="A10" t="s">
        <v>385</v>
      </c>
    </row>
    <row r="11" spans="1:3">
      <c s="4" r="A11" t="s">
        <v>375</v>
      </c>
      <c s="9" r="B11" t="n">
        <v>0.0218</v>
      </c>
    </row>
    <row r="12" spans="1:3">
      <c s="4" r="A12" t="s">
        <v>562</v>
      </c>
      <c s="10" r="B12" t="n">
        <v>0.03</v>
      </c>
    </row>
    <row r="13" spans="1:3">
      <c s="4" r="A13" t="s">
        <v>563</v>
      </c>
      <c s="4" r="B13" t="s">
        <v>386</v>
      </c>
    </row>
    <row r="14" spans="1:3">
      <c s="4" r="A14" t="s">
        <v>564</v>
      </c>
      <c s="4" r="B14" t="s">
        <v>566</v>
      </c>
    </row>
    <row r="15" spans="1:3">
      <c s="4" r="A15" t="s">
        <v>381</v>
      </c>
      <c s="4" r="B15" t="s">
        <v>387</v>
      </c>
    </row>
    <row r="16" spans="1:3">
      <c s="4" r="A16" t="s">
        <v>565</v>
      </c>
      <c s="4" r="B16" t="s">
        <v>388</v>
      </c>
    </row>
    <row r="17" spans="1:3">
      <c s="4" r="A17" t="s">
        <v>389</v>
      </c>
    </row>
    <row r="18" spans="1:3">
      <c s="4" r="A18" t="s">
        <v>375</v>
      </c>
      <c s="9" r="B18" t="n">
        <v>0.008699999999999999</v>
      </c>
    </row>
    <row r="19" spans="1:3">
      <c s="4" r="A19" t="s">
        <v>562</v>
      </c>
      <c s="9" r="B19" t="n">
        <v>0.0155</v>
      </c>
    </row>
    <row r="20" spans="1:3">
      <c s="4" r="A20" t="s">
        <v>563</v>
      </c>
      <c s="4" r="B20" t="s">
        <v>390</v>
      </c>
    </row>
    <row r="21" spans="1:3">
      <c s="4" r="A21" t="s">
        <v>564</v>
      </c>
      <c s="4" r="B21" t="s">
        <v>567</v>
      </c>
    </row>
    <row r="22" spans="1:3">
      <c s="4" r="A22" t="s">
        <v>381</v>
      </c>
      <c s="4" r="B22" t="s">
        <v>391</v>
      </c>
    </row>
    <row r="23" spans="1:3">
      <c s="4" r="A23" t="s">
        <v>565</v>
      </c>
      <c s="4" r="B23"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68</v>
      </c>
      <c s="2" r="B1" t="s">
        <v>1</v>
      </c>
    </row>
    <row r="2" spans="1:3">
      <c s="2" r="B2" t="s">
        <v>2</v>
      </c>
      <c s="2" r="C2" t="s">
        <v>31</v>
      </c>
    </row>
    <row r="3" spans="1:3">
      <c s="4" r="A3" t="s">
        <v>569</v>
      </c>
      <c s="7" r="B3" t="n">
        <v>439368</v>
      </c>
    </row>
    <row r="4" spans="1:3">
      <c s="4" r="A4" t="s">
        <v>570</v>
      </c>
      <c s="6" r="B4" t="n">
        <v>521995</v>
      </c>
    </row>
    <row r="5" spans="1:3">
      <c s="4" r="A5" t="s">
        <v>146</v>
      </c>
      <c s="6" r="B5" t="n">
        <v>671611</v>
      </c>
      <c s="7" r="C5" t="n">
        <v>488246</v>
      </c>
    </row>
    <row r="6" spans="1:3">
      <c s="4" r="A6" t="s">
        <v>571</v>
      </c>
      <c s="6" r="B6" t="n">
        <v>-58478</v>
      </c>
    </row>
    <row r="7" spans="1:3">
      <c s="4" r="A7" t="s">
        <v>145</v>
      </c>
      <c s="6" r="B7" t="n">
        <v>-903798</v>
      </c>
      <c s="6" r="C7" t="n">
        <v>-48878</v>
      </c>
    </row>
    <row r="8" spans="1:3">
      <c s="4" r="A8" t="s">
        <v>569</v>
      </c>
      <c s="7" r="B8" t="n">
        <v>670698</v>
      </c>
      <c s="7" r="C8" t="n">
        <v>4393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1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s>
  <sheetData>
    <row r="1" spans="1:19">
      <c s="1" r="A1" t="s">
        <v>572</v>
      </c>
      <c s="2" r="C1" t="s">
        <v>415</v>
      </c>
      <c s="2" r="D1" t="s">
        <v>416</v>
      </c>
      <c s="2" r="E1" t="s">
        <v>418</v>
      </c>
      <c s="2" r="F1" t="s">
        <v>573</v>
      </c>
      <c s="2" r="G1" t="s">
        <v>574</v>
      </c>
      <c s="2" r="H1" t="s">
        <v>417</v>
      </c>
      <c s="2" r="I1" t="s">
        <v>575</v>
      </c>
      <c s="2" r="J1" t="s">
        <v>576</v>
      </c>
      <c s="2" r="K1" t="s">
        <v>577</v>
      </c>
      <c s="2" r="L1" t="s">
        <v>578</v>
      </c>
      <c s="2" r="M1" t="s">
        <v>579</v>
      </c>
      <c s="2" r="N1" t="s">
        <v>580</v>
      </c>
      <c s="2" r="O1" t="s">
        <v>581</v>
      </c>
      <c s="2" r="P1" t="s">
        <v>582</v>
      </c>
      <c s="2" r="Q1" t="s">
        <v>2</v>
      </c>
      <c s="2" r="R1" t="s">
        <v>31</v>
      </c>
      <c s="2" r="S1" t="s">
        <v>443</v>
      </c>
    </row>
    <row r="2" spans="1:19">
      <c s="4" r="A2" t="s">
        <v>583</v>
      </c>
      <c s="7" r="Q2" t="n">
        <v>237824</v>
      </c>
      <c s="7" r="R2" t="n">
        <v>32000</v>
      </c>
    </row>
    <row r="3" spans="1:19">
      <c s="4" r="A3" t="s">
        <v>584</v>
      </c>
      <c s="7" r="E3" t="n">
        <v>38163</v>
      </c>
      <c s="7" r="L3" t="n">
        <v>20</v>
      </c>
      <c s="6" r="Q3" t="n">
        <v>-1198100</v>
      </c>
      <c s="6" r="R3" t="n">
        <v>-62980</v>
      </c>
    </row>
    <row r="4" spans="1:19">
      <c s="4" r="A4" t="s">
        <v>585</v>
      </c>
      <c s="6" r="Q4" t="n">
        <v>1131095</v>
      </c>
      <c s="6" r="R4" t="n">
        <v>489025</v>
      </c>
    </row>
    <row r="5" spans="1:19">
      <c s="4" r="A5" t="s">
        <v>586</v>
      </c>
      <c s="6" r="L5" t="n">
        <v>100000</v>
      </c>
    </row>
    <row r="6" spans="1:19">
      <c s="4" r="A6" t="s">
        <v>493</v>
      </c>
      <c s="6" r="Q6" t="n">
        <v>670698</v>
      </c>
      <c s="6" r="R6" t="n">
        <v>439368</v>
      </c>
    </row>
    <row r="7" spans="1:19">
      <c s="4" r="A7" t="s">
        <v>587</v>
      </c>
      <c s="7" r="F7" t="n">
        <v>35000</v>
      </c>
      <c s="7" r="G7" t="n">
        <v>577359</v>
      </c>
    </row>
    <row r="8" spans="1:19">
      <c s="4" r="A8" t="s">
        <v>419</v>
      </c>
      <c s="6" r="Q8" t="n">
        <v>1093897</v>
      </c>
      <c s="6" r="R8" t="n">
        <v>550000</v>
      </c>
    </row>
    <row r="9" spans="1:19">
      <c s="4" r="A9" t="s">
        <v>420</v>
      </c>
      <c s="9" r="C9" t="n">
        <v>0.008</v>
      </c>
      <c s="9" r="D9" t="n">
        <v>0.0198</v>
      </c>
      <c s="11" r="E9" t="n">
        <v>0.002</v>
      </c>
      <c s="11" r="H9" t="n">
        <v>0.001</v>
      </c>
    </row>
    <row r="10" spans="1:19">
      <c s="4" r="A10" t="s">
        <v>588</v>
      </c>
      <c s="6" r="C10" t="n">
        <v>3750000</v>
      </c>
      <c s="6" r="D10" t="n">
        <v>6410256</v>
      </c>
      <c s="6" r="E10" t="n">
        <v>26527455</v>
      </c>
      <c s="6" r="H10" t="n">
        <v>11790000</v>
      </c>
    </row>
    <row r="11" spans="1:19">
      <c s="4" r="A11" t="s">
        <v>589</v>
      </c>
      <c s="7" r="M11" t="n">
        <v>14500</v>
      </c>
    </row>
    <row r="12" spans="1:19">
      <c s="4" r="A12" t="s">
        <v>398</v>
      </c>
    </row>
    <row r="13" spans="1:19">
      <c s="4" r="A13" t="s">
        <v>493</v>
      </c>
      <c s="6" r="Q13" t="n">
        <v>99958</v>
      </c>
    </row>
    <row r="14" spans="1:19">
      <c s="4" r="A14" t="s">
        <v>419</v>
      </c>
      <c s="7" r="Q14" t="n">
        <v>40000</v>
      </c>
    </row>
    <row r="15" spans="1:19">
      <c s="4" r="A15" t="s">
        <v>590</v>
      </c>
      <c s="4" r="Q15" t="s">
        <v>591</v>
      </c>
    </row>
    <row r="16" spans="1:19">
      <c s="4" r="A16" t="s">
        <v>592</v>
      </c>
      <c s="4" r="Q16" t="s">
        <v>593</v>
      </c>
    </row>
    <row r="17" spans="1:19">
      <c s="4" r="A17" t="s">
        <v>594</v>
      </c>
      <c s="4" r="Q17" t="s">
        <v>595</v>
      </c>
    </row>
    <row r="18" spans="1:19">
      <c s="4" r="A18" t="s">
        <v>596</v>
      </c>
      <c s="4" r="Q18" t="s">
        <v>597</v>
      </c>
    </row>
    <row r="19" spans="1:19">
      <c s="4" r="A19" t="s">
        <v>420</v>
      </c>
      <c s="9" r="Q19" t="n">
        <v>0.0102</v>
      </c>
    </row>
    <row r="20" spans="1:19">
      <c s="4" r="A20" t="s">
        <v>588</v>
      </c>
      <c s="6" r="Q20" t="n">
        <v>3913894</v>
      </c>
    </row>
    <row r="21" spans="1:19">
      <c s="4" r="A21" t="s">
        <v>598</v>
      </c>
    </row>
    <row r="22" spans="1:19">
      <c s="4" r="A22" t="s">
        <v>419</v>
      </c>
      <c s="7" r="Q22" t="n">
        <v>40000</v>
      </c>
    </row>
    <row r="23" spans="1:19">
      <c s="4" r="A23" t="s">
        <v>590</v>
      </c>
      <c s="4" r="Q23" t="s">
        <v>599</v>
      </c>
    </row>
    <row r="24" spans="1:19">
      <c s="4" r="A24" t="s">
        <v>592</v>
      </c>
      <c s="4" r="Q24" t="s">
        <v>600</v>
      </c>
    </row>
    <row r="25" spans="1:19">
      <c s="4" r="A25" t="s">
        <v>594</v>
      </c>
      <c s="4" r="Q25" t="s">
        <v>595</v>
      </c>
    </row>
    <row r="26" spans="1:19">
      <c s="4" r="A26" t="s">
        <v>420</v>
      </c>
      <c s="11" r="Q26" t="n">
        <v>0.001</v>
      </c>
    </row>
    <row r="27" spans="1:19">
      <c s="4" r="A27" t="s">
        <v>601</v>
      </c>
      <c s="4" r="Q27" t="s">
        <v>602</v>
      </c>
    </row>
    <row r="28" spans="1:19">
      <c s="4" r="A28" t="s">
        <v>400</v>
      </c>
    </row>
    <row r="29" spans="1:19">
      <c s="4" r="A29" t="s">
        <v>493</v>
      </c>
      <c s="7" r="Q29" t="n">
        <v>141763</v>
      </c>
    </row>
    <row r="30" spans="1:19">
      <c s="4" r="A30" t="s">
        <v>419</v>
      </c>
      <c s="7" r="Q30" t="n">
        <v>13000</v>
      </c>
    </row>
    <row r="31" spans="1:19">
      <c s="4" r="A31" t="s">
        <v>590</v>
      </c>
      <c s="4" r="Q31" t="s">
        <v>603</v>
      </c>
    </row>
    <row r="32" spans="1:19">
      <c s="4" r="A32" t="s">
        <v>592</v>
      </c>
      <c s="4" r="Q32" t="s">
        <v>604</v>
      </c>
    </row>
    <row r="33" spans="1:19">
      <c s="4" r="A33" t="s">
        <v>594</v>
      </c>
      <c s="4" r="Q33" t="s">
        <v>595</v>
      </c>
    </row>
    <row r="34" spans="1:19">
      <c s="4" r="A34" t="s">
        <v>596</v>
      </c>
      <c s="4" r="Q34" t="s">
        <v>597</v>
      </c>
    </row>
    <row r="35" spans="1:19">
      <c s="4" r="A35" t="s">
        <v>420</v>
      </c>
      <c s="9" r="Q35" t="n">
        <v>0.0098</v>
      </c>
    </row>
    <row r="36" spans="1:19">
      <c s="4" r="A36" t="s">
        <v>588</v>
      </c>
      <c s="6" r="Q36" t="n">
        <v>1326531</v>
      </c>
    </row>
    <row r="37" spans="1:19">
      <c s="4" r="A37" t="s">
        <v>605</v>
      </c>
    </row>
    <row r="38" spans="1:19">
      <c s="4" r="A38" t="s">
        <v>419</v>
      </c>
      <c s="7" r="Q38" t="n">
        <v>30000</v>
      </c>
    </row>
    <row r="39" spans="1:19">
      <c s="4" r="A39" t="s">
        <v>590</v>
      </c>
      <c s="4" r="Q39" t="s">
        <v>606</v>
      </c>
    </row>
    <row r="40" spans="1:19">
      <c s="4" r="A40" t="s">
        <v>592</v>
      </c>
      <c s="4" r="Q40" t="s">
        <v>607</v>
      </c>
    </row>
    <row r="41" spans="1:19">
      <c s="4" r="A41" t="s">
        <v>594</v>
      </c>
      <c s="4" r="Q41" t="s">
        <v>595</v>
      </c>
    </row>
    <row r="42" spans="1:19">
      <c s="4" r="A42" t="s">
        <v>601</v>
      </c>
      <c s="4" r="Q42" t="s">
        <v>608</v>
      </c>
    </row>
    <row r="43" spans="1:19">
      <c s="4" r="A43" t="s">
        <v>401</v>
      </c>
    </row>
    <row r="44" spans="1:19">
      <c s="4" r="A44" t="s">
        <v>493</v>
      </c>
      <c s="7" r="Q44" t="n">
        <v>62962</v>
      </c>
    </row>
    <row r="45" spans="1:19">
      <c s="4" r="A45" t="s">
        <v>419</v>
      </c>
      <c s="7" r="Q45" t="n">
        <v>30000</v>
      </c>
    </row>
    <row r="46" spans="1:19">
      <c s="4" r="A46" t="s">
        <v>590</v>
      </c>
      <c s="4" r="Q46" t="s">
        <v>609</v>
      </c>
    </row>
    <row r="47" spans="1:19">
      <c s="4" r="A47" t="s">
        <v>592</v>
      </c>
      <c s="4" r="Q47" t="s">
        <v>610</v>
      </c>
    </row>
    <row r="48" spans="1:19">
      <c s="4" r="A48" t="s">
        <v>594</v>
      </c>
      <c s="4" r="Q48" t="s">
        <v>595</v>
      </c>
    </row>
    <row r="49" spans="1:19">
      <c s="4" r="A49" t="s">
        <v>596</v>
      </c>
      <c s="4" r="Q49" t="s">
        <v>597</v>
      </c>
    </row>
    <row r="50" spans="1:19">
      <c s="4" r="A50" t="s">
        <v>420</v>
      </c>
      <c s="9" r="Q50" t="n">
        <v>0.008699999999999999</v>
      </c>
    </row>
    <row r="51" spans="1:19">
      <c s="4" r="A51" t="s">
        <v>588</v>
      </c>
      <c s="6" r="Q51" t="n">
        <v>3456221</v>
      </c>
    </row>
    <row r="52" spans="1:19">
      <c s="4" r="A52" t="s">
        <v>611</v>
      </c>
    </row>
    <row r="53" spans="1:19">
      <c s="4" r="A53" t="s">
        <v>419</v>
      </c>
      <c s="7" r="Q53" t="n">
        <v>40000</v>
      </c>
    </row>
    <row r="54" spans="1:19">
      <c s="4" r="A54" t="s">
        <v>590</v>
      </c>
      <c s="4" r="Q54" t="s">
        <v>612</v>
      </c>
    </row>
    <row r="55" spans="1:19">
      <c s="4" r="A55" t="s">
        <v>592</v>
      </c>
      <c s="4" r="Q55" t="s">
        <v>613</v>
      </c>
    </row>
    <row r="56" spans="1:19">
      <c s="4" r="A56" t="s">
        <v>594</v>
      </c>
      <c s="4" r="Q56" t="s">
        <v>595</v>
      </c>
    </row>
    <row r="57" spans="1:19">
      <c s="4" r="A57" t="s">
        <v>601</v>
      </c>
      <c s="4" r="Q57" t="s">
        <v>608</v>
      </c>
    </row>
    <row r="58" spans="1:19">
      <c s="4" r="A58" t="s">
        <v>402</v>
      </c>
    </row>
    <row r="59" spans="1:19">
      <c s="4" r="A59" t="s">
        <v>493</v>
      </c>
      <c s="7" r="Q59" t="n">
        <v>8956</v>
      </c>
    </row>
    <row r="60" spans="1:19">
      <c s="4" r="A60" t="s">
        <v>419</v>
      </c>
      <c s="7" r="Q60" t="n">
        <v>25000</v>
      </c>
    </row>
    <row r="61" spans="1:19">
      <c s="4" r="A61" t="s">
        <v>590</v>
      </c>
      <c s="4" r="Q61" t="s">
        <v>614</v>
      </c>
    </row>
    <row r="62" spans="1:19">
      <c s="4" r="A62" t="s">
        <v>592</v>
      </c>
      <c s="4" r="Q62" t="s">
        <v>615</v>
      </c>
    </row>
    <row r="63" spans="1:19">
      <c s="4" r="A63" t="s">
        <v>594</v>
      </c>
      <c s="4" r="Q63" t="s">
        <v>595</v>
      </c>
    </row>
    <row r="64" spans="1:19">
      <c s="4" r="A64" t="s">
        <v>596</v>
      </c>
      <c s="4" r="Q64" t="s">
        <v>597</v>
      </c>
    </row>
    <row r="65" spans="1:19">
      <c s="4" r="A65" t="s">
        <v>420</v>
      </c>
      <c s="9" r="Q65" t="n">
        <v>0.009599999999999999</v>
      </c>
    </row>
    <row r="66" spans="1:19">
      <c s="4" r="A66" t="s">
        <v>588</v>
      </c>
      <c s="6" r="Q66" t="n">
        <v>2606882</v>
      </c>
    </row>
    <row r="67" spans="1:19">
      <c s="4" r="A67" t="s">
        <v>616</v>
      </c>
    </row>
    <row r="68" spans="1:19">
      <c s="4" r="A68" t="s">
        <v>419</v>
      </c>
      <c s="7" r="Q68" t="n">
        <v>40000</v>
      </c>
    </row>
    <row r="69" spans="1:19">
      <c s="4" r="A69" t="s">
        <v>590</v>
      </c>
      <c s="4" r="Q69" t="s">
        <v>617</v>
      </c>
    </row>
    <row r="70" spans="1:19">
      <c s="4" r="A70" t="s">
        <v>592</v>
      </c>
      <c s="4" r="Q70" t="s">
        <v>618</v>
      </c>
    </row>
    <row r="71" spans="1:19">
      <c s="4" r="A71" t="s">
        <v>594</v>
      </c>
      <c s="4" r="Q71" t="s">
        <v>595</v>
      </c>
    </row>
    <row r="72" spans="1:19">
      <c s="4" r="A72" t="s">
        <v>601</v>
      </c>
      <c s="4" r="Q72" t="s">
        <v>608</v>
      </c>
    </row>
    <row r="73" spans="1:19">
      <c s="4" r="A73" t="s">
        <v>423</v>
      </c>
    </row>
    <row r="74" spans="1:19">
      <c s="4" r="A74" t="s">
        <v>493</v>
      </c>
      <c s="7" r="Q74" t="n">
        <v>27211</v>
      </c>
    </row>
    <row r="75" spans="1:19">
      <c s="4" r="A75" t="s">
        <v>419</v>
      </c>
      <c s="7" r="Q75" t="n">
        <v>20000</v>
      </c>
    </row>
    <row r="76" spans="1:19">
      <c s="4" r="A76" t="s">
        <v>590</v>
      </c>
      <c s="4" r="Q76" t="s">
        <v>619</v>
      </c>
    </row>
    <row r="77" spans="1:19">
      <c s="4" r="A77" t="s">
        <v>592</v>
      </c>
      <c s="4" r="Q77" t="s">
        <v>620</v>
      </c>
    </row>
    <row r="78" spans="1:19">
      <c s="4" r="A78" t="s">
        <v>594</v>
      </c>
      <c s="4" r="Q78" t="s">
        <v>595</v>
      </c>
    </row>
    <row r="79" spans="1:19">
      <c s="4" r="A79" t="s">
        <v>596</v>
      </c>
      <c s="4" r="Q79" t="s">
        <v>597</v>
      </c>
    </row>
    <row r="80" spans="1:19">
      <c s="4" r="A80" t="s">
        <v>420</v>
      </c>
      <c s="9" r="Q80" t="n">
        <v>0.0094</v>
      </c>
    </row>
    <row r="81" spans="1:19">
      <c s="4" r="A81" t="s">
        <v>588</v>
      </c>
      <c s="6" r="Q81" t="n">
        <v>2132196</v>
      </c>
    </row>
    <row r="82" spans="1:19">
      <c s="4" r="A82" t="s">
        <v>621</v>
      </c>
    </row>
    <row r="83" spans="1:19">
      <c s="4" r="A83" t="s">
        <v>419</v>
      </c>
      <c s="7" r="Q83" t="n">
        <v>28000</v>
      </c>
    </row>
    <row r="84" spans="1:19">
      <c s="4" r="A84" t="s">
        <v>590</v>
      </c>
      <c s="4" r="Q84" t="s">
        <v>622</v>
      </c>
    </row>
    <row r="85" spans="1:19">
      <c s="4" r="A85" t="s">
        <v>592</v>
      </c>
      <c s="4" r="Q85" t="s">
        <v>623</v>
      </c>
    </row>
    <row r="86" spans="1:19">
      <c s="4" r="A86" t="s">
        <v>594</v>
      </c>
      <c s="4" r="Q86" t="s">
        <v>595</v>
      </c>
    </row>
    <row r="87" spans="1:19">
      <c s="4" r="A87" t="s">
        <v>601</v>
      </c>
      <c s="4" r="Q87" t="s">
        <v>608</v>
      </c>
    </row>
    <row r="88" spans="1:19">
      <c s="4" r="A88" t="s">
        <v>475</v>
      </c>
    </row>
    <row r="89" spans="1:19">
      <c s="4" r="A89" t="s">
        <v>419</v>
      </c>
      <c s="7" r="Q89" t="n">
        <v>0</v>
      </c>
    </row>
    <row r="90" spans="1:19">
      <c s="4" r="A90" t="s">
        <v>590</v>
      </c>
      <c s="4" r="Q90" t="s">
        <v>624</v>
      </c>
    </row>
    <row r="91" spans="1:19">
      <c s="4" r="A91" t="s">
        <v>592</v>
      </c>
      <c s="4" r="Q91" t="s">
        <v>625</v>
      </c>
    </row>
    <row r="92" spans="1:19">
      <c s="4" r="A92" t="s">
        <v>626</v>
      </c>
    </row>
    <row r="93" spans="1:19">
      <c s="4" r="A93" t="s">
        <v>419</v>
      </c>
      <c s="7" r="Q93" t="n">
        <v>50000</v>
      </c>
    </row>
    <row r="94" spans="1:19">
      <c s="4" r="A94" t="s">
        <v>590</v>
      </c>
      <c s="4" r="Q94" t="s">
        <v>627</v>
      </c>
    </row>
    <row r="95" spans="1:19">
      <c s="4" r="A95" t="s">
        <v>592</v>
      </c>
      <c s="4" r="Q95" t="s">
        <v>628</v>
      </c>
    </row>
    <row r="96" spans="1:19">
      <c s="4" r="A96" t="s">
        <v>594</v>
      </c>
      <c s="4" r="Q96" t="s">
        <v>595</v>
      </c>
    </row>
    <row r="97" spans="1:19">
      <c s="4" r="A97" t="s">
        <v>601</v>
      </c>
      <c s="4" r="Q97" t="s">
        <v>629</v>
      </c>
    </row>
    <row r="98" spans="1:19">
      <c s="4" r="A98" t="s">
        <v>630</v>
      </c>
    </row>
    <row r="99" spans="1:19">
      <c s="4" r="A99" t="s">
        <v>419</v>
      </c>
      <c s="7" r="Q99" t="n">
        <v>30000</v>
      </c>
    </row>
    <row r="100" spans="1:19">
      <c s="4" r="A100" t="s">
        <v>590</v>
      </c>
      <c s="4" r="Q100" t="s">
        <v>631</v>
      </c>
    </row>
    <row r="101" spans="1:19">
      <c s="4" r="A101" t="s">
        <v>592</v>
      </c>
      <c s="4" r="Q101" t="s">
        <v>632</v>
      </c>
    </row>
    <row r="102" spans="1:19">
      <c s="4" r="A102" t="s">
        <v>594</v>
      </c>
      <c s="4" r="Q102" t="s">
        <v>595</v>
      </c>
    </row>
    <row r="103" spans="1:19">
      <c s="4" r="A103" t="s">
        <v>601</v>
      </c>
      <c s="4" r="Q103" t="s">
        <v>633</v>
      </c>
    </row>
    <row r="104" spans="1:19">
      <c s="4" r="A104" t="s">
        <v>408</v>
      </c>
    </row>
    <row r="105" spans="1:19">
      <c s="4" r="A105" t="s">
        <v>419</v>
      </c>
      <c s="4" r="B105" t="s">
        <v>424</v>
      </c>
      <c s="7" r="Q105" t="n">
        <v>280000</v>
      </c>
    </row>
    <row r="106" spans="1:19">
      <c s="4" r="A106" t="s">
        <v>590</v>
      </c>
      <c s="4" r="Q106" t="s">
        <v>634</v>
      </c>
    </row>
    <row r="107" spans="1:19">
      <c s="4" r="A107" t="s">
        <v>592</v>
      </c>
      <c s="4" r="Q107" t="s">
        <v>635</v>
      </c>
    </row>
    <row r="108" spans="1:19">
      <c s="4" r="A108" t="s">
        <v>594</v>
      </c>
      <c s="4" r="Q108" t="s">
        <v>595</v>
      </c>
    </row>
    <row r="109" spans="1:19">
      <c s="4" r="A109" t="s">
        <v>420</v>
      </c>
      <c s="9" r="Q109" t="n">
        <v>0.0054</v>
      </c>
    </row>
    <row r="110" spans="1:19">
      <c s="4" r="A110" t="s">
        <v>601</v>
      </c>
      <c s="4" r="Q110" t="s">
        <v>636</v>
      </c>
    </row>
    <row r="111" spans="1:19">
      <c s="4" r="A111" t="s">
        <v>483</v>
      </c>
    </row>
    <row r="112" spans="1:19">
      <c s="4" r="A112" t="s">
        <v>419</v>
      </c>
      <c s="4" r="B112" t="s">
        <v>424</v>
      </c>
      <c s="7" r="Q112" t="n">
        <v>110000</v>
      </c>
    </row>
    <row r="113" spans="1:19">
      <c s="4" r="A113" t="s">
        <v>590</v>
      </c>
      <c s="4" r="Q113" t="s">
        <v>637</v>
      </c>
    </row>
    <row r="114" spans="1:19">
      <c s="4" r="A114" t="s">
        <v>592</v>
      </c>
      <c s="4" r="Q114" t="s">
        <v>638</v>
      </c>
    </row>
    <row r="115" spans="1:19">
      <c s="4" r="A115" t="s">
        <v>594</v>
      </c>
      <c s="4" r="Q115" t="s">
        <v>639</v>
      </c>
    </row>
    <row r="116" spans="1:19">
      <c s="4" r="A116" t="s">
        <v>601</v>
      </c>
      <c s="4" r="Q116" t="s">
        <v>640</v>
      </c>
    </row>
    <row r="117" spans="1:19">
      <c s="4" r="A117" t="s">
        <v>484</v>
      </c>
    </row>
    <row r="118" spans="1:19">
      <c s="4" r="A118" t="s">
        <v>419</v>
      </c>
      <c s="4" r="B118" t="s">
        <v>424</v>
      </c>
      <c s="7" r="Q118" t="n">
        <v>125000</v>
      </c>
    </row>
    <row r="119" spans="1:19">
      <c s="4" r="A119" t="s">
        <v>590</v>
      </c>
      <c s="4" r="Q119" t="s">
        <v>637</v>
      </c>
    </row>
    <row r="120" spans="1:19">
      <c s="4" r="A120" t="s">
        <v>592</v>
      </c>
      <c s="4" r="Q120" t="s">
        <v>635</v>
      </c>
    </row>
    <row r="121" spans="1:19">
      <c s="4" r="A121" t="s">
        <v>594</v>
      </c>
      <c s="4" r="Q121" t="s">
        <v>639</v>
      </c>
    </row>
    <row r="122" spans="1:19">
      <c s="4" r="A122" t="s">
        <v>601</v>
      </c>
      <c s="4" r="Q122" t="s">
        <v>641</v>
      </c>
    </row>
    <row r="123" spans="1:19">
      <c s="4" r="A123" t="s">
        <v>487</v>
      </c>
    </row>
    <row r="124" spans="1:19">
      <c s="4" r="A124" t="s">
        <v>419</v>
      </c>
      <c s="4" r="B124" t="s">
        <v>424</v>
      </c>
      <c s="7" r="Q124" t="n">
        <v>15000</v>
      </c>
    </row>
    <row r="125" spans="1:19">
      <c s="4" r="A125" t="s">
        <v>590</v>
      </c>
      <c s="4" r="Q125" t="s">
        <v>642</v>
      </c>
    </row>
    <row r="126" spans="1:19">
      <c s="4" r="A126" t="s">
        <v>592</v>
      </c>
      <c s="4" r="Q126" t="s">
        <v>643</v>
      </c>
    </row>
    <row r="127" spans="1:19">
      <c s="4" r="A127" t="s">
        <v>594</v>
      </c>
      <c s="4" r="Q127" t="s">
        <v>639</v>
      </c>
    </row>
    <row r="128" spans="1:19">
      <c s="4" r="A128" t="s">
        <v>601</v>
      </c>
      <c s="4" r="Q128" t="s">
        <v>644</v>
      </c>
    </row>
    <row r="129" spans="1:19">
      <c s="4" r="A129" t="s">
        <v>645</v>
      </c>
    </row>
    <row r="130" spans="1:19">
      <c s="4" r="A130" t="s">
        <v>646</v>
      </c>
      <c s="7" r="Q130" t="n">
        <v>140000</v>
      </c>
    </row>
    <row r="131" spans="1:19">
      <c s="4" r="A131" t="s">
        <v>596</v>
      </c>
      <c s="4" r="Q131" t="s">
        <v>647</v>
      </c>
    </row>
    <row r="132" spans="1:19">
      <c s="4" r="A132" t="s">
        <v>648</v>
      </c>
      <c s="4" r="Q132" t="s">
        <v>386</v>
      </c>
    </row>
    <row r="133" spans="1:19">
      <c s="4" r="A133" t="s">
        <v>649</v>
      </c>
    </row>
    <row r="134" spans="1:19">
      <c s="4" r="A134" t="s">
        <v>420</v>
      </c>
      <c s="10" r="Q134" t="n">
        <v>0.03</v>
      </c>
    </row>
    <row r="135" spans="1:19">
      <c s="4" r="A135" t="s">
        <v>588</v>
      </c>
      <c s="6" r="Q135" t="n">
        <v>1833333</v>
      </c>
    </row>
    <row r="136" spans="1:19">
      <c s="4" r="A136" t="s">
        <v>648</v>
      </c>
      <c s="4" r="Q136" t="s">
        <v>386</v>
      </c>
    </row>
    <row r="137" spans="1:19">
      <c s="4" r="A137" t="s">
        <v>650</v>
      </c>
    </row>
    <row r="138" spans="1:19">
      <c s="4" r="A138" t="s">
        <v>420</v>
      </c>
      <c s="10" r="Q138" t="n">
        <v>0.03</v>
      </c>
    </row>
    <row r="139" spans="1:19">
      <c s="4" r="A139" t="s">
        <v>588</v>
      </c>
      <c s="6" r="Q139" t="n">
        <v>3437500</v>
      </c>
    </row>
    <row r="140" spans="1:19">
      <c s="4" r="A140" t="s">
        <v>648</v>
      </c>
      <c s="4" r="Q140" t="s">
        <v>386</v>
      </c>
    </row>
    <row r="141" spans="1:19">
      <c s="4" r="A141" t="s">
        <v>651</v>
      </c>
    </row>
    <row r="142" spans="1:19">
      <c s="4" r="A142" t="s">
        <v>652</v>
      </c>
      <c s="4" r="K142" t="s">
        <v>653</v>
      </c>
    </row>
    <row r="143" spans="1:19">
      <c s="4" r="A143" t="s">
        <v>584</v>
      </c>
      <c s="7" r="Q143" t="n">
        <v>389550</v>
      </c>
    </row>
    <row r="144" spans="1:19">
      <c s="4" r="A144" t="s">
        <v>594</v>
      </c>
      <c s="4" r="K144" t="s">
        <v>595</v>
      </c>
    </row>
    <row r="145" spans="1:19">
      <c s="4" r="A145" t="s">
        <v>420</v>
      </c>
      <c s="9" r="M145" t="n">
        <v>0.0016</v>
      </c>
      <c s="9" r="Q145" t="n">
        <v>0.0204</v>
      </c>
    </row>
    <row r="146" spans="1:19">
      <c s="4" r="A146" t="s">
        <v>588</v>
      </c>
      <c s="6" r="Q146" t="n">
        <v>19875000</v>
      </c>
    </row>
    <row r="147" spans="1:19">
      <c s="4" r="A147" t="s">
        <v>589</v>
      </c>
      <c s="7" r="Q147" t="n">
        <v>405450</v>
      </c>
    </row>
    <row r="148" spans="1:19">
      <c s="4" r="A148" t="s">
        <v>654</v>
      </c>
    </row>
    <row r="149" spans="1:19">
      <c s="4" r="A149" t="s">
        <v>584</v>
      </c>
      <c s="7" r="Q149" t="n">
        <v>840000</v>
      </c>
    </row>
    <row r="150" spans="1:19">
      <c s="4" r="A150" t="s">
        <v>420</v>
      </c>
      <c s="9" r="Q150" t="n">
        <v>0.022</v>
      </c>
    </row>
    <row r="151" spans="1:19">
      <c s="4" r="A151" t="s">
        <v>588</v>
      </c>
      <c s="6" r="I151" t="n">
        <v>40000000</v>
      </c>
    </row>
    <row r="152" spans="1:19">
      <c s="4" r="A152" t="s">
        <v>589</v>
      </c>
      <c s="7" r="Q152" t="n">
        <v>880000</v>
      </c>
    </row>
    <row r="153" spans="1:19">
      <c s="4" r="A153" t="s">
        <v>655</v>
      </c>
    </row>
    <row r="154" spans="1:19">
      <c s="4" r="A154" t="s">
        <v>588</v>
      </c>
      <c s="6" r="Q154" t="n">
        <v>1833337</v>
      </c>
    </row>
    <row r="155" spans="1:19">
      <c s="4" r="A155" t="s">
        <v>656</v>
      </c>
    </row>
    <row r="156" spans="1:19">
      <c s="4" r="A156" t="s">
        <v>588</v>
      </c>
      <c s="6" r="Q156" t="n">
        <v>3437500</v>
      </c>
    </row>
    <row r="157" spans="1:19">
      <c s="4" r="A157" t="s">
        <v>657</v>
      </c>
    </row>
    <row r="158" spans="1:19">
      <c s="4" r="A158" t="s">
        <v>588</v>
      </c>
      <c s="6" r="Q158" t="n">
        <v>13452915</v>
      </c>
    </row>
    <row r="159" spans="1:19">
      <c s="4" r="A159" t="s">
        <v>478</v>
      </c>
    </row>
    <row r="160" spans="1:19">
      <c s="4" r="A160" t="s">
        <v>658</v>
      </c>
      <c s="6" r="L160" t="n">
        <v>550000</v>
      </c>
      <c s="7" r="O160" t="n">
        <v>50000</v>
      </c>
      <c s="7" r="Q160" t="n">
        <v>0</v>
      </c>
    </row>
    <row r="161" spans="1:19">
      <c s="4" r="A161" t="s">
        <v>583</v>
      </c>
      <c s="6" r="O161" t="n">
        <v>3000</v>
      </c>
    </row>
    <row r="162" spans="1:19">
      <c s="4" r="A162" t="s">
        <v>659</v>
      </c>
      <c s="7" r="O162" t="n">
        <v>47000</v>
      </c>
    </row>
    <row r="163" spans="1:19">
      <c s="4" r="A163" t="s">
        <v>660</v>
      </c>
      <c s="4" r="O163" t="s">
        <v>661</v>
      </c>
    </row>
    <row r="164" spans="1:19">
      <c s="4" r="A164" t="s">
        <v>652</v>
      </c>
      <c s="4" r="O164" t="s">
        <v>567</v>
      </c>
      <c s="4" r="Q164" t="s">
        <v>566</v>
      </c>
    </row>
    <row r="165" spans="1:19">
      <c s="4" r="A165" t="s">
        <v>662</v>
      </c>
      <c s="7" r="S165" t="n">
        <v>32000</v>
      </c>
    </row>
    <row r="166" spans="1:19">
      <c s="4" r="A166" t="s">
        <v>663</v>
      </c>
      <c s="11" r="N166" t="n">
        <v>0.002</v>
      </c>
    </row>
    <row r="167" spans="1:19">
      <c s="4" r="A167" t="s">
        <v>664</v>
      </c>
      <c s="6" r="L167" t="n">
        <v>488246</v>
      </c>
      <c s="7" r="N167" t="n">
        <v>95000</v>
      </c>
    </row>
    <row r="168" spans="1:19">
      <c s="4" r="A168" t="s">
        <v>584</v>
      </c>
      <c s="7" r="P168" t="n">
        <v>62980</v>
      </c>
    </row>
    <row r="169" spans="1:19">
      <c s="4" r="A169" t="s">
        <v>585</v>
      </c>
      <c s="6" r="L169" t="n">
        <v>489025</v>
      </c>
    </row>
    <row r="170" spans="1:19">
      <c s="4" r="A170" t="s">
        <v>665</v>
      </c>
      <c s="6" r="L170" t="n">
        <v>60975</v>
      </c>
    </row>
    <row r="171" spans="1:19">
      <c s="4" r="A171" t="s">
        <v>586</v>
      </c>
      <c s="6" r="L171" t="n">
        <v>100000</v>
      </c>
      <c s="7" r="Q171" t="n">
        <v>193975</v>
      </c>
      <c s="6" r="R171" t="n">
        <v>550000</v>
      </c>
    </row>
    <row r="172" spans="1:19">
      <c s="4" r="A172" t="s">
        <v>493</v>
      </c>
      <c s="6" r="Q172" t="n">
        <v>439368</v>
      </c>
      <c s="7" r="R172" t="n">
        <v>439368</v>
      </c>
    </row>
    <row r="173" spans="1:19">
      <c s="4" r="A173" t="s">
        <v>479</v>
      </c>
      <c s="6" r="Q173" t="n">
        <v>577359</v>
      </c>
    </row>
    <row r="174" spans="1:19">
      <c s="4" r="A174" t="s">
        <v>666</v>
      </c>
      <c s="7" r="L174" t="n">
        <v>33000</v>
      </c>
    </row>
    <row r="175" spans="1:19">
      <c s="4" r="A175" t="s">
        <v>419</v>
      </c>
      <c s="6" r="Q175" t="n">
        <v>808000</v>
      </c>
    </row>
    <row r="176" spans="1:19">
      <c s="4" r="A176" t="s">
        <v>590</v>
      </c>
      <c s="4" r="J176" t="s">
        <v>667</v>
      </c>
    </row>
    <row r="177" spans="1:19">
      <c s="4" r="A177" t="s">
        <v>594</v>
      </c>
      <c s="4" r="L177" t="s">
        <v>668</v>
      </c>
      <c s="4" r="O177" t="s">
        <v>669</v>
      </c>
    </row>
    <row r="178" spans="1:19">
      <c s="4" r="A178" t="s">
        <v>420</v>
      </c>
      <c s="9" r="N178" t="n">
        <v>0.0038</v>
      </c>
    </row>
    <row r="179" spans="1:19">
      <c s="4" r="A179" t="s">
        <v>588</v>
      </c>
      <c s="6" r="L179" t="n">
        <v>2941176</v>
      </c>
      <c s="6" r="N179" t="n">
        <v>25000000</v>
      </c>
    </row>
    <row r="180" spans="1:19">
      <c s="4" r="A180" t="s">
        <v>670</v>
      </c>
      <c s="6" r="Q180" t="n">
        <v>27359</v>
      </c>
    </row>
    <row r="181" spans="1:19">
      <c s="4" r="A181" t="s">
        <v>671</v>
      </c>
    </row>
    <row r="182" spans="1:19">
      <c s="4" r="A182" t="s">
        <v>419</v>
      </c>
      <c s="6" r="Q182" t="n">
        <v>936000</v>
      </c>
    </row>
    <row r="183" spans="1:19">
      <c s="4" r="A183" t="s">
        <v>672</v>
      </c>
    </row>
    <row r="184" spans="1:19">
      <c s="4" r="A184" t="s">
        <v>419</v>
      </c>
      <c s="12" r="Q184" t="n">
        <v>11790.61</v>
      </c>
    </row>
    <row r="185" spans="1:19">
      <c s="4" r="A185" t="s">
        <v>673</v>
      </c>
    </row>
    <row r="186" spans="1:19">
      <c s="4" r="A186" t="s">
        <v>658</v>
      </c>
      <c s="7" r="K186" t="n">
        <v>15900</v>
      </c>
      <c s="7" r="M186" t="n">
        <v>14500</v>
      </c>
    </row>
    <row r="187" spans="1:19">
      <c s="4" r="A187" t="s">
        <v>652</v>
      </c>
      <c s="4" r="M187" t="s">
        <v>653</v>
      </c>
    </row>
    <row r="188" spans="1:19">
      <c s="4" r="A188" t="s">
        <v>584</v>
      </c>
      <c s="7" r="Q188" t="n">
        <v>389550</v>
      </c>
    </row>
    <row r="189" spans="1:19">
      <c s="4" r="A189" t="s">
        <v>674</v>
      </c>
      <c s="7" r="M189" t="n">
        <v>1400</v>
      </c>
    </row>
    <row r="190" spans="1:19">
      <c s="4" r="A190" t="s">
        <v>594</v>
      </c>
      <c s="4" r="M190" t="s">
        <v>595</v>
      </c>
    </row>
    <row r="191" spans="1:19">
      <c s="4" r="A191" t="s">
        <v>420</v>
      </c>
      <c s="9" r="M191" t="n">
        <v>0.0016</v>
      </c>
    </row>
    <row r="192" spans="1:19">
      <c s="4" r="A192" t="s">
        <v>588</v>
      </c>
      <c s="6" r="Q192" t="n">
        <v>19875000</v>
      </c>
    </row>
    <row r="193" spans="1:19">
      <c s="4" r="A193" t="s">
        <v>675</v>
      </c>
    </row>
    <row r="194" spans="1:19">
      <c s="4" r="A194" t="s">
        <v>584</v>
      </c>
      <c s="7" r="Q194" t="n">
        <v>840000</v>
      </c>
    </row>
    <row r="195" spans="1:19">
      <c s="4" r="A195" t="s">
        <v>646</v>
      </c>
      <c s="7" r="J195" t="n">
        <v>40000</v>
      </c>
    </row>
    <row r="196" spans="1:19">
      <c s="4" r="A196" t="s">
        <v>420</v>
      </c>
      <c s="11" r="I196" t="n">
        <v>0.001</v>
      </c>
    </row>
    <row r="197" spans="1:19">
      <c s="4" r="A197" t="s">
        <v>588</v>
      </c>
      <c s="6" r="I197" t="n">
        <v>40000000</v>
      </c>
    </row>
    <row r="198" spans="1:19">
      <c r="A198" t="n"/>
    </row>
    <row r="199" spans="1:19">
      <c s="4" r="A199" t="s">
        <v>424</v>
      </c>
      <c s="4" r="B199" t="s">
        <v>425</v>
      </c>
    </row>
  </sheetData>
  <mergeCells count="3">
    <mergeCell ref="A1:B1"/>
    <mergeCell ref="A198:R198"/>
    <mergeCell ref="B199:R19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s="1" r="A1" t="s">
        <v>676</v>
      </c>
      <c s="2" r="B1" t="s">
        <v>677</v>
      </c>
      <c s="2" r="C1" t="s">
        <v>2</v>
      </c>
      <c s="2" r="D1" t="s">
        <v>31</v>
      </c>
      <c s="2" r="E1" t="s">
        <v>678</v>
      </c>
      <c s="2" r="F1" t="s">
        <v>679</v>
      </c>
      <c s="2" r="G1" t="s">
        <v>680</v>
      </c>
    </row>
    <row r="2" spans="1:7">
      <c s="3" r="A2" t="s">
        <v>681</v>
      </c>
    </row>
    <row r="3" spans="1:7">
      <c s="4" r="A3" t="s">
        <v>682</v>
      </c>
      <c s="7" r="C3" t="n">
        <v>128233</v>
      </c>
      <c s="7" r="D3" t="n">
        <v>0</v>
      </c>
    </row>
    <row r="4" spans="1:7">
      <c s="4" r="A4" t="s">
        <v>683</v>
      </c>
    </row>
    <row r="5" spans="1:7">
      <c s="3" r="A5" t="s">
        <v>681</v>
      </c>
    </row>
    <row r="6" spans="1:7">
      <c s="4" r="A6" t="s">
        <v>684</v>
      </c>
      <c s="7" r="E6" t="n">
        <v>40000</v>
      </c>
      <c s="7" r="F6" t="n">
        <v>25581</v>
      </c>
      <c s="7" r="G6" t="n">
        <v>7000</v>
      </c>
    </row>
    <row r="7" spans="1:7">
      <c s="4" r="A7" t="s">
        <v>441</v>
      </c>
    </row>
    <row r="8" spans="1:7">
      <c s="3" r="A8" t="s">
        <v>681</v>
      </c>
    </row>
    <row r="9" spans="1:7">
      <c s="4" r="A9" t="s">
        <v>685</v>
      </c>
      <c s="6" r="C9" t="n">
        <v>9721</v>
      </c>
    </row>
    <row r="10" spans="1:7">
      <c s="4" r="A10" t="s">
        <v>686</v>
      </c>
    </row>
    <row r="11" spans="1:7">
      <c s="3" r="A11" t="s">
        <v>681</v>
      </c>
    </row>
    <row r="12" spans="1:7">
      <c s="4" r="A12" t="s">
        <v>687</v>
      </c>
      <c s="6" r="C12" t="n">
        <v>27164</v>
      </c>
    </row>
    <row r="13" spans="1:7">
      <c s="4" r="A13" t="s">
        <v>685</v>
      </c>
      <c s="6" r="C13" t="n">
        <v>51400</v>
      </c>
    </row>
    <row r="14" spans="1:7">
      <c s="4" r="A14" t="s">
        <v>682</v>
      </c>
      <c s="6" r="C14" t="n">
        <v>38273</v>
      </c>
    </row>
    <row r="15" spans="1:7">
      <c s="4" r="A15" t="s">
        <v>688</v>
      </c>
    </row>
    <row r="16" spans="1:7">
      <c s="3" r="A16" t="s">
        <v>681</v>
      </c>
    </row>
    <row r="17" spans="1:7">
      <c s="4" r="A17" t="s">
        <v>689</v>
      </c>
      <c s="4" r="B17" t="s">
        <v>690</v>
      </c>
    </row>
    <row r="18" spans="1:7">
      <c s="4" r="A18" t="s">
        <v>684</v>
      </c>
      <c s="7" r="B18" t="n">
        <v>20000</v>
      </c>
      <c s="7" r="C1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9"/>
    <col customWidth="1" max="2" min="2" width="11"/>
    <col customWidth="1" max="3" min="3" width="25"/>
    <col customWidth="1" max="4" min="4" width="22"/>
    <col customWidth="1" max="5" min="5" width="24"/>
    <col customWidth="1" max="6" min="6" width="36"/>
    <col customWidth="1" max="7" min="7" width="40"/>
    <col customWidth="1" max="8" min="8" width="37"/>
    <col customWidth="1" max="9" min="9" width="27"/>
  </cols>
  <sheetData>
    <row r="1" spans="1:9">
      <c s="1" r="A1" t="s">
        <v>97</v>
      </c>
      <c s="2" r="B1" t="s">
        <v>98</v>
      </c>
      <c s="2" r="C1" t="s">
        <v>99</v>
      </c>
      <c s="2" r="D1" t="s">
        <v>100</v>
      </c>
      <c s="2" r="E1" t="s">
        <v>101</v>
      </c>
      <c s="2" r="F1" t="s">
        <v>102</v>
      </c>
      <c s="2" r="G1" t="s">
        <v>103</v>
      </c>
      <c s="2" r="H1" t="s">
        <v>104</v>
      </c>
      <c s="2" r="I1" t="s">
        <v>105</v>
      </c>
    </row>
    <row r="2" spans="1:9">
      <c s="4" r="A2" t="s">
        <v>106</v>
      </c>
      <c s="7" r="B2" t="n">
        <v>-778286</v>
      </c>
      <c s="7" r="C2" t="n">
        <v>0</v>
      </c>
      <c s="7" r="D2" t="n">
        <v>46925</v>
      </c>
      <c s="7" r="E2" t="n">
        <v>0</v>
      </c>
      <c s="7" r="F2" t="n">
        <v>3077627</v>
      </c>
      <c s="7" r="G2" t="n">
        <v>-17500</v>
      </c>
      <c s="7" r="H2" t="n">
        <v>0</v>
      </c>
      <c s="7" r="I2" t="n">
        <v>-3885338</v>
      </c>
    </row>
    <row r="3" spans="1:9">
      <c s="4" r="A3" t="s">
        <v>107</v>
      </c>
      <c s="6" r="C3" t="n">
        <v>1</v>
      </c>
      <c s="6" r="D3" t="n">
        <v>4692470000</v>
      </c>
      <c s="6" r="E3" t="n">
        <v>0</v>
      </c>
    </row>
    <row r="4" spans="1:9">
      <c s="4" r="A4" t="s">
        <v>108</v>
      </c>
      <c s="6" r="B4" t="n">
        <v>-10001</v>
      </c>
      <c s="7" r="C4" t="n">
        <v>0</v>
      </c>
      <c s="7" r="D4" t="n">
        <v>0</v>
      </c>
      <c s="7" r="E4" t="n">
        <v>-10001</v>
      </c>
      <c s="6" r="F4" t="n">
        <v>0</v>
      </c>
      <c s="6" r="G4" t="n">
        <v>0</v>
      </c>
      <c s="6" r="H4" t="n">
        <v>0</v>
      </c>
      <c s="6" r="I4" t="n">
        <v>0</v>
      </c>
    </row>
    <row r="5" spans="1:9">
      <c s="4" r="A5" t="s">
        <v>109</v>
      </c>
      <c s="6" r="C5" t="n">
        <v>-1</v>
      </c>
      <c s="6" r="D5" t="n">
        <v>-1000000000</v>
      </c>
      <c s="6" r="E5" t="n">
        <v>-1000000000</v>
      </c>
    </row>
    <row r="6" spans="1:9">
      <c s="4" r="A6" t="s">
        <v>110</v>
      </c>
      <c s="6" r="B6" t="n">
        <v>45500</v>
      </c>
      <c s="7" r="C6" t="n">
        <v>0</v>
      </c>
      <c s="7" r="D6" t="n">
        <v>4000</v>
      </c>
      <c s="7" r="E6" t="n">
        <v>0</v>
      </c>
      <c s="6" r="F6" t="n">
        <v>24000</v>
      </c>
      <c s="6" r="G6" t="n">
        <v>17500</v>
      </c>
      <c s="6" r="H6" t="n">
        <v>0</v>
      </c>
      <c s="6" r="I6" t="n">
        <v>0</v>
      </c>
    </row>
    <row r="7" spans="1:9">
      <c s="4" r="A7" t="s">
        <v>111</v>
      </c>
      <c s="6" r="C7" t="n">
        <v>0</v>
      </c>
      <c s="6" r="D7" t="n">
        <v>400000000</v>
      </c>
      <c s="6" r="E7" t="n">
        <v>0</v>
      </c>
    </row>
    <row r="8" spans="1:9">
      <c s="4" r="A8" t="s">
        <v>112</v>
      </c>
      <c s="6" r="B8" t="n">
        <v>100000</v>
      </c>
      <c s="7" r="C8" t="n">
        <v>0</v>
      </c>
      <c s="7" r="D8" t="n">
        <v>29</v>
      </c>
      <c s="7" r="E8" t="n">
        <v>0</v>
      </c>
      <c s="6" r="F8" t="n">
        <v>99971</v>
      </c>
      <c s="6" r="G8" t="n">
        <v>0</v>
      </c>
      <c s="6" r="H8" t="n">
        <v>0</v>
      </c>
      <c s="6" r="I8" t="n">
        <v>0</v>
      </c>
    </row>
    <row r="9" spans="1:9">
      <c s="4" r="A9" t="s">
        <v>113</v>
      </c>
      <c s="6" r="C9" t="n">
        <v>0</v>
      </c>
      <c s="6" r="D9" t="n">
        <v>2941176</v>
      </c>
      <c s="6" r="E9" t="n">
        <v>0</v>
      </c>
    </row>
    <row r="10" spans="1:9">
      <c s="4" r="A10" t="s">
        <v>114</v>
      </c>
      <c s="6" r="B10" t="n">
        <v>32980</v>
      </c>
      <c s="7" r="C10" t="n">
        <v>0</v>
      </c>
      <c s="7" r="D10" t="n">
        <v>10</v>
      </c>
      <c s="7" r="E10" t="n">
        <v>0</v>
      </c>
      <c s="6" r="F10" t="n">
        <v>32970</v>
      </c>
      <c s="6" r="G10" t="n">
        <v>0</v>
      </c>
      <c s="6" r="H10" t="n">
        <v>0</v>
      </c>
      <c s="6" r="I10" t="n">
        <v>0</v>
      </c>
    </row>
    <row r="11" spans="1:9">
      <c s="4" r="A11" t="s">
        <v>115</v>
      </c>
      <c s="6" r="C11" t="n">
        <v>0</v>
      </c>
      <c s="6" r="D11" t="n">
        <v>970000</v>
      </c>
      <c s="6" r="E11" t="n">
        <v>0</v>
      </c>
    </row>
    <row r="12" spans="1:9">
      <c s="4" r="A12" t="s">
        <v>116</v>
      </c>
      <c s="6" r="B12" t="n">
        <v>185500</v>
      </c>
      <c s="7" r="C12" t="n">
        <v>0</v>
      </c>
      <c s="7" r="D12" t="n">
        <v>0</v>
      </c>
      <c s="7" r="E12" t="n">
        <v>0</v>
      </c>
      <c s="6" r="F12" t="n">
        <v>0</v>
      </c>
      <c s="6" r="G12" t="n">
        <v>0</v>
      </c>
      <c s="6" r="H12" t="n">
        <v>185500</v>
      </c>
      <c s="6" r="I12" t="n">
        <v>0</v>
      </c>
    </row>
    <row r="13" spans="1:9">
      <c s="4" r="A13" t="s">
        <v>117</v>
      </c>
      <c s="6" r="B13" t="n">
        <v>15000</v>
      </c>
      <c s="7" r="C13" t="n">
        <v>0</v>
      </c>
      <c s="7" r="D13" t="n">
        <v>5</v>
      </c>
      <c s="7" r="E13" t="n">
        <v>0</v>
      </c>
      <c s="6" r="F13" t="n">
        <v>14995</v>
      </c>
      <c s="6" r="G13" t="n">
        <v>0</v>
      </c>
      <c s="6" r="H13" t="n">
        <v>0</v>
      </c>
      <c s="6" r="I13" t="n">
        <v>0</v>
      </c>
    </row>
    <row r="14" spans="1:9">
      <c s="4" r="A14" t="s">
        <v>118</v>
      </c>
      <c s="6" r="C14" t="n">
        <v>0</v>
      </c>
      <c s="6" r="D14" t="n">
        <v>500000</v>
      </c>
      <c s="6" r="E14" t="n">
        <v>0</v>
      </c>
    </row>
    <row r="15" spans="1:9">
      <c s="4" r="A15" t="s">
        <v>119</v>
      </c>
      <c s="6" r="B15" t="n">
        <v>114195</v>
      </c>
      <c s="7" r="C15" t="n">
        <v>0</v>
      </c>
      <c s="7" r="D15" t="n">
        <v>55</v>
      </c>
      <c s="7" r="E15" t="n">
        <v>0</v>
      </c>
      <c s="6" r="F15" t="n">
        <v>107723</v>
      </c>
      <c s="6" r="G15" t="n">
        <v>0</v>
      </c>
      <c s="6" r="H15" t="n">
        <v>6417</v>
      </c>
      <c s="6" r="I15" t="n">
        <v>0</v>
      </c>
    </row>
    <row r="16" spans="1:9">
      <c s="4" r="A16" t="s">
        <v>120</v>
      </c>
      <c s="6" r="C16" t="n">
        <v>0</v>
      </c>
      <c s="6" r="D16" t="n">
        <v>5555556</v>
      </c>
      <c s="6" r="E16" t="n">
        <v>0</v>
      </c>
    </row>
    <row r="17" spans="1:9">
      <c s="4" r="A17" t="s">
        <v>121</v>
      </c>
      <c s="6" r="B17" t="n">
        <v>95000</v>
      </c>
      <c s="7" r="C17" t="n">
        <v>0</v>
      </c>
      <c s="7" r="D17" t="n">
        <v>250</v>
      </c>
      <c s="7" r="E17" t="n">
        <v>0</v>
      </c>
      <c s="6" r="F17" t="n">
        <v>94750</v>
      </c>
      <c s="6" r="G17" t="n">
        <v>0</v>
      </c>
      <c s="6" r="H17" t="n">
        <v>0</v>
      </c>
      <c s="6" r="I17" t="n">
        <v>0</v>
      </c>
    </row>
    <row r="18" spans="1:9">
      <c s="4" r="A18" t="s">
        <v>122</v>
      </c>
      <c s="6" r="C18" t="n">
        <v>0</v>
      </c>
      <c s="6" r="D18" t="n">
        <v>25000000</v>
      </c>
      <c s="6" r="E18" t="n">
        <v>0</v>
      </c>
    </row>
    <row r="19" spans="1:9">
      <c s="4" r="A19" t="s">
        <v>123</v>
      </c>
      <c s="6" r="B19" t="n">
        <v>-992923</v>
      </c>
      <c s="7" r="C19" t="n">
        <v>0</v>
      </c>
      <c s="7" r="D19" t="n">
        <v>0</v>
      </c>
      <c s="7" r="E19" t="n">
        <v>0</v>
      </c>
      <c s="6" r="F19" t="n">
        <v>0</v>
      </c>
      <c s="6" r="G19" t="n">
        <v>0</v>
      </c>
      <c s="6" r="H19" t="n">
        <v>0</v>
      </c>
      <c s="6" r="I19" t="n">
        <v>-992923</v>
      </c>
    </row>
    <row r="20" spans="1:9">
      <c s="4" r="A20" t="s">
        <v>124</v>
      </c>
      <c s="6" r="B20" t="n">
        <v>-1193035</v>
      </c>
      <c s="7" r="C20" t="n">
        <v>0</v>
      </c>
      <c s="7" r="D20" t="n">
        <v>51274</v>
      </c>
      <c s="7" r="E20" t="n">
        <v>-10001</v>
      </c>
      <c s="6" r="F20" t="n">
        <v>3452036</v>
      </c>
      <c s="6" r="G20" t="n">
        <v>0</v>
      </c>
      <c s="6" r="H20" t="n">
        <v>191917</v>
      </c>
      <c s="6" r="I20" t="n">
        <v>-4878261</v>
      </c>
    </row>
    <row r="21" spans="1:9">
      <c s="4" r="A21" t="s">
        <v>125</v>
      </c>
      <c s="6" r="C21" t="n">
        <v>0</v>
      </c>
      <c s="6" r="D21" t="n">
        <v>4127436732</v>
      </c>
      <c s="6" r="E21" t="n">
        <v>-1000000000</v>
      </c>
    </row>
    <row r="22" spans="1:9">
      <c s="4" r="A22" t="s">
        <v>117</v>
      </c>
      <c s="6" r="B22" t="n">
        <v>31600</v>
      </c>
      <c s="7" r="C22" t="n">
        <v>0</v>
      </c>
      <c s="7" r="D22" t="n">
        <v>120</v>
      </c>
      <c s="7" r="E22" t="n">
        <v>0</v>
      </c>
      <c s="6" r="F22" t="n">
        <v>216980</v>
      </c>
      <c s="6" r="G22" t="n">
        <v>0</v>
      </c>
      <c s="6" r="H22" t="n">
        <v>-185500</v>
      </c>
      <c s="6" r="I22" t="n">
        <v>0</v>
      </c>
    </row>
    <row r="23" spans="1:9">
      <c s="4" r="A23" t="s">
        <v>118</v>
      </c>
      <c s="6" r="C23" t="n">
        <v>0</v>
      </c>
      <c s="6" r="D23" t="n">
        <v>12000000</v>
      </c>
      <c s="6" r="E23" t="n">
        <v>0</v>
      </c>
    </row>
    <row r="24" spans="1:9">
      <c s="4" r="A24" t="s">
        <v>119</v>
      </c>
      <c s="6" r="B24" t="n">
        <v>1810783</v>
      </c>
      <c s="7" r="C24" t="n">
        <v>0</v>
      </c>
      <c s="7" r="D24" t="n">
        <v>1138</v>
      </c>
      <c s="7" r="E24" t="n">
        <v>0</v>
      </c>
      <c s="6" r="F24" t="n">
        <v>1587812</v>
      </c>
      <c s="6" r="G24" t="n">
        <v>0</v>
      </c>
      <c s="6" r="H24" t="n">
        <v>221833</v>
      </c>
      <c s="6" r="I24" t="n">
        <v>0</v>
      </c>
    </row>
    <row r="25" spans="1:9">
      <c s="4" r="A25" t="s">
        <v>120</v>
      </c>
      <c s="6" r="C25" t="n">
        <v>0</v>
      </c>
      <c s="6" r="D25" t="n">
        <v>113833335</v>
      </c>
      <c s="6" r="E25" t="n">
        <v>0</v>
      </c>
    </row>
    <row r="26" spans="1:9">
      <c s="4" r="A26" t="s">
        <v>121</v>
      </c>
      <c s="6" r="B26" t="n">
        <v>1437008</v>
      </c>
      <c s="7" r="C26" t="n">
        <v>0</v>
      </c>
      <c s="7" r="D26" t="n">
        <v>1084</v>
      </c>
      <c s="7" r="E26" t="n">
        <v>0</v>
      </c>
      <c s="6" r="F26" t="n">
        <v>1435924</v>
      </c>
      <c s="6" r="G26" t="n">
        <v>0</v>
      </c>
      <c s="6" r="H26" t="n">
        <v>0</v>
      </c>
      <c s="6" r="I26" t="n">
        <v>0</v>
      </c>
    </row>
    <row r="27" spans="1:9">
      <c s="4" r="A27" t="s">
        <v>122</v>
      </c>
      <c s="6" r="C27" t="n">
        <v>0</v>
      </c>
      <c s="6" r="D27" t="n">
        <v>108352711</v>
      </c>
      <c s="6" r="E27" t="n">
        <v>0</v>
      </c>
    </row>
    <row r="28" spans="1:9">
      <c s="4" r="A28" t="s">
        <v>126</v>
      </c>
      <c s="6" r="B28" t="n">
        <v>3000000</v>
      </c>
      <c s="7" r="C28" t="n">
        <v>0</v>
      </c>
      <c s="7" r="D28" t="n">
        <v>1500</v>
      </c>
      <c s="7" r="E28" t="n">
        <v>0</v>
      </c>
      <c s="6" r="F28" t="n">
        <v>2998500</v>
      </c>
      <c s="6" r="G28" t="n">
        <v>0</v>
      </c>
      <c s="6" r="H28" t="n">
        <v>0</v>
      </c>
      <c s="6" r="I28" t="n">
        <v>0</v>
      </c>
    </row>
    <row r="29" spans="1:9">
      <c s="4" r="A29" t="s">
        <v>127</v>
      </c>
      <c s="6" r="C29" t="n">
        <v>0</v>
      </c>
      <c s="6" r="D29" t="n">
        <v>150000000</v>
      </c>
      <c s="6" r="E29" t="n">
        <v>0</v>
      </c>
    </row>
    <row r="30" spans="1:9">
      <c s="4" r="A30" t="s">
        <v>128</v>
      </c>
      <c s="6" r="B30" t="n">
        <v>0</v>
      </c>
      <c s="7" r="C30" t="n">
        <v>0</v>
      </c>
      <c s="7" r="D30" t="n">
        <v>-2750</v>
      </c>
      <c s="7" r="E30" t="n">
        <v>0</v>
      </c>
      <c s="6" r="F30" t="n">
        <v>2750</v>
      </c>
      <c s="6" r="G30" t="n">
        <v>0</v>
      </c>
      <c s="6" r="H30" t="n">
        <v>0</v>
      </c>
      <c s="6" r="I30" t="n">
        <v>0</v>
      </c>
    </row>
    <row r="31" spans="1:9">
      <c s="4" r="A31" t="s">
        <v>129</v>
      </c>
      <c s="6" r="C31" t="n">
        <v>0</v>
      </c>
      <c s="6" r="D31" t="n">
        <v>-275000000</v>
      </c>
      <c s="6" r="E31" t="n">
        <v>0</v>
      </c>
    </row>
    <row r="32" spans="1:9">
      <c s="4" r="A32" t="s">
        <v>130</v>
      </c>
      <c s="6" r="B32" t="n">
        <v>58478</v>
      </c>
      <c s="7" r="C32" t="n">
        <v>0</v>
      </c>
      <c s="7" r="D32" t="n">
        <v>0</v>
      </c>
      <c s="7" r="E32" t="n">
        <v>0</v>
      </c>
      <c s="6" r="F32" t="n">
        <v>58478</v>
      </c>
      <c s="6" r="G32" t="n">
        <v>0</v>
      </c>
      <c s="6" r="H32" t="n">
        <v>0</v>
      </c>
      <c s="6" r="I32" t="n">
        <v>0</v>
      </c>
    </row>
    <row r="33" spans="1:9">
      <c s="4" r="A33" t="s">
        <v>123</v>
      </c>
      <c s="6" r="B33" t="n">
        <v>-5114181</v>
      </c>
      <c s="6" r="C33" t="n">
        <v>0</v>
      </c>
      <c s="6" r="D33" t="n">
        <v>0</v>
      </c>
      <c s="6" r="E33" t="n">
        <v>0</v>
      </c>
      <c s="6" r="F33" t="n">
        <v>0</v>
      </c>
      <c s="6" r="G33" t="n">
        <v>0</v>
      </c>
      <c s="6" r="H33" t="n">
        <v>0</v>
      </c>
      <c s="6" r="I33" t="n">
        <v>-5114181</v>
      </c>
    </row>
    <row r="34" spans="1:9">
      <c s="4" r="A34" t="s">
        <v>131</v>
      </c>
      <c s="7" r="B34" t="n">
        <v>30653</v>
      </c>
      <c s="7" r="C34" t="n">
        <v>0</v>
      </c>
      <c s="7" r="D34" t="n">
        <v>52366</v>
      </c>
      <c s="7" r="E34" t="n">
        <v>-10001</v>
      </c>
      <c s="7" r="F34" t="n">
        <v>9752480</v>
      </c>
      <c s="7" r="G34" t="n">
        <v>0</v>
      </c>
      <c s="7" r="H34" t="n">
        <v>228250</v>
      </c>
      <c s="7" r="I34" t="n">
        <v>-9992442</v>
      </c>
    </row>
    <row r="35" spans="1:9">
      <c s="4" r="A35" t="s">
        <v>132</v>
      </c>
      <c s="6" r="D35" t="n">
        <v>4236622778</v>
      </c>
      <c s="6" r="E35" t="n">
        <v>-100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691</v>
      </c>
      <c s="2" r="B1" t="s">
        <v>2</v>
      </c>
      <c s="2" r="C1" t="s">
        <v>31</v>
      </c>
    </row>
    <row r="2" spans="1:3">
      <c s="3" r="A2" t="s">
        <v>692</v>
      </c>
    </row>
    <row r="3" spans="1:3">
      <c s="4" r="A3" t="s">
        <v>693</v>
      </c>
      <c s="7" r="B3" t="n">
        <v>47000</v>
      </c>
      <c s="7" r="C3" t="n">
        <v>56415</v>
      </c>
    </row>
    <row r="4" spans="1:3">
      <c s="4" r="A4" t="s">
        <v>694</v>
      </c>
    </row>
    <row r="5" spans="1:3">
      <c s="3" r="A5" t="s">
        <v>692</v>
      </c>
    </row>
    <row r="6" spans="1:3">
      <c s="4" r="A6" t="s">
        <v>693</v>
      </c>
      <c s="6" r="B6" t="n">
        <v>40000</v>
      </c>
    </row>
    <row r="7" spans="1:3">
      <c s="4" r="A7" t="s">
        <v>695</v>
      </c>
    </row>
    <row r="8" spans="1:3">
      <c s="3" r="A8" t="s">
        <v>692</v>
      </c>
    </row>
    <row r="9" spans="1:3">
      <c s="4" r="A9" t="s">
        <v>693</v>
      </c>
      <c s="6" r="B9" t="n">
        <v>7000</v>
      </c>
    </row>
    <row r="10" spans="1:3">
      <c s="4" r="A10" t="s">
        <v>696</v>
      </c>
    </row>
    <row r="11" spans="1:3">
      <c s="3" r="A11" t="s">
        <v>692</v>
      </c>
    </row>
    <row r="12" spans="1:3">
      <c s="4" r="A12" t="s">
        <v>693</v>
      </c>
      <c s="7" r="B12"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697</v>
      </c>
      <c s="2" r="B1" t="s">
        <v>415</v>
      </c>
      <c s="2" r="C1" t="s">
        <v>416</v>
      </c>
      <c s="2" r="D1" t="s">
        <v>418</v>
      </c>
      <c s="2" r="E1" t="s">
        <v>417</v>
      </c>
      <c s="2" r="F1" t="s">
        <v>680</v>
      </c>
      <c s="2" r="G1" t="s">
        <v>578</v>
      </c>
      <c s="2" r="H1" t="s">
        <v>678</v>
      </c>
      <c s="2" r="I1" t="s">
        <v>678</v>
      </c>
      <c s="2" r="J1" t="s">
        <v>2</v>
      </c>
      <c s="2" r="K1" t="s">
        <v>31</v>
      </c>
      <c s="2" r="L1" t="s">
        <v>679</v>
      </c>
      <c s="2" r="M1" t="s">
        <v>698</v>
      </c>
    </row>
    <row r="2" spans="1:13">
      <c s="3" r="A2" t="s">
        <v>692</v>
      </c>
    </row>
    <row r="3" spans="1:13">
      <c s="4" r="A3" t="s">
        <v>699</v>
      </c>
      <c s="7" r="J3" t="n">
        <v>47000</v>
      </c>
      <c s="7" r="K3" t="n">
        <v>56415</v>
      </c>
    </row>
    <row r="4" spans="1:13">
      <c s="4" r="A4" t="s">
        <v>588</v>
      </c>
      <c s="6" r="B4" t="n">
        <v>3750000</v>
      </c>
      <c s="6" r="C4" t="n">
        <v>6410256</v>
      </c>
      <c s="6" r="D4" t="n">
        <v>26527455</v>
      </c>
      <c s="6" r="E4" t="n">
        <v>11790000</v>
      </c>
    </row>
    <row r="5" spans="1:13">
      <c s="4" r="A5" t="s">
        <v>420</v>
      </c>
      <c s="9" r="B5" t="n">
        <v>0.008</v>
      </c>
      <c s="9" r="C5" t="n">
        <v>0.0198</v>
      </c>
      <c s="11" r="D5" t="n">
        <v>0.002</v>
      </c>
      <c s="11" r="E5" t="n">
        <v>0.001</v>
      </c>
    </row>
    <row r="6" spans="1:13">
      <c s="4" r="A6" t="s">
        <v>584</v>
      </c>
      <c s="7" r="D6" t="n">
        <v>38163</v>
      </c>
      <c s="7" r="G6" t="n">
        <v>20</v>
      </c>
      <c s="6" r="J6" t="n">
        <v>-1198100</v>
      </c>
      <c s="7" r="K6" t="n">
        <v>-62980</v>
      </c>
    </row>
    <row r="7" spans="1:13">
      <c s="4" r="A7" t="s">
        <v>700</v>
      </c>
    </row>
    <row r="8" spans="1:13">
      <c s="3" r="A8" t="s">
        <v>692</v>
      </c>
    </row>
    <row r="9" spans="1:13">
      <c s="4" r="A9" t="s">
        <v>699</v>
      </c>
      <c s="7" r="M9" t="n">
        <v>38171</v>
      </c>
    </row>
    <row r="10" spans="1:13">
      <c s="4" r="A10" t="s">
        <v>683</v>
      </c>
    </row>
    <row r="11" spans="1:13">
      <c s="3" r="A11" t="s">
        <v>692</v>
      </c>
    </row>
    <row r="12" spans="1:13">
      <c s="4" r="A12" t="s">
        <v>684</v>
      </c>
      <c s="7" r="F12" t="n">
        <v>7000</v>
      </c>
      <c s="7" r="H12" t="n">
        <v>40000</v>
      </c>
      <c s="7" r="I12" t="n">
        <v>40000</v>
      </c>
      <c s="7" r="L12" t="n">
        <v>25581</v>
      </c>
    </row>
    <row r="13" spans="1:13">
      <c s="4" r="A13" t="s">
        <v>701</v>
      </c>
      <c s="4" r="F13" t="s">
        <v>702</v>
      </c>
      <c s="4" r="H13" t="s">
        <v>702</v>
      </c>
    </row>
    <row r="14" spans="1:13">
      <c s="4" r="A14" t="s">
        <v>703</v>
      </c>
      <c s="7" r="F14" t="n">
        <v>259</v>
      </c>
      <c s="7" r="I14" t="n">
        <v>1633</v>
      </c>
    </row>
    <row r="15" spans="1:13">
      <c s="4" r="A15" t="s">
        <v>704</v>
      </c>
      <c s="4" r="F15" t="s">
        <v>595</v>
      </c>
      <c s="4" r="H15" t="s">
        <v>595</v>
      </c>
      <c s="4" r="I15" t="s">
        <v>595</v>
      </c>
    </row>
    <row r="16" spans="1:13">
      <c s="4" r="A16" t="s">
        <v>694</v>
      </c>
    </row>
    <row r="17" spans="1:13">
      <c s="3" r="A17" t="s">
        <v>692</v>
      </c>
    </row>
    <row r="18" spans="1:13">
      <c s="4" r="A18" t="s">
        <v>699</v>
      </c>
      <c s="7" r="J18" t="n">
        <v>40000</v>
      </c>
    </row>
    <row r="19" spans="1:13">
      <c s="4" r="A19" t="s">
        <v>689</v>
      </c>
      <c s="4" r="J19" t="s">
        <v>705</v>
      </c>
    </row>
    <row r="20" spans="1:13">
      <c s="4" r="A20" t="s">
        <v>695</v>
      </c>
    </row>
    <row r="21" spans="1:13">
      <c s="3" r="A21" t="s">
        <v>692</v>
      </c>
    </row>
    <row r="22" spans="1:13">
      <c s="4" r="A22" t="s">
        <v>699</v>
      </c>
      <c s="7" r="J22" t="n">
        <v>7000</v>
      </c>
    </row>
    <row r="23" spans="1:13">
      <c s="4" r="A23" t="s">
        <v>689</v>
      </c>
      <c s="4" r="J23" t="s">
        <v>7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07</v>
      </c>
      <c s="2" r="B1" t="s">
        <v>708</v>
      </c>
      <c s="2" r="C1" t="s">
        <v>2</v>
      </c>
    </row>
    <row r="2" spans="1:3">
      <c s="3" r="A2" t="s">
        <v>709</v>
      </c>
    </row>
    <row r="3" spans="1:3">
      <c s="4" r="A3" t="s">
        <v>710</v>
      </c>
      <c s="4" r="B3" t="s">
        <v>711</v>
      </c>
    </row>
    <row r="4" spans="1:3">
      <c s="4" r="A4" t="s">
        <v>712</v>
      </c>
      <c s="7" r="B4" t="n">
        <v>500</v>
      </c>
    </row>
    <row r="5" spans="1:3">
      <c s="4" r="A5" t="s">
        <v>713</v>
      </c>
      <c s="7" r="C5" t="n">
        <v>62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r="1" spans="1:2">
      <c s="1" r="A1" t="s">
        <v>714</v>
      </c>
      <c s="2" r="B1" t="s">
        <v>338</v>
      </c>
    </row>
    <row r="2" spans="1:2">
      <c s="3" r="A2" t="s">
        <v>715</v>
      </c>
    </row>
    <row r="3" spans="1:2">
      <c s="6" r="A3" t="n">
        <v>2016</v>
      </c>
      <c s="7" r="B3" t="n">
        <v>147660</v>
      </c>
    </row>
    <row r="4" spans="1:2">
      <c s="6" r="A4" t="n">
        <v>2017</v>
      </c>
      <c s="6" r="B4" t="n">
        <v>145716</v>
      </c>
    </row>
    <row r="5" spans="1:2">
      <c s="6" r="A5" t="n">
        <v>2018</v>
      </c>
      <c s="6" r="B5" t="n">
        <v>41278</v>
      </c>
    </row>
    <row r="6" spans="1:2">
      <c s="6" r="A6" t="n">
        <v>2019</v>
      </c>
      <c s="6" r="B6" t="n">
        <v>0</v>
      </c>
    </row>
    <row r="7" spans="1:2">
      <c s="4" r="A7" t="s">
        <v>716</v>
      </c>
      <c s="7" r="B7" t="n">
        <v>3346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1"/>
    <col customWidth="1" max="3" min="3" width="54"/>
    <col customWidth="1" max="4" min="4" width="21"/>
    <col customWidth="1" max="5" min="5" width="21"/>
  </cols>
  <sheetData>
    <row r="1" spans="1:5">
      <c s="1" r="A1" t="s">
        <v>717</v>
      </c>
      <c s="2" r="B1" t="s">
        <v>718</v>
      </c>
      <c s="2" r="C1" t="s">
        <v>719</v>
      </c>
      <c s="2" r="D1" t="s">
        <v>720</v>
      </c>
      <c s="2" r="E1" t="s">
        <v>338</v>
      </c>
    </row>
    <row r="2" spans="1:5">
      <c s="3" r="A2" t="s">
        <v>709</v>
      </c>
    </row>
    <row r="3" spans="1:5">
      <c s="4" r="A3" t="s">
        <v>721</v>
      </c>
      <c s="7" r="E3" t="n">
        <v>20000</v>
      </c>
    </row>
    <row r="4" spans="1:5">
      <c s="4" r="A4" t="s">
        <v>722</v>
      </c>
      <c s="7" r="E4" t="n">
        <v>52812</v>
      </c>
    </row>
    <row r="5" spans="1:5">
      <c s="4" r="A5" t="s">
        <v>723</v>
      </c>
      <c s="4" r="E5" t="s">
        <v>653</v>
      </c>
    </row>
    <row r="6" spans="1:5">
      <c s="4" r="A6" t="s">
        <v>724</v>
      </c>
    </row>
    <row r="7" spans="1:5">
      <c s="3" r="A7" t="s">
        <v>709</v>
      </c>
    </row>
    <row r="8" spans="1:5">
      <c s="4" r="A8" t="s">
        <v>710</v>
      </c>
      <c s="4" r="D8" t="s">
        <v>725</v>
      </c>
    </row>
    <row r="9" spans="1:5">
      <c s="4" r="A9" t="s">
        <v>726</v>
      </c>
      <c s="4" r="D9" t="s">
        <v>727</v>
      </c>
    </row>
    <row r="10" spans="1:5">
      <c s="4" r="A10" t="s">
        <v>712</v>
      </c>
      <c s="7" r="D10" t="n">
        <v>10998</v>
      </c>
    </row>
    <row r="11" spans="1:5">
      <c s="4" r="A11" t="s">
        <v>728</v>
      </c>
    </row>
    <row r="12" spans="1:5">
      <c s="3" r="A12" t="s">
        <v>709</v>
      </c>
    </row>
    <row r="13" spans="1:5">
      <c s="4" r="A13" t="s">
        <v>729</v>
      </c>
      <c s="7" r="B13" t="n">
        <v>900</v>
      </c>
    </row>
    <row r="14" spans="1:5">
      <c s="4" r="A14" t="s">
        <v>730</v>
      </c>
    </row>
    <row r="15" spans="1:5">
      <c s="3" r="A15" t="s">
        <v>709</v>
      </c>
    </row>
    <row r="16" spans="1:5">
      <c s="4" r="A16" t="s">
        <v>731</v>
      </c>
      <c s="6" r="C16" t="n">
        <v>3700</v>
      </c>
    </row>
    <row r="17" spans="1:5">
      <c s="4" r="A17" t="s">
        <v>710</v>
      </c>
      <c s="4" r="C17" t="s">
        <v>725</v>
      </c>
    </row>
    <row r="18" spans="1:5">
      <c s="4" r="A18" t="s">
        <v>726</v>
      </c>
      <c s="4" r="C18" t="s">
        <v>732</v>
      </c>
    </row>
    <row r="19" spans="1:5">
      <c s="4" r="A19" t="s">
        <v>712</v>
      </c>
      <c s="7" r="C19" t="n">
        <v>4735</v>
      </c>
    </row>
    <row r="20" spans="1:5">
      <c s="4" r="A20" t="s">
        <v>733</v>
      </c>
      <c s="4" r="C20" t="s">
        <v>734</v>
      </c>
    </row>
    <row r="21" spans="1:5">
      <c s="4" r="A21" t="s">
        <v>221</v>
      </c>
    </row>
    <row r="22" spans="1:5">
      <c s="3" r="A22" t="s">
        <v>709</v>
      </c>
    </row>
    <row r="23" spans="1:5">
      <c s="4" r="A23" t="s">
        <v>713</v>
      </c>
      <c s="7" r="E23" t="n">
        <v>1428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735</v>
      </c>
      <c s="2" r="B1" t="s">
        <v>736</v>
      </c>
      <c s="2" r="C1" t="s">
        <v>737</v>
      </c>
      <c s="2" r="D1" t="s">
        <v>738</v>
      </c>
      <c s="2" r="E1" t="s">
        <v>739</v>
      </c>
      <c s="2" r="F1" t="s">
        <v>573</v>
      </c>
      <c s="2" r="G1" t="s">
        <v>740</v>
      </c>
      <c s="2" r="H1" t="s">
        <v>741</v>
      </c>
      <c s="2" r="I1" t="s">
        <v>574</v>
      </c>
      <c s="2" r="J1" t="s">
        <v>742</v>
      </c>
      <c s="2" r="K1" t="s">
        <v>743</v>
      </c>
      <c s="2" r="L1" t="s">
        <v>744</v>
      </c>
      <c s="2" r="M1" t="s">
        <v>2</v>
      </c>
      <c s="2" r="N1" t="s">
        <v>31</v>
      </c>
      <c s="2" r="O1" t="s">
        <v>443</v>
      </c>
      <c s="2" r="P1" t="s">
        <v>745</v>
      </c>
    </row>
    <row r="2" spans="1:16">
      <c s="3" r="A2" t="s">
        <v>746</v>
      </c>
    </row>
    <row r="3" spans="1:16">
      <c s="4" r="A3" t="s">
        <v>747</v>
      </c>
      <c s="7" r="B3" t="n">
        <v>600000</v>
      </c>
      <c s="7" r="L3" t="n">
        <v>38183</v>
      </c>
    </row>
    <row r="4" spans="1:16">
      <c s="4" r="A4" t="s">
        <v>587</v>
      </c>
      <c s="7" r="F4" t="n">
        <v>35000</v>
      </c>
      <c s="7" r="I4" t="n">
        <v>577359</v>
      </c>
    </row>
    <row r="5" spans="1:16">
      <c s="4" r="A5" t="s">
        <v>748</v>
      </c>
      <c s="6" r="H5" t="n">
        <v>66666666</v>
      </c>
    </row>
    <row r="6" spans="1:16">
      <c s="4" r="A6" t="s">
        <v>749</v>
      </c>
      <c s="7" r="B6" t="n">
        <v>600000</v>
      </c>
      <c s="7" r="M6" t="n">
        <v>600000</v>
      </c>
    </row>
    <row r="7" spans="1:16">
      <c s="4" r="A7" t="s">
        <v>750</v>
      </c>
      <c s="7" r="M7" t="n">
        <v>1810783</v>
      </c>
      <c s="7" r="N7" t="n">
        <v>114195</v>
      </c>
    </row>
    <row r="8" spans="1:16">
      <c s="4" r="A8" t="s">
        <v>751</v>
      </c>
    </row>
    <row r="9" spans="1:16">
      <c s="3" r="A9" t="s">
        <v>746</v>
      </c>
    </row>
    <row r="10" spans="1:16">
      <c s="4" r="A10" t="s">
        <v>752</v>
      </c>
      <c s="6" r="P10" t="n">
        <v>1165000000</v>
      </c>
    </row>
    <row r="11" spans="1:16">
      <c s="4" r="A11" t="s">
        <v>753</v>
      </c>
    </row>
    <row r="12" spans="1:16">
      <c s="3" r="A12" t="s">
        <v>746</v>
      </c>
    </row>
    <row r="13" spans="1:16">
      <c s="4" r="A13" t="s">
        <v>754</v>
      </c>
      <c s="6" r="E13" t="n">
        <v>12000000</v>
      </c>
      <c s="6" r="J13" t="n">
        <v>12000000</v>
      </c>
      <c s="6" r="K13" t="n">
        <v>250000</v>
      </c>
    </row>
    <row r="14" spans="1:16">
      <c s="4" r="A14" t="s">
        <v>750</v>
      </c>
      <c s="7" r="E14" t="n">
        <v>223200</v>
      </c>
      <c s="7" r="K14" t="n">
        <v>5050</v>
      </c>
    </row>
    <row r="15" spans="1:16">
      <c s="4" r="A15" t="s">
        <v>755</v>
      </c>
    </row>
    <row r="16" spans="1:16">
      <c s="3" r="A16" t="s">
        <v>746</v>
      </c>
    </row>
    <row r="17" spans="1:16">
      <c s="4" r="A17" t="s">
        <v>756</v>
      </c>
      <c s="4" r="N17" t="s">
        <v>757</v>
      </c>
    </row>
    <row r="18" spans="1:16">
      <c s="4" r="A18" t="s">
        <v>758</v>
      </c>
    </row>
    <row r="19" spans="1:16">
      <c s="3" r="A19" t="s">
        <v>746</v>
      </c>
    </row>
    <row r="20" spans="1:16">
      <c s="4" r="A20" t="s">
        <v>759</v>
      </c>
      <c s="6" r="O20" t="n">
        <v>3000000000</v>
      </c>
    </row>
    <row r="21" spans="1:16">
      <c s="4" r="A21" t="s">
        <v>760</v>
      </c>
      <c s="7" r="O21" t="n">
        <v>30000</v>
      </c>
    </row>
    <row r="22" spans="1:16">
      <c s="4" r="A22" t="s">
        <v>761</v>
      </c>
    </row>
    <row r="23" spans="1:16">
      <c s="3" r="A23" t="s">
        <v>746</v>
      </c>
    </row>
    <row r="24" spans="1:16">
      <c s="4" r="A24" t="s">
        <v>748</v>
      </c>
      <c s="6" r="G24" t="n">
        <v>66666666</v>
      </c>
    </row>
    <row r="25" spans="1:16">
      <c s="4" r="A25" t="s">
        <v>760</v>
      </c>
      <c s="7" r="G25" t="n">
        <v>180000000</v>
      </c>
    </row>
    <row r="26" spans="1:16">
      <c s="4" r="A26" t="s">
        <v>100</v>
      </c>
    </row>
    <row r="27" spans="1:16">
      <c s="3" r="A27" t="s">
        <v>746</v>
      </c>
    </row>
    <row r="28" spans="1:16">
      <c s="4" r="A28" t="s">
        <v>762</v>
      </c>
      <c s="6" r="C28" t="n">
        <v>275000000</v>
      </c>
      <c s="6" r="D28" t="n">
        <v>275000000</v>
      </c>
      <c s="6" r="M28" t="n">
        <v>275000000</v>
      </c>
    </row>
    <row r="29" spans="1:16">
      <c s="4" r="A29" t="s">
        <v>754</v>
      </c>
      <c s="6" r="M29" t="n">
        <v>113833335</v>
      </c>
      <c s="6" r="N29" t="n">
        <v>5555556</v>
      </c>
    </row>
    <row r="30" spans="1:16">
      <c s="4" r="A30" t="s">
        <v>750</v>
      </c>
      <c s="7" r="M30" t="n">
        <v>1138</v>
      </c>
      <c s="7" r="N30" t="n">
        <v>55</v>
      </c>
    </row>
    <row r="31" spans="1:16">
      <c s="4" r="A31" t="s">
        <v>763</v>
      </c>
    </row>
    <row r="32" spans="1:16">
      <c s="3" r="A32" t="s">
        <v>746</v>
      </c>
    </row>
    <row r="33" spans="1:16">
      <c s="4" r="A33" t="s">
        <v>762</v>
      </c>
      <c s="6" r="D33" t="n">
        <v>275000000</v>
      </c>
    </row>
    <row r="34" spans="1:16">
      <c s="4" r="A34" t="s">
        <v>389</v>
      </c>
    </row>
    <row r="35" spans="1:16">
      <c s="3" r="A35" t="s">
        <v>746</v>
      </c>
    </row>
    <row r="36" spans="1:16">
      <c s="4" r="A36" t="s">
        <v>764</v>
      </c>
      <c s="6" r="M36" t="n">
        <v>500000</v>
      </c>
    </row>
    <row r="37" spans="1:16">
      <c s="4" r="A37" t="s">
        <v>765</v>
      </c>
    </row>
    <row r="38" spans="1:16">
      <c s="3" r="A38" t="s">
        <v>746</v>
      </c>
    </row>
    <row r="39" spans="1:16">
      <c s="4" r="A39" t="s">
        <v>766</v>
      </c>
      <c s="7" r="M39" t="n">
        <v>32200</v>
      </c>
    </row>
    <row r="40" spans="1:16">
      <c s="4" r="A40" t="s">
        <v>767</v>
      </c>
    </row>
    <row r="41" spans="1:16">
      <c s="3" r="A41" t="s">
        <v>746</v>
      </c>
    </row>
    <row r="42" spans="1:16">
      <c s="4" r="A42" t="s">
        <v>756</v>
      </c>
      <c s="4" r="N42" t="s">
        <v>6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E9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s="1" r="A1" t="s">
        <v>768</v>
      </c>
      <c s="2" r="B1" t="s">
        <v>415</v>
      </c>
      <c s="2" r="C1" t="s">
        <v>416</v>
      </c>
      <c s="2" r="D1" t="s">
        <v>418</v>
      </c>
      <c s="2" r="E1" t="s">
        <v>736</v>
      </c>
      <c s="2" r="F1" t="s">
        <v>351</v>
      </c>
      <c s="2" r="G1" t="s">
        <v>737</v>
      </c>
      <c s="2" r="H1" t="s">
        <v>738</v>
      </c>
      <c s="2" r="I1" t="s">
        <v>769</v>
      </c>
      <c s="2" r="J1" t="s">
        <v>770</v>
      </c>
      <c s="2" r="K1" t="s">
        <v>771</v>
      </c>
      <c s="2" r="L1" t="s">
        <v>772</v>
      </c>
      <c s="2" r="M1" t="s">
        <v>773</v>
      </c>
      <c s="2" r="N1" t="s">
        <v>417</v>
      </c>
      <c s="2" r="O1" t="s">
        <v>774</v>
      </c>
      <c s="2" r="P1" t="s">
        <v>575</v>
      </c>
      <c s="2" r="Q1" t="s">
        <v>577</v>
      </c>
      <c s="2" r="R1" t="s">
        <v>775</v>
      </c>
      <c s="2" r="S1" t="s">
        <v>776</v>
      </c>
      <c s="2" r="T1" t="s">
        <v>578</v>
      </c>
      <c s="2" r="U1" t="s">
        <v>777</v>
      </c>
      <c s="2" r="V1" t="s">
        <v>778</v>
      </c>
      <c s="2" r="W1" t="s">
        <v>579</v>
      </c>
      <c s="2" r="X1" t="s">
        <v>580</v>
      </c>
      <c s="2" r="Y1" t="s">
        <v>744</v>
      </c>
      <c s="2" r="Z1" t="s">
        <v>4</v>
      </c>
      <c s="2" r="AA1" t="s">
        <v>2</v>
      </c>
      <c s="2" r="AB1" t="s">
        <v>31</v>
      </c>
      <c s="2" r="AC1" t="s">
        <v>443</v>
      </c>
      <c s="2" r="AD1" t="s">
        <v>576</v>
      </c>
      <c s="2" r="AE1" t="s">
        <v>779</v>
      </c>
    </row>
    <row r="2" spans="1:31">
      <c s="3" r="A2" t="s">
        <v>780</v>
      </c>
    </row>
    <row r="3" spans="1:31">
      <c s="4" r="A3" t="s">
        <v>69</v>
      </c>
      <c s="6" r="AA3" t="n">
        <v>4900000000</v>
      </c>
      <c s="6" r="AB3" t="n">
        <v>4900000000</v>
      </c>
    </row>
    <row r="4" spans="1:31">
      <c s="4" r="A4" t="s">
        <v>781</v>
      </c>
      <c s="8" r="AA4" t="n">
        <v>1e-05</v>
      </c>
      <c s="8" r="AB4" t="n">
        <v>1e-05</v>
      </c>
    </row>
    <row r="5" spans="1:31">
      <c s="4" r="A5" t="s">
        <v>782</v>
      </c>
      <c s="8" r="AA5" t="n">
        <v>1e-05</v>
      </c>
      <c s="8" r="AB5" t="n">
        <v>1e-05</v>
      </c>
    </row>
    <row r="6" spans="1:31">
      <c s="4" r="A6" t="s">
        <v>66</v>
      </c>
      <c s="6" r="AA6" t="n">
        <v>100000000</v>
      </c>
      <c s="6" r="AB6" t="n">
        <v>100000000</v>
      </c>
    </row>
    <row r="7" spans="1:31">
      <c s="4" r="A7" t="s">
        <v>783</v>
      </c>
      <c s="6" r="AB7" t="n">
        <v>158045975</v>
      </c>
    </row>
    <row r="8" spans="1:31">
      <c s="4" r="A8" t="s">
        <v>784</v>
      </c>
      <c s="6" r="T8" t="n">
        <v>2941176</v>
      </c>
    </row>
    <row r="9" spans="1:31">
      <c s="4" r="A9" t="s">
        <v>785</v>
      </c>
      <c s="7" r="AA9" t="n">
        <v>31600</v>
      </c>
      <c s="7" r="AB9" t="n">
        <v>15000</v>
      </c>
    </row>
    <row r="10" spans="1:31">
      <c s="4" r="A10" t="s">
        <v>786</v>
      </c>
      <c s="7" r="B10" t="n">
        <v>30000</v>
      </c>
      <c s="7" r="C10" t="n">
        <v>50000</v>
      </c>
      <c s="7" r="D10" t="n">
        <v>53055</v>
      </c>
      <c s="7" r="N10" t="n">
        <v>11790</v>
      </c>
    </row>
    <row r="11" spans="1:31">
      <c s="4" r="A11" t="s">
        <v>589</v>
      </c>
      <c s="7" r="W11" t="n">
        <v>14500</v>
      </c>
    </row>
    <row r="12" spans="1:31">
      <c s="4" r="A12" t="s">
        <v>420</v>
      </c>
      <c s="9" r="B12" t="n">
        <v>0.008</v>
      </c>
      <c s="9" r="C12" t="n">
        <v>0.0198</v>
      </c>
      <c s="11" r="D12" t="n">
        <v>0.002</v>
      </c>
      <c s="11" r="N12" t="n">
        <v>0.001</v>
      </c>
    </row>
    <row r="13" spans="1:31">
      <c s="4" r="A13" t="s">
        <v>588</v>
      </c>
      <c s="6" r="B13" t="n">
        <v>3750000</v>
      </c>
      <c s="6" r="C13" t="n">
        <v>6410256</v>
      </c>
      <c s="6" r="D13" t="n">
        <v>26527455</v>
      </c>
      <c s="6" r="N13" t="n">
        <v>11790000</v>
      </c>
    </row>
    <row r="14" spans="1:31">
      <c s="4" r="A14" t="s">
        <v>584</v>
      </c>
      <c s="7" r="D14" t="n">
        <v>38163</v>
      </c>
      <c s="7" r="T14" t="n">
        <v>20</v>
      </c>
      <c s="6" r="AA14" t="n">
        <v>-1198100</v>
      </c>
      <c s="6" r="AB14" t="n">
        <v>-62980</v>
      </c>
    </row>
    <row r="15" spans="1:31">
      <c s="4" r="A15" t="s">
        <v>432</v>
      </c>
      <c s="4" r="F15" t="s">
        <v>433</v>
      </c>
    </row>
    <row r="16" spans="1:31">
      <c s="4" r="A16" t="s">
        <v>437</v>
      </c>
      <c s="10" r="F16" t="n">
        <v>0.02</v>
      </c>
    </row>
    <row r="17" spans="1:31">
      <c s="4" r="A17" t="s">
        <v>787</v>
      </c>
      <c s="6" r="C17" t="n">
        <v>25000000</v>
      </c>
    </row>
    <row r="18" spans="1:31">
      <c s="4" r="A18" t="s">
        <v>788</v>
      </c>
      <c s="6" r="AA18" t="n">
        <v>0</v>
      </c>
    </row>
    <row r="19" spans="1:31">
      <c s="4" r="A19" t="s">
        <v>789</v>
      </c>
      <c s="4" r="T19" t="s">
        <v>790</v>
      </c>
    </row>
    <row r="20" spans="1:31">
      <c s="4" r="A20" t="s">
        <v>791</v>
      </c>
      <c s="6" r="T20" t="n">
        <v>970000</v>
      </c>
    </row>
    <row r="21" spans="1:31">
      <c s="4" r="A21" t="s">
        <v>792</v>
      </c>
      <c s="7" r="T21" t="n">
        <v>32980</v>
      </c>
      <c s="7" r="AB21" t="n">
        <v>32980</v>
      </c>
    </row>
    <row r="22" spans="1:31">
      <c s="4" r="A22" t="s">
        <v>793</v>
      </c>
      <c s="4" r="Z22" t="s">
        <v>566</v>
      </c>
      <c s="4" r="AB22" t="s">
        <v>566</v>
      </c>
    </row>
    <row r="23" spans="1:31">
      <c s="4" r="A23" t="s">
        <v>586</v>
      </c>
      <c s="6" r="T23" t="n">
        <v>100000</v>
      </c>
    </row>
    <row r="24" spans="1:31">
      <c s="4" r="A24" t="s">
        <v>794</v>
      </c>
      <c s="7" r="T24" t="n">
        <v>5000000</v>
      </c>
    </row>
    <row r="25" spans="1:31">
      <c s="4" r="A25" t="s">
        <v>747</v>
      </c>
      <c s="7" r="E25" t="n">
        <v>600000</v>
      </c>
      <c s="7" r="Y25" t="n">
        <v>38183</v>
      </c>
    </row>
    <row r="26" spans="1:31">
      <c s="4" r="A26" t="s">
        <v>651</v>
      </c>
    </row>
    <row r="27" spans="1:31">
      <c s="3" r="A27" t="s">
        <v>780</v>
      </c>
    </row>
    <row r="28" spans="1:31">
      <c s="4" r="A28" t="s">
        <v>786</v>
      </c>
      <c s="7" r="Q28" t="n">
        <v>15900</v>
      </c>
    </row>
    <row r="29" spans="1:31">
      <c s="4" r="A29" t="s">
        <v>589</v>
      </c>
      <c s="7" r="AA29" t="n">
        <v>405450</v>
      </c>
    </row>
    <row r="30" spans="1:31">
      <c s="4" r="A30" t="s">
        <v>594</v>
      </c>
      <c s="4" r="Q30" t="s">
        <v>595</v>
      </c>
    </row>
    <row r="31" spans="1:31">
      <c s="4" r="A31" t="s">
        <v>795</v>
      </c>
      <c s="7" r="W31" t="n">
        <v>1400</v>
      </c>
    </row>
    <row r="32" spans="1:31">
      <c s="4" r="A32" t="s">
        <v>652</v>
      </c>
      <c s="4" r="Q32" t="s">
        <v>653</v>
      </c>
    </row>
    <row r="33" spans="1:31">
      <c s="4" r="A33" t="s">
        <v>420</v>
      </c>
      <c s="9" r="W33" t="n">
        <v>0.0016</v>
      </c>
      <c s="9" r="AA33" t="n">
        <v>0.0204</v>
      </c>
    </row>
    <row r="34" spans="1:31">
      <c s="4" r="A34" t="s">
        <v>588</v>
      </c>
      <c s="6" r="AA34" t="n">
        <v>19875000</v>
      </c>
    </row>
    <row r="35" spans="1:31">
      <c s="4" r="A35" t="s">
        <v>584</v>
      </c>
      <c s="7" r="AA35" t="n">
        <v>389550</v>
      </c>
    </row>
    <row r="36" spans="1:31">
      <c s="4" r="A36" t="s">
        <v>654</v>
      </c>
    </row>
    <row r="37" spans="1:31">
      <c s="3" r="A37" t="s">
        <v>780</v>
      </c>
    </row>
    <row r="38" spans="1:31">
      <c s="4" r="A38" t="s">
        <v>786</v>
      </c>
      <c s="7" r="AD38" t="n">
        <v>40000</v>
      </c>
    </row>
    <row r="39" spans="1:31">
      <c s="4" r="A39" t="s">
        <v>589</v>
      </c>
      <c s="7" r="AA39" t="n">
        <v>880000</v>
      </c>
    </row>
    <row r="40" spans="1:31">
      <c s="4" r="A40" t="s">
        <v>420</v>
      </c>
      <c s="9" r="AA40" t="n">
        <v>0.022</v>
      </c>
    </row>
    <row r="41" spans="1:31">
      <c s="4" r="A41" t="s">
        <v>588</v>
      </c>
      <c s="6" r="P41" t="n">
        <v>40000000</v>
      </c>
    </row>
    <row r="42" spans="1:31">
      <c s="4" r="A42" t="s">
        <v>584</v>
      </c>
      <c s="7" r="AA42" t="n">
        <v>840000</v>
      </c>
    </row>
    <row r="43" spans="1:31">
      <c s="4" r="A43" t="s">
        <v>765</v>
      </c>
    </row>
    <row r="44" spans="1:31">
      <c s="3" r="A44" t="s">
        <v>780</v>
      </c>
    </row>
    <row r="45" spans="1:31">
      <c s="4" r="A45" t="s">
        <v>589</v>
      </c>
      <c s="7" r="AC45" t="n">
        <v>9250</v>
      </c>
    </row>
    <row r="46" spans="1:31">
      <c s="4" r="A46" t="s">
        <v>588</v>
      </c>
      <c s="6" r="AC46" t="n">
        <v>925000000</v>
      </c>
    </row>
    <row r="47" spans="1:31">
      <c s="4" r="A47" t="s">
        <v>796</v>
      </c>
    </row>
    <row r="48" spans="1:31">
      <c s="3" r="A48" t="s">
        <v>780</v>
      </c>
    </row>
    <row r="49" spans="1:31">
      <c s="4" r="A49" t="s">
        <v>762</v>
      </c>
      <c s="6" r="AA49" t="n">
        <v>1000000000</v>
      </c>
    </row>
    <row r="50" spans="1:31">
      <c s="4" r="A50" t="s">
        <v>788</v>
      </c>
      <c s="7" r="AA50" t="n">
        <v>10000</v>
      </c>
    </row>
    <row r="51" spans="1:31">
      <c s="4" r="A51" t="s">
        <v>100</v>
      </c>
    </row>
    <row r="52" spans="1:31">
      <c s="3" r="A52" t="s">
        <v>780</v>
      </c>
    </row>
    <row r="53" spans="1:31">
      <c s="4" r="A53" t="s">
        <v>783</v>
      </c>
      <c s="6" r="Z53" t="n">
        <v>200927475</v>
      </c>
      <c s="6" r="AE53" t="n">
        <v>101102941</v>
      </c>
    </row>
    <row r="54" spans="1:31">
      <c s="4" r="A54" t="s">
        <v>784</v>
      </c>
      <c s="6" r="K54" t="n">
        <v>500000</v>
      </c>
      <c s="6" r="V54" t="n">
        <v>400000000</v>
      </c>
      <c s="6" r="X54" t="n">
        <v>25000000</v>
      </c>
      <c s="6" r="AA54" t="n">
        <v>12000000</v>
      </c>
      <c s="6" r="AB54" t="n">
        <v>500000</v>
      </c>
    </row>
    <row r="55" spans="1:31">
      <c s="4" r="A55" t="s">
        <v>785</v>
      </c>
      <c s="7" r="K55" t="n">
        <v>15000</v>
      </c>
      <c s="7" r="V55" t="n">
        <v>45500</v>
      </c>
      <c s="7" r="X55" t="n">
        <v>95000</v>
      </c>
      <c s="7" r="AA55" t="n">
        <v>120</v>
      </c>
      <c s="7" r="AB55" t="n">
        <v>5</v>
      </c>
    </row>
    <row r="56" spans="1:31">
      <c s="4" r="A56" t="s">
        <v>797</v>
      </c>
      <c s="10" r="K56" t="n">
        <v>0.03</v>
      </c>
      <c s="13" r="V56" t="n">
        <v>1.1e-05</v>
      </c>
      <c s="9" r="X56" t="n">
        <v>0.0035</v>
      </c>
    </row>
    <row r="57" spans="1:31">
      <c s="4" r="A57" t="s">
        <v>798</v>
      </c>
      <c s="6" r="AA57" t="n">
        <v>150000000</v>
      </c>
    </row>
    <row r="58" spans="1:31">
      <c s="4" r="A58" t="s">
        <v>762</v>
      </c>
      <c s="6" r="G58" t="n">
        <v>275000000</v>
      </c>
      <c s="6" r="H58" t="n">
        <v>275000000</v>
      </c>
      <c s="6" r="AA58" t="n">
        <v>275000000</v>
      </c>
    </row>
    <row r="59" spans="1:31">
      <c s="4" r="A59" t="s">
        <v>788</v>
      </c>
      <c s="7" r="AA59" t="n">
        <v>-2750</v>
      </c>
    </row>
    <row r="60" spans="1:31">
      <c s="4" r="A60" t="s">
        <v>791</v>
      </c>
      <c s="6" r="AB60" t="n">
        <v>970000</v>
      </c>
    </row>
    <row r="61" spans="1:31">
      <c s="4" r="A61" t="s">
        <v>792</v>
      </c>
      <c s="7" r="AB61" t="n">
        <v>10</v>
      </c>
    </row>
    <row r="62" spans="1:31">
      <c s="4" r="A62" t="s">
        <v>799</v>
      </c>
    </row>
    <row r="63" spans="1:31">
      <c s="3" r="A63" t="s">
        <v>780</v>
      </c>
    </row>
    <row r="64" spans="1:31">
      <c s="4" r="A64" t="s">
        <v>420</v>
      </c>
      <c s="11" r="P64" t="n">
        <v>0.001</v>
      </c>
    </row>
    <row r="65" spans="1:31">
      <c s="4" r="A65" t="s">
        <v>800</v>
      </c>
    </row>
    <row r="66" spans="1:31">
      <c s="3" r="A66" t="s">
        <v>780</v>
      </c>
    </row>
    <row r="67" spans="1:31">
      <c s="4" r="A67" t="s">
        <v>784</v>
      </c>
      <c s="6" r="S67" t="n">
        <v>7500000</v>
      </c>
    </row>
    <row r="68" spans="1:31">
      <c s="4" r="A68" t="s">
        <v>785</v>
      </c>
      <c s="7" r="S68" t="n">
        <v>135750</v>
      </c>
    </row>
    <row r="69" spans="1:31">
      <c s="4" r="A69" t="s">
        <v>797</v>
      </c>
      <c s="9" r="S69" t="n">
        <v>0.0181</v>
      </c>
    </row>
    <row r="70" spans="1:31">
      <c s="4" r="A70" t="s">
        <v>801</v>
      </c>
    </row>
    <row r="71" spans="1:31">
      <c s="3" r="A71" t="s">
        <v>780</v>
      </c>
    </row>
    <row r="72" spans="1:31">
      <c s="4" r="A72" t="s">
        <v>784</v>
      </c>
      <c s="6" r="I72" t="n">
        <v>2500000</v>
      </c>
      <c s="6" r="R72" t="n">
        <v>833335</v>
      </c>
      <c s="6" r="U72" t="n">
        <v>5555556</v>
      </c>
    </row>
    <row r="73" spans="1:31">
      <c s="4" r="A73" t="s">
        <v>785</v>
      </c>
      <c s="7" r="I73" t="n">
        <v>49750</v>
      </c>
      <c s="7" r="R73" t="n">
        <v>16250</v>
      </c>
    </row>
    <row r="74" spans="1:31">
      <c s="4" r="A74" t="s">
        <v>797</v>
      </c>
      <c s="9" r="I74" t="n">
        <v>0.0199</v>
      </c>
      <c s="9" r="R74" t="n">
        <v>0.0195</v>
      </c>
      <c s="10" r="U74" t="n">
        <v>0.02</v>
      </c>
    </row>
    <row r="75" spans="1:31">
      <c s="4" r="A75" t="s">
        <v>802</v>
      </c>
      <c s="7" r="U75" t="n">
        <v>114195</v>
      </c>
      <c s="7" r="AB75" t="n">
        <v>6417</v>
      </c>
    </row>
    <row r="76" spans="1:31">
      <c s="4" r="A76" t="s">
        <v>803</v>
      </c>
    </row>
    <row r="77" spans="1:31">
      <c s="3" r="A77" t="s">
        <v>780</v>
      </c>
    </row>
    <row r="78" spans="1:31">
      <c s="4" r="A78" t="s">
        <v>782</v>
      </c>
      <c s="8" r="AA78" t="n">
        <v>1e-05</v>
      </c>
    </row>
    <row r="79" spans="1:31">
      <c s="4" r="A79" t="s">
        <v>66</v>
      </c>
      <c s="6" r="AA79" t="n">
        <v>10000000</v>
      </c>
    </row>
    <row r="80" spans="1:31">
      <c s="4" r="A80" t="s">
        <v>804</v>
      </c>
      <c s="7" r="J80" t="n">
        <v>1</v>
      </c>
    </row>
    <row r="81" spans="1:31">
      <c s="4" r="A81" t="s">
        <v>805</v>
      </c>
    </row>
    <row r="82" spans="1:31">
      <c s="3" r="A82" t="s">
        <v>780</v>
      </c>
    </row>
    <row r="83" spans="1:31">
      <c s="4" r="A83" t="s">
        <v>782</v>
      </c>
      <c s="8" r="AA83" t="n">
        <v>1e-05</v>
      </c>
    </row>
    <row r="84" spans="1:31">
      <c s="4" r="A84" t="s">
        <v>66</v>
      </c>
      <c s="6" r="AA84" t="n">
        <v>90000000</v>
      </c>
    </row>
    <row r="85" spans="1:31">
      <c s="4" r="A85" t="s">
        <v>806</v>
      </c>
    </row>
    <row r="86" spans="1:31">
      <c s="3" r="A86" t="s">
        <v>780</v>
      </c>
    </row>
    <row r="87" spans="1:31">
      <c s="4" r="A87" t="s">
        <v>798</v>
      </c>
      <c s="6" r="F87" t="n">
        <v>150000000</v>
      </c>
    </row>
    <row r="88" spans="1:31">
      <c s="4" r="A88" t="s">
        <v>432</v>
      </c>
      <c s="4" r="F88" t="s">
        <v>433</v>
      </c>
    </row>
    <row r="89" spans="1:31">
      <c s="4" r="A89" t="s">
        <v>437</v>
      </c>
      <c s="10" r="F89" t="n">
        <v>0.02</v>
      </c>
    </row>
    <row r="90" spans="1:31">
      <c s="4" r="A90" t="s">
        <v>807</v>
      </c>
    </row>
    <row r="91" spans="1:31">
      <c s="3" r="A91" t="s">
        <v>780</v>
      </c>
    </row>
    <row r="92" spans="1:31">
      <c s="4" r="A92" t="s">
        <v>784</v>
      </c>
      <c s="6" r="L92" t="n">
        <v>2941176</v>
      </c>
      <c s="6" r="M92" t="n">
        <v>2000000</v>
      </c>
      <c s="6" r="O92" t="n">
        <v>88000000</v>
      </c>
    </row>
    <row r="93" spans="1:31">
      <c s="4" r="A93" t="s">
        <v>797</v>
      </c>
      <c s="9" r="L93" t="n">
        <v>0.034</v>
      </c>
      <c s="9" r="M93" t="n">
        <v>0.0158</v>
      </c>
      <c s="9" r="O93" t="n">
        <v>0.01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808</v>
      </c>
      <c s="2" r="B1" t="s">
        <v>2</v>
      </c>
      <c s="2" r="C1" t="s">
        <v>31</v>
      </c>
    </row>
    <row r="2" spans="1:3">
      <c s="3" r="A2" t="s">
        <v>809</v>
      </c>
    </row>
    <row r="3" spans="1:3">
      <c s="4" r="A3" t="s">
        <v>810</v>
      </c>
      <c s="7" r="B3" t="n">
        <v>2790889</v>
      </c>
      <c s="7" r="C3" t="n">
        <v>1399685</v>
      </c>
    </row>
    <row r="4" spans="1:3">
      <c s="4" r="A4" t="s">
        <v>811</v>
      </c>
      <c s="6" r="B4" t="n">
        <v>-115360</v>
      </c>
      <c s="6" r="C4" t="n">
        <v>0</v>
      </c>
    </row>
    <row r="5" spans="1:3">
      <c s="4" r="A5" t="s">
        <v>812</v>
      </c>
      <c s="6" r="B5" t="n">
        <v>-116670</v>
      </c>
      <c s="6" r="C5" t="n">
        <v>0</v>
      </c>
    </row>
    <row r="6" spans="1:3">
      <c s="4" r="A6" t="s">
        <v>813</v>
      </c>
      <c s="6" r="B6" t="n">
        <v>-90278</v>
      </c>
      <c s="6" r="C6" t="n">
        <v>-49204</v>
      </c>
    </row>
    <row r="7" spans="1:3">
      <c s="4" r="A7" t="s">
        <v>814</v>
      </c>
      <c s="6" r="B7" t="n">
        <v>2473581</v>
      </c>
      <c s="6" r="C7" t="n">
        <v>1350481</v>
      </c>
    </row>
    <row r="8" spans="1:3">
      <c s="4" r="A8" t="s">
        <v>815</v>
      </c>
      <c s="6" r="B8" t="n">
        <v>-2473581</v>
      </c>
      <c s="6" r="C8" t="n">
        <v>-1350481</v>
      </c>
    </row>
    <row r="9" spans="1:3">
      <c s="4" r="A9" t="s">
        <v>816</v>
      </c>
      <c s="7" r="B9" t="n">
        <v>0</v>
      </c>
      <c s="7" r="C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17</v>
      </c>
      <c s="2" r="B1" t="s">
        <v>1</v>
      </c>
    </row>
    <row r="2" spans="1:3">
      <c s="2" r="B2" t="s">
        <v>2</v>
      </c>
      <c s="2" r="C2" t="s">
        <v>31</v>
      </c>
    </row>
    <row r="3" spans="1:3">
      <c s="3" r="A3" t="s">
        <v>818</v>
      </c>
    </row>
    <row r="4" spans="1:3">
      <c s="4" r="A4" t="s">
        <v>819</v>
      </c>
      <c s="4" r="B4" t="s">
        <v>820</v>
      </c>
      <c s="4" r="C4" t="s">
        <v>820</v>
      </c>
    </row>
    <row r="5" spans="1:3">
      <c s="4" r="A5" t="s">
        <v>821</v>
      </c>
      <c s="4" r="B5" t="s">
        <v>790</v>
      </c>
      <c s="4" r="C5" t="s">
        <v>790</v>
      </c>
    </row>
    <row r="6" spans="1:3">
      <c s="4" r="A6" t="s">
        <v>822</v>
      </c>
      <c s="4" r="B6" t="s">
        <v>823</v>
      </c>
      <c s="4" r="C6" t="s">
        <v>824</v>
      </c>
    </row>
    <row r="7" spans="1:3">
      <c s="4" r="A7" t="s">
        <v>825</v>
      </c>
      <c s="4" r="B7" t="s">
        <v>826</v>
      </c>
      <c s="4" r="C7" t="s">
        <v>380</v>
      </c>
    </row>
    <row r="8" spans="1:3">
      <c s="3" r="A8" t="s">
        <v>827</v>
      </c>
    </row>
    <row r="9" spans="1:3">
      <c s="4" r="A9" t="s">
        <v>828</v>
      </c>
      <c s="4" r="B9" t="s">
        <v>829</v>
      </c>
      <c s="4" r="C9" t="s">
        <v>830</v>
      </c>
    </row>
    <row r="10" spans="1:3">
      <c s="4" r="A10" t="s">
        <v>831</v>
      </c>
      <c s="4" r="B10" t="s">
        <v>380</v>
      </c>
      <c s="4" r="C10" t="s">
        <v>3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832</v>
      </c>
      <c s="2" r="B1" t="s">
        <v>1</v>
      </c>
    </row>
    <row r="2" spans="1:3">
      <c s="2" r="B2" t="s">
        <v>2</v>
      </c>
      <c s="2" r="C2" t="s">
        <v>31</v>
      </c>
    </row>
    <row r="3" spans="1:3">
      <c s="3" r="A3" t="s">
        <v>818</v>
      </c>
    </row>
    <row r="4" spans="1:3">
      <c s="4" r="A4" t="s">
        <v>833</v>
      </c>
      <c s="7" r="B4" t="n">
        <v>6977222</v>
      </c>
    </row>
    <row r="5" spans="1:3">
      <c s="4" r="A5" t="s">
        <v>834</v>
      </c>
      <c s="6" r="B5" t="n">
        <v>800</v>
      </c>
      <c s="7" r="C5" t="n">
        <v>800</v>
      </c>
    </row>
    <row r="6" spans="1:3">
      <c s="4" r="A6" t="s">
        <v>835</v>
      </c>
      <c s="7" r="B6" t="n">
        <v>3500000</v>
      </c>
      <c s="7" r="C6" t="n">
        <v>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33</v>
      </c>
      <c s="2" r="B1" t="s">
        <v>1</v>
      </c>
    </row>
    <row r="2" spans="1:3">
      <c s="2" r="B2" t="s">
        <v>2</v>
      </c>
      <c s="2" r="C2" t="s">
        <v>31</v>
      </c>
    </row>
    <row r="3" spans="1:3">
      <c s="3" r="A3" t="s">
        <v>134</v>
      </c>
    </row>
    <row r="4" spans="1:3">
      <c s="4" r="A4" t="s">
        <v>135</v>
      </c>
      <c s="7" r="B4" t="n">
        <v>-5114181</v>
      </c>
      <c s="7" r="C4" t="n">
        <v>-992923</v>
      </c>
    </row>
    <row r="5" spans="1:3">
      <c s="3" r="A5" t="s">
        <v>136</v>
      </c>
    </row>
    <row r="6" spans="1:3">
      <c s="4" r="A6" t="s">
        <v>137</v>
      </c>
      <c s="6" r="B6" t="n">
        <v>203062</v>
      </c>
      <c s="6" r="C6" t="n">
        <v>47311</v>
      </c>
    </row>
    <row r="7" spans="1:3">
      <c s="4" r="A7" t="s">
        <v>138</v>
      </c>
      <c s="6" r="B7" t="n">
        <v>431426</v>
      </c>
      <c s="6" r="C7" t="n">
        <v>3750</v>
      </c>
    </row>
    <row r="8" spans="1:3">
      <c s="4" r="A8" t="s">
        <v>139</v>
      </c>
      <c s="6" r="B8" t="n">
        <v>73401</v>
      </c>
      <c s="6" r="C8" t="n">
        <v>0</v>
      </c>
    </row>
    <row r="9" spans="1:3">
      <c s="4" r="A9" t="s">
        <v>140</v>
      </c>
      <c s="6" r="B9" t="n">
        <v>39510</v>
      </c>
    </row>
    <row r="10" spans="1:3">
      <c s="4" r="A10" t="s">
        <v>141</v>
      </c>
      <c s="6" r="B10" t="n">
        <v>202200</v>
      </c>
      <c s="6" r="C10" t="n">
        <v>0</v>
      </c>
    </row>
    <row r="11" spans="1:3">
      <c s="4" r="A11" t="s">
        <v>142</v>
      </c>
      <c s="6" r="B11" t="n">
        <v>1198100</v>
      </c>
      <c s="6" r="C11" t="n">
        <v>62980</v>
      </c>
    </row>
    <row r="12" spans="1:3">
      <c s="4" r="A12" t="s">
        <v>143</v>
      </c>
      <c s="6" r="B12" t="n">
        <v>1810783</v>
      </c>
      <c s="6" r="C12" t="n">
        <v>299695</v>
      </c>
    </row>
    <row r="13" spans="1:3">
      <c s="4" r="A13" t="s">
        <v>144</v>
      </c>
      <c s="6" r="B13" t="n">
        <v>31600</v>
      </c>
      <c s="6" r="C13" t="n">
        <v>0</v>
      </c>
    </row>
    <row r="14" spans="1:3">
      <c s="4" r="A14" t="s">
        <v>145</v>
      </c>
      <c s="6" r="B14" t="n">
        <v>-903798</v>
      </c>
      <c s="6" r="C14" t="n">
        <v>-48878</v>
      </c>
    </row>
    <row r="15" spans="1:3">
      <c s="4" r="A15" t="s">
        <v>88</v>
      </c>
      <c s="6" r="B15" t="n">
        <v>0</v>
      </c>
      <c s="6" r="C15" t="n">
        <v>-140685</v>
      </c>
    </row>
    <row r="16" spans="1:3">
      <c s="4" r="A16" t="s">
        <v>146</v>
      </c>
      <c s="6" r="B16" t="n">
        <v>671611</v>
      </c>
      <c s="6" r="C16" t="n">
        <v>488246</v>
      </c>
    </row>
    <row r="17" spans="1:3">
      <c s="4" r="A17" t="s">
        <v>147</v>
      </c>
      <c s="6" r="B17" t="n">
        <v>154195</v>
      </c>
      <c s="6" r="C17" t="n">
        <v>0</v>
      </c>
    </row>
    <row r="18" spans="1:3">
      <c s="3" r="A18" t="s">
        <v>148</v>
      </c>
    </row>
    <row r="19" spans="1:3">
      <c s="4" r="A19" t="s">
        <v>149</v>
      </c>
      <c s="6" r="B19" t="n">
        <v>-55984</v>
      </c>
      <c s="6" r="C19" t="n">
        <v>-140740</v>
      </c>
    </row>
    <row r="20" spans="1:3">
      <c s="4" r="A20" t="s">
        <v>35</v>
      </c>
      <c s="6" r="B20" t="n">
        <v>2837</v>
      </c>
      <c s="6" r="C20" t="n">
        <v>-2500</v>
      </c>
    </row>
    <row r="21" spans="1:3">
      <c s="4" r="A21" t="s">
        <v>37</v>
      </c>
      <c s="6" r="B21" t="n">
        <v>4058</v>
      </c>
      <c s="6" r="C21" t="n">
        <v>-135444</v>
      </c>
    </row>
    <row r="22" spans="1:3">
      <c s="4" r="A22" t="s">
        <v>150</v>
      </c>
      <c s="6" r="B22" t="n">
        <v>88183</v>
      </c>
      <c s="6" r="C22" t="n">
        <v>125730</v>
      </c>
    </row>
    <row r="23" spans="1:3">
      <c s="4" r="A23" t="s">
        <v>51</v>
      </c>
      <c s="6" r="B23" t="n">
        <v>-24275</v>
      </c>
      <c s="6" r="C23" t="n">
        <v>25000</v>
      </c>
    </row>
    <row r="24" spans="1:3">
      <c s="4" r="A24" t="s">
        <v>151</v>
      </c>
      <c s="6" r="B24" t="n">
        <v>81100</v>
      </c>
      <c s="6" r="C24" t="n">
        <v>15971</v>
      </c>
    </row>
    <row r="25" spans="1:3">
      <c s="4" r="A25" t="s">
        <v>152</v>
      </c>
      <c s="6" r="B25" t="n">
        <v>-1106172</v>
      </c>
      <c s="6" r="C25" t="n">
        <v>-398966</v>
      </c>
    </row>
    <row r="26" spans="1:3">
      <c s="3" r="A26" t="s">
        <v>153</v>
      </c>
    </row>
    <row r="27" spans="1:3">
      <c s="4" r="A27" t="s">
        <v>154</v>
      </c>
      <c s="6" r="B27" t="n">
        <v>-56013</v>
      </c>
      <c s="6" r="C27" t="n">
        <v>-62561</v>
      </c>
    </row>
    <row r="28" spans="1:3">
      <c s="4" r="A28" t="s">
        <v>155</v>
      </c>
      <c s="6" r="B28" t="n">
        <v>-10623</v>
      </c>
      <c s="6" r="C28" t="n">
        <v>-9000</v>
      </c>
    </row>
    <row r="29" spans="1:3">
      <c s="4" r="A29" t="s">
        <v>156</v>
      </c>
      <c s="6" r="B29" t="n">
        <v>7777</v>
      </c>
      <c s="6" r="C29" t="n">
        <v>0</v>
      </c>
    </row>
    <row r="30" spans="1:3">
      <c s="4" r="A30" t="s">
        <v>157</v>
      </c>
      <c s="6" r="B30" t="n">
        <v>0</v>
      </c>
      <c s="6" r="C30" t="n">
        <v>-70502</v>
      </c>
    </row>
    <row r="31" spans="1:3">
      <c s="4" r="A31" t="s">
        <v>158</v>
      </c>
      <c s="6" r="B31" t="n">
        <v>0</v>
      </c>
      <c s="6" r="C31" t="n">
        <v>-10001</v>
      </c>
    </row>
    <row r="32" spans="1:3">
      <c s="4" r="A32" t="s">
        <v>159</v>
      </c>
      <c s="6" r="B32" t="n">
        <v>-58859</v>
      </c>
      <c s="6" r="C32" t="n">
        <v>-152064</v>
      </c>
    </row>
    <row r="33" spans="1:3">
      <c s="3" r="A33" t="s">
        <v>160</v>
      </c>
    </row>
    <row r="34" spans="1:3">
      <c s="4" r="A34" t="s">
        <v>161</v>
      </c>
      <c s="6" r="B34" t="n">
        <v>0</v>
      </c>
      <c s="6" r="C34" t="n">
        <v>-22750</v>
      </c>
    </row>
    <row r="35" spans="1:3">
      <c s="4" r="A35" t="s">
        <v>162</v>
      </c>
      <c s="6" r="B35" t="n">
        <v>1131095</v>
      </c>
      <c s="6" r="C35" t="n">
        <v>489025</v>
      </c>
    </row>
    <row r="36" spans="1:3">
      <c s="4" r="A36" t="s">
        <v>163</v>
      </c>
      <c s="6" r="B36" t="n">
        <v>-128233</v>
      </c>
      <c s="6" r="C36" t="n">
        <v>0</v>
      </c>
    </row>
    <row r="37" spans="1:3">
      <c s="4" r="A37" t="s">
        <v>164</v>
      </c>
      <c s="6" r="B37" t="n">
        <v>-7648</v>
      </c>
    </row>
    <row r="38" spans="1:3">
      <c s="4" r="A38" t="s">
        <v>165</v>
      </c>
      <c s="6" r="B38" t="n">
        <v>76981</v>
      </c>
      <c s="6" r="C38" t="n">
        <v>34036</v>
      </c>
    </row>
    <row r="39" spans="1:3">
      <c s="4" r="A39" t="s">
        <v>166</v>
      </c>
      <c s="6" r="B39" t="n">
        <v>0</v>
      </c>
      <c s="6" r="C39" t="n">
        <v>45500</v>
      </c>
    </row>
    <row r="40" spans="1:3">
      <c s="4" r="A40" t="s">
        <v>167</v>
      </c>
      <c s="6" r="B40" t="n">
        <v>47000</v>
      </c>
      <c s="6" r="C40" t="n">
        <v>56415</v>
      </c>
    </row>
    <row r="41" spans="1:3">
      <c s="4" r="A41" t="s">
        <v>168</v>
      </c>
      <c s="6" r="B41" t="n">
        <v>1119195</v>
      </c>
      <c s="6" r="C41" t="n">
        <v>602226</v>
      </c>
    </row>
    <row r="42" spans="1:3">
      <c s="4" r="A42" t="s">
        <v>169</v>
      </c>
      <c s="6" r="B42" t="n">
        <v>-45836</v>
      </c>
      <c s="6" r="C42" t="n">
        <v>51196</v>
      </c>
    </row>
    <row r="43" spans="1:3">
      <c s="3" r="A43" t="s">
        <v>170</v>
      </c>
    </row>
    <row r="44" spans="1:3">
      <c s="4" r="A44" t="s">
        <v>171</v>
      </c>
      <c s="6" r="B44" t="n">
        <v>51261</v>
      </c>
      <c s="6" r="C44" t="n">
        <v>65</v>
      </c>
    </row>
    <row r="45" spans="1:3">
      <c s="4" r="A45" t="s">
        <v>172</v>
      </c>
      <c s="6" r="B45" t="n">
        <v>5425</v>
      </c>
      <c s="6" r="C45" t="n">
        <v>51261</v>
      </c>
    </row>
    <row r="46" spans="1:3">
      <c s="3" r="A46" t="s">
        <v>173</v>
      </c>
    </row>
    <row r="47" spans="1:3">
      <c s="4" r="A47" t="s">
        <v>174</v>
      </c>
      <c s="6" r="B47" t="n">
        <v>0</v>
      </c>
      <c s="6" r="C47" t="n">
        <v>15000</v>
      </c>
    </row>
    <row r="48" spans="1:3">
      <c s="4" r="A48" t="s">
        <v>175</v>
      </c>
      <c s="6" r="B48" t="n">
        <v>0</v>
      </c>
      <c s="6" r="C48" t="n">
        <v>133000</v>
      </c>
    </row>
    <row r="49" spans="1:3">
      <c s="4" r="A49" t="s">
        <v>176</v>
      </c>
      <c s="6" r="B49" t="n">
        <v>185500</v>
      </c>
      <c s="6" r="C49" t="n">
        <v>0</v>
      </c>
    </row>
    <row r="50" spans="1:3">
      <c s="4" r="A50" t="s">
        <v>177</v>
      </c>
      <c s="6" r="B50" t="n">
        <v>3000000</v>
      </c>
      <c s="6" r="C50" t="n">
        <v>0</v>
      </c>
    </row>
    <row r="51" spans="1:3">
      <c s="4" r="A51" t="s">
        <v>178</v>
      </c>
      <c s="6" r="B51" t="n">
        <v>237824</v>
      </c>
      <c s="6" r="C51" t="n">
        <v>32000</v>
      </c>
    </row>
    <row r="52" spans="1:3">
      <c s="4" r="A52" t="s">
        <v>179</v>
      </c>
      <c s="6" r="B52" t="n">
        <v>521995</v>
      </c>
      <c s="6" r="C52" t="n">
        <v>0</v>
      </c>
    </row>
    <row r="53" spans="1:3">
      <c s="4" r="A53" t="s">
        <v>180</v>
      </c>
      <c s="6" r="B53" t="n">
        <v>58478</v>
      </c>
      <c s="6" r="C53" t="n">
        <v>0</v>
      </c>
    </row>
    <row r="54" spans="1:3">
      <c s="4" r="A54" t="s">
        <v>110</v>
      </c>
      <c s="6" r="B54" t="n">
        <v>0</v>
      </c>
      <c s="6" r="C54" t="n">
        <v>28000</v>
      </c>
    </row>
    <row r="55" spans="1:3">
      <c s="4" r="A55" t="s">
        <v>181</v>
      </c>
      <c s="7" r="B55" t="n">
        <v>2750</v>
      </c>
      <c s="7" r="C5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 customWidth="1" max="5" min="5" width="14"/>
    <col customWidth="1" max="6" min="6" width="14"/>
  </cols>
  <sheetData>
    <row r="1" spans="1:6">
      <c s="1" r="A1" t="s">
        <v>836</v>
      </c>
      <c s="2" r="B1" t="s">
        <v>837</v>
      </c>
    </row>
    <row r="2" spans="1:6">
      <c s="2" r="B2" t="s">
        <v>838</v>
      </c>
      <c s="2" r="C2" t="s">
        <v>839</v>
      </c>
      <c s="2" r="D2" t="s">
        <v>840</v>
      </c>
      <c s="2" r="E2" t="s">
        <v>2</v>
      </c>
      <c s="2" r="F2" t="s">
        <v>31</v>
      </c>
    </row>
    <row r="3" spans="1:6">
      <c s="3" r="A3" t="s">
        <v>841</v>
      </c>
    </row>
    <row r="4" spans="1:6">
      <c s="4" r="A4" t="s">
        <v>419</v>
      </c>
      <c s="7" r="E4" t="n">
        <v>1093897</v>
      </c>
      <c s="7" r="F4" t="n">
        <v>550000</v>
      </c>
    </row>
    <row r="5" spans="1:6">
      <c s="4" r="A5" t="s">
        <v>842</v>
      </c>
    </row>
    <row r="6" spans="1:6">
      <c s="3" r="A6" t="s">
        <v>841</v>
      </c>
    </row>
    <row r="7" spans="1:6">
      <c s="4" r="A7" t="s">
        <v>594</v>
      </c>
      <c s="4" r="B7" t="s">
        <v>595</v>
      </c>
      <c s="4" r="D7" t="s">
        <v>595</v>
      </c>
    </row>
    <row r="8" spans="1:6">
      <c s="4" r="A8" t="s">
        <v>590</v>
      </c>
      <c s="4" r="B8" t="s">
        <v>843</v>
      </c>
      <c s="4" r="C8" t="s">
        <v>844</v>
      </c>
    </row>
    <row r="9" spans="1:6">
      <c s="4" r="A9" t="s">
        <v>419</v>
      </c>
      <c s="7" r="B9" t="n">
        <v>140000</v>
      </c>
      <c s="7" r="D9" t="n">
        <v>140000</v>
      </c>
    </row>
    <row r="10" spans="1:6">
      <c s="4" r="A10" t="s">
        <v>592</v>
      </c>
      <c s="4" r="B10" t="s">
        <v>845</v>
      </c>
      <c s="4" r="C10" t="s">
        <v>846</v>
      </c>
    </row>
    <row r="11" spans="1:6">
      <c s="4" r="A11" t="s">
        <v>601</v>
      </c>
      <c s="4" r="B11" t="s">
        <v>847</v>
      </c>
      <c s="4" r="C11" t="s">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ORGANIZATION, BASIS OF PRESENTA</vt:lpstr>
      <vt:lpstr>SUMMARY OF SIGNIFICANT ACCOUNTI</vt:lpstr>
      <vt:lpstr>GOING CONCERN</vt:lpstr>
      <vt:lpstr>PROPERTY AND EQUIPMENT</vt:lpstr>
      <vt:lpstr>INTANGIBLE ASSETS</vt:lpstr>
      <vt:lpstr>CONVERTIBLE NOTE</vt:lpstr>
      <vt:lpstr>LOANS PAYABLE - RELATED PARTIES</vt:lpstr>
      <vt:lpstr>LOANS PAYABLE - OTHER</vt:lpstr>
      <vt:lpstr>OTHER RELATED PARTY TRANSACTION</vt:lpstr>
      <vt:lpstr>LEASES</vt:lpstr>
      <vt:lpstr>FACILITIES</vt:lpstr>
      <vt:lpstr>COMMITMENTS AND CONTINGENCIES</vt:lpstr>
      <vt:lpstr>STOCKHOLDERS' DEFICIT</vt:lpstr>
      <vt:lpstr>INCOME TAXES</vt:lpstr>
      <vt:lpstr>SUBSEQUENT EVENTS</vt:lpstr>
      <vt:lpstr>SUMMARY OF SIGNIFICANT ACCOUN22</vt:lpstr>
      <vt:lpstr>SUMMARY OF SIGNIFICANT ACCOUN23</vt:lpstr>
      <vt:lpstr>PROPERTY AND EQUIPMENT (Tables)</vt:lpstr>
      <vt:lpstr>INTANGIBLE ASSETS (Tables)</vt:lpstr>
      <vt:lpstr>CONVERTIBLE NOTE (Tables)</vt:lpstr>
      <vt:lpstr>LOANS PAYABLE - OTHER (Tables)</vt:lpstr>
      <vt:lpstr>FACILITIES (Tables)</vt:lpstr>
      <vt:lpstr>INCOME TAXES (Tables)</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GOING CONCERN (Details Textual)</vt:lpstr>
      <vt:lpstr>PROPERTY AND EQUIPMENT (Details</vt:lpstr>
      <vt:lpstr>PROPERTY AND EQUIPMENT (Detai39</vt:lpstr>
      <vt:lpstr>INTANGIBLE ASSETS (Details)</vt:lpstr>
      <vt:lpstr>INTANGIBLE ASSETS (Details Text</vt:lpstr>
      <vt:lpstr>CONVERTIBLE NOTE (Details)</vt:lpstr>
      <vt:lpstr>CONVERTIBLE NOTE (Details 1)</vt:lpstr>
      <vt:lpstr>CONVERTIBLE NOTE (Details 2)</vt:lpstr>
      <vt:lpstr>CONVERTIBLE NOTE (Details 3)</vt:lpstr>
      <vt:lpstr>CONVERTIBLE NOTE (Details 4)</vt:lpstr>
      <vt:lpstr>CONVERTIBLE NOTE (Details 5)</vt:lpstr>
      <vt:lpstr>CONVERTIBLE NOTE (Details Textu</vt:lpstr>
      <vt:lpstr>LOANS PAYABLE - RELATED PARTI49</vt:lpstr>
      <vt:lpstr>LOANS PAYABLE - OTHER (Details)</vt:lpstr>
      <vt:lpstr>LOANS PAYABLE - OTHER (Details </vt:lpstr>
      <vt:lpstr>LEASES (Details Textual)</vt:lpstr>
      <vt:lpstr>FACILITIES (Details)</vt:lpstr>
      <vt:lpstr>FACILITIES (Details Textual)</vt:lpstr>
      <vt:lpstr>COMMITMENTS AND CONTINGENCIES (</vt:lpstr>
      <vt:lpstr>STOCKHOLDERS' DEFICIT (Details </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9:33:44Z</dcterms:created>
  <dcterms:modified xmlns:dcterms="http://purl.org/dc/terms/" xmlns:xsi="http://www.w3.org/2001/XMLSchema-instance" xsi:type="dcterms:W3CDTF">2016-06-03T19:33:44Z</dcterms:modified>
  <dc:title xmlns:dc="http://purl.org/dc/elements/1.1/">Untitled</dc:title>
  <dc:description xmlns:dc="http://purl.org/dc/elements/1.1/"/>
  <dc:subject xmlns:dc="http://purl.org/dc/elements/1.1/"/>
  <cp:keywords/>
  <cp:category/>
</cp:coreProperties>
</file>